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Long Term Debt Activity" sheetId="10" state="visible" r:id="rId10"/>
    <sheet xmlns:r="http://schemas.openxmlformats.org/officeDocument/2006/relationships" name="Equity" sheetId="11" state="visible" r:id="rId11"/>
    <sheet xmlns:r="http://schemas.openxmlformats.org/officeDocument/2006/relationships" name="Investment in National CineMedi" sheetId="12" state="visible" r:id="rId12"/>
    <sheet xmlns:r="http://schemas.openxmlformats.org/officeDocument/2006/relationships" name="Other Investments" sheetId="13" state="visible" r:id="rId13"/>
    <sheet xmlns:r="http://schemas.openxmlformats.org/officeDocument/2006/relationships" name="Share Based Awards" sheetId="14" state="visible" r:id="rId14"/>
    <sheet xmlns:r="http://schemas.openxmlformats.org/officeDocument/2006/relationships" name="Goodwill and Other Intangible A" sheetId="15" state="visible" r:id="rId15"/>
    <sheet xmlns:r="http://schemas.openxmlformats.org/officeDocument/2006/relationships" name="Impairment of Long-Lived Assets" sheetId="16" state="visible" r:id="rId16"/>
    <sheet xmlns:r="http://schemas.openxmlformats.org/officeDocument/2006/relationships" name="Fair Value Measurements" sheetId="17" state="visible" r:id="rId17"/>
    <sheet xmlns:r="http://schemas.openxmlformats.org/officeDocument/2006/relationships" name="Foreign Currency Translation" sheetId="18" state="visible" r:id="rId18"/>
    <sheet xmlns:r="http://schemas.openxmlformats.org/officeDocument/2006/relationships" name="Supplemental Cash Flow Informat"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densed Consolidating Financi" sheetId="23" state="visible" r:id="rId23"/>
    <sheet xmlns:r="http://schemas.openxmlformats.org/officeDocument/2006/relationships" name="Equity (Tables)" sheetId="24" state="visible" r:id="rId24"/>
    <sheet xmlns:r="http://schemas.openxmlformats.org/officeDocument/2006/relationships" name="Investment in National CineMe25" sheetId="25" state="visible" r:id="rId25"/>
    <sheet xmlns:r="http://schemas.openxmlformats.org/officeDocument/2006/relationships" name="Other Investments (Tables)" sheetId="26" state="visible" r:id="rId26"/>
    <sheet xmlns:r="http://schemas.openxmlformats.org/officeDocument/2006/relationships" name="Share Based Awards (Tables)" sheetId="27" state="visible" r:id="rId27"/>
    <sheet xmlns:r="http://schemas.openxmlformats.org/officeDocument/2006/relationships" name="Goodwill and Other Intangible28" sheetId="28" state="visible" r:id="rId28"/>
    <sheet xmlns:r="http://schemas.openxmlformats.org/officeDocument/2006/relationships" name="Impairment of Long-Lived Asse29" sheetId="29" state="visible" r:id="rId29"/>
    <sheet xmlns:r="http://schemas.openxmlformats.org/officeDocument/2006/relationships" name="Fair Value Measurements (Tables" sheetId="30" state="visible" r:id="rId30"/>
    <sheet xmlns:r="http://schemas.openxmlformats.org/officeDocument/2006/relationships" name="Foreign Currency Translation (T" sheetId="31" state="visible" r:id="rId31"/>
    <sheet xmlns:r="http://schemas.openxmlformats.org/officeDocument/2006/relationships" name="Supplemental Cash Flow Inform32" sheetId="32" state="visible" r:id="rId32"/>
    <sheet xmlns:r="http://schemas.openxmlformats.org/officeDocument/2006/relationships" name="Segments (Tables)" sheetId="33" state="visible" r:id="rId33"/>
    <sheet xmlns:r="http://schemas.openxmlformats.org/officeDocument/2006/relationships" name="Condensed Consolidating Finan34" sheetId="34" state="visible" r:id="rId34"/>
    <sheet xmlns:r="http://schemas.openxmlformats.org/officeDocument/2006/relationships" name="The Company and Basis of Pres35" sheetId="35" state="visible" r:id="rId35"/>
    <sheet xmlns:r="http://schemas.openxmlformats.org/officeDocument/2006/relationships" name="Long Term Debt Activity - Addit" sheetId="36" state="visible" r:id="rId36"/>
    <sheet xmlns:r="http://schemas.openxmlformats.org/officeDocument/2006/relationships" name="Summary of Changes in Stockhold" sheetId="37" state="visible" r:id="rId37"/>
    <sheet xmlns:r="http://schemas.openxmlformats.org/officeDocument/2006/relationships" name="Summary of Changes in Stockho38" sheetId="38" state="visible" r:id="rId38"/>
    <sheet xmlns:r="http://schemas.openxmlformats.org/officeDocument/2006/relationships" name="Summary of Activity with NCM In" sheetId="39" state="visible" r:id="rId39"/>
    <sheet xmlns:r="http://schemas.openxmlformats.org/officeDocument/2006/relationships" name="Summary of Activity with NCM 40" sheetId="40" state="visible" r:id="rId40"/>
    <sheet xmlns:r="http://schemas.openxmlformats.org/officeDocument/2006/relationships" name="Investment in National CineMe41" sheetId="41" state="visible" r:id="rId41"/>
    <sheet xmlns:r="http://schemas.openxmlformats.org/officeDocument/2006/relationships" name="Summary Financial Information f" sheetId="42" state="visible" r:id="rId42"/>
    <sheet xmlns:r="http://schemas.openxmlformats.org/officeDocument/2006/relationships" name="Summary of Activity for Each of" sheetId="43" state="visible" r:id="rId43"/>
    <sheet xmlns:r="http://schemas.openxmlformats.org/officeDocument/2006/relationships" name="Other Investments - Additional " sheetId="44" state="visible" r:id="rId44"/>
    <sheet xmlns:r="http://schemas.openxmlformats.org/officeDocument/2006/relationships" name="Summary Financial Information45" sheetId="45" state="visible" r:id="rId45"/>
    <sheet xmlns:r="http://schemas.openxmlformats.org/officeDocument/2006/relationships" name="Transaction with DCIP (Detail)" sheetId="46" state="visible" r:id="rId46"/>
    <sheet xmlns:r="http://schemas.openxmlformats.org/officeDocument/2006/relationships" name="Share Based Awards - Additional" sheetId="47" state="visible" r:id="rId47"/>
    <sheet xmlns:r="http://schemas.openxmlformats.org/officeDocument/2006/relationships" name="Summary of Restricted Stock Act" sheetId="48" state="visible" r:id="rId48"/>
    <sheet xmlns:r="http://schemas.openxmlformats.org/officeDocument/2006/relationships" name="Summary of Restricted Stock Awa" sheetId="49" state="visible" r:id="rId49"/>
    <sheet xmlns:r="http://schemas.openxmlformats.org/officeDocument/2006/relationships" name="Summary of Potential Number of " sheetId="50" state="visible" r:id="rId50"/>
    <sheet xmlns:r="http://schemas.openxmlformats.org/officeDocument/2006/relationships" name="Summary of Goodwill (Detail)" sheetId="51" state="visible" r:id="rId51"/>
    <sheet xmlns:r="http://schemas.openxmlformats.org/officeDocument/2006/relationships" name="Summary of Goodwill (Parentheti" sheetId="52" state="visible" r:id="rId52"/>
    <sheet xmlns:r="http://schemas.openxmlformats.org/officeDocument/2006/relationships" name="Goodwill and Other Intangible53" sheetId="53" state="visible" r:id="rId53"/>
    <sheet xmlns:r="http://schemas.openxmlformats.org/officeDocument/2006/relationships" name="Intangible Assets (Detail)" sheetId="54" state="visible" r:id="rId54"/>
    <sheet xmlns:r="http://schemas.openxmlformats.org/officeDocument/2006/relationships" name="Estimated Aggregate Future Amor" sheetId="55" state="visible" r:id="rId55"/>
    <sheet xmlns:r="http://schemas.openxmlformats.org/officeDocument/2006/relationships" name="Impairment of Long-Lived Asse56" sheetId="56" state="visible" r:id="rId56"/>
    <sheet xmlns:r="http://schemas.openxmlformats.org/officeDocument/2006/relationships" name="Summary of Impairment Charges (" sheetId="57" state="visible" r:id="rId57"/>
    <sheet xmlns:r="http://schemas.openxmlformats.org/officeDocument/2006/relationships" name="Fair Value Measurements - Addit" sheetId="58" state="visible" r:id="rId58"/>
    <sheet xmlns:r="http://schemas.openxmlformats.org/officeDocument/2006/relationships" name="Reconciliation of Beginning and" sheetId="59" state="visible" r:id="rId59"/>
    <sheet xmlns:r="http://schemas.openxmlformats.org/officeDocument/2006/relationships" name="Foreign Currency Translation - " sheetId="60" state="visible" r:id="rId60"/>
    <sheet xmlns:r="http://schemas.openxmlformats.org/officeDocument/2006/relationships" name="Summary of Impact of Translatin" sheetId="61" state="visible" r:id="rId61"/>
    <sheet xmlns:r="http://schemas.openxmlformats.org/officeDocument/2006/relationships" name="Supplemental Information to Con" sheetId="62" state="visible" r:id="rId62"/>
    <sheet xmlns:r="http://schemas.openxmlformats.org/officeDocument/2006/relationships" name="Supplemental Information to C63" sheetId="63" state="visible" r:id="rId63"/>
    <sheet xmlns:r="http://schemas.openxmlformats.org/officeDocument/2006/relationships" name="Selected Financial Information " sheetId="64" state="visible" r:id="rId64"/>
    <sheet xmlns:r="http://schemas.openxmlformats.org/officeDocument/2006/relationships" name="Reconciliation of Net Income to" sheetId="65" state="visible" r:id="rId65"/>
    <sheet xmlns:r="http://schemas.openxmlformats.org/officeDocument/2006/relationships" name="Selected Financial Informatio66" sheetId="66" state="visible" r:id="rId66"/>
    <sheet xmlns:r="http://schemas.openxmlformats.org/officeDocument/2006/relationships" name="Related Party Transactions - Ad" sheetId="67" state="visible" r:id="rId67"/>
    <sheet xmlns:r="http://schemas.openxmlformats.org/officeDocument/2006/relationships" name="Condensed Consolidating Finan68" sheetId="68" state="visible" r:id="rId68"/>
    <sheet xmlns:r="http://schemas.openxmlformats.org/officeDocument/2006/relationships" name="Condensed Consolidating Balance" sheetId="69" state="visible" r:id="rId69"/>
    <sheet xmlns:r="http://schemas.openxmlformats.org/officeDocument/2006/relationships" name="Condensed Consolidating Stateme" sheetId="70" state="visible" r:id="rId70"/>
    <sheet xmlns:r="http://schemas.openxmlformats.org/officeDocument/2006/relationships" name="Condensed Consolidating State71" sheetId="71" state="visible" r:id="rId71"/>
    <sheet xmlns:r="http://schemas.openxmlformats.org/officeDocument/2006/relationships" name="Condensed Consolidating State72" sheetId="72" state="visible" r:id="rId72"/>
    <sheet xmlns:r="http://schemas.openxmlformats.org/officeDocument/2006/relationships" name="Condensed Consolidating State73" sheetId="73" state="visible" r:id="rId73"/>
  </sheets>
  <definedNames/>
  <calcPr calcId="124519" fullCalcOnLoad="1"/>
</workbook>
</file>

<file path=xl/sharedStrings.xml><?xml version="1.0" encoding="utf-8"?>
<sst xmlns="http://schemas.openxmlformats.org/spreadsheetml/2006/main" uniqueCount="642">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k0000885975</t>
  </si>
  <si>
    <t>Entity Registrant Name</t>
  </si>
  <si>
    <t>CINEMARK USA INC /TX</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5)</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Treasury stock, shares at cost</t>
  </si>
  <si>
    <t>Common stock, par value</t>
  </si>
  <si>
    <t>Common stock, shares authorized</t>
  </si>
  <si>
    <t>Common stock, shares issued</t>
  </si>
  <si>
    <t>Common stock, shares outstanding</t>
  </si>
  <si>
    <t>Condensed Consolidated Statements of Income - USD ($) $ in Thousands</t>
  </si>
  <si>
    <t>3 Months Ended</t>
  </si>
  <si>
    <t>Sep. 30, 2016</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Loss on debt amendments and refinancing</t>
  </si>
  <si>
    <t>Interest income</t>
  </si>
  <si>
    <t>Foreign currency exchange gain</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densed Consolidated Statements of Comprehensive Income - USD ($) $ in Thousands</t>
  </si>
  <si>
    <t>Statement Of Income And Comprehensive Income [Abstract]</t>
  </si>
  <si>
    <t>Other comprehensive income (loss), net of tax</t>
  </si>
  <si>
    <t>Unrealized gain due to fair value adjustments on interest rate swap agreements, net of settlements, net of taxes of $0, $0, $0 and $138</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USA, Inc.</t>
  </si>
  <si>
    <t>Condensed Consolidated Statements of Comprehensive Income (Parenthetical) - USD ($) $ in Thousands</t>
  </si>
  <si>
    <t>Unrealized gain due to fair value adjustments on interest rate swap agreements, taxes</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Write-off of unamortized debt issue costs associated with early retirement of debt</t>
  </si>
  <si>
    <t>Deferred income tax expenses</t>
  </si>
  <si>
    <t>Distributions from equity investees</t>
  </si>
  <si>
    <t>Changes in assets and liabilities and other</t>
  </si>
  <si>
    <t>Net cash provided by operating activities</t>
  </si>
  <si>
    <t>Investing activities</t>
  </si>
  <si>
    <t>Additions to theatre properties and equipment and other</t>
  </si>
  <si>
    <t>Acquisitions of theatres in the U.S. and international markets</t>
  </si>
  <si>
    <t>Proceeds from sale of theatre properties and equipment and other</t>
  </si>
  <si>
    <t>Proceeds from sale of marketable securities</t>
  </si>
  <si>
    <t>Investment in joint ventures and other</t>
  </si>
  <si>
    <t>Net cash used for investing activities</t>
  </si>
  <si>
    <t>Financing activities</t>
  </si>
  <si>
    <t>Dividends paid to parent</t>
  </si>
  <si>
    <t>Payroll taxes paid as a result of restricted stock withholdings</t>
  </si>
  <si>
    <t>Proceeds from issuance of Senior Notes, net of discount</t>
  </si>
  <si>
    <t>Retirement of Senior Subordinated Notes</t>
  </si>
  <si>
    <t>Repayments of long-term debt</t>
  </si>
  <si>
    <t>Payment of debt issue costs</t>
  </si>
  <si>
    <t>Payments on capital leases</t>
  </si>
  <si>
    <t>Proceeds from financing lease</t>
  </si>
  <si>
    <t>Net cash used for financing activities</t>
  </si>
  <si>
    <t>Effect of exchange rate changes on cash and cash equivalents</t>
  </si>
  <si>
    <t>Increase (decrease) in cash and cash equivalents</t>
  </si>
  <si>
    <t>Cash and cash equivalents:</t>
  </si>
  <si>
    <t>Beginning of period</t>
  </si>
  <si>
    <t>End of period</t>
  </si>
  <si>
    <t>Includes cash distributions received from equity investees that were recorded as a reduction of the respective investment balances (see Notes 5 and 6).  These distributions are reported entirely within the U.S. operating segment.</t>
  </si>
  <si>
    <t>The Company and Basis of Presentation</t>
  </si>
  <si>
    <t>Organization Consolidation And Presentation Of Financial Statements [Abstract]</t>
  </si>
  <si>
    <t>1.
The Company and Basis of Presentation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6,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6, included in the Annual Report on Form 10-K filed March 3, 2017 by the Company under the Securities Exchange Act of 1934, as amended (the “Exchange Act”). Operating results for the three and nine months ended September 30, 2017 are not necessarily indicative of the results to be achieved for the full year.</t>
  </si>
  <si>
    <t>New Accounting Pronouncements</t>
  </si>
  <si>
    <t>Accounting Changes And Error Corrections [Abstract]</t>
  </si>
  <si>
    <t>2.
New Accounting Pronouncements In May 2014, the Financial Accounting Standards Board (“FASB”) issued Accounting Standards Update 2014-09, Revenue from Contracts with Customers (Topic 606)
•
In August 2015, the FASB issued Accounting Standards Update 2015-14, Revenue from Contracts with Customers (Topic 606): Deferral of the Effective Date
•
In March 2016, the FASB issued Accounting Standards Update 2016-08, Revenue from Contracts with Customers (Topic 606): Principal versus Agent Considerations (Reporting Revenues Gross versus Net)
•
In April 2016, the FASB issued Accounting Standards Update 2016-10, Revenue from Contracts with Customers (Topic 606): Identifying Performance Obligations and Licensing
•
In May 2016, the FASB issued Accounting Standards Update 2016-12, Revenue from Contracts with Customers (Topic 606): Narrow-Scope Improvements and Practical Expedients
•
In December 2016, the FASB issued Accounting Standards Update 2016-20, Technical Corrections and Improvements to Topic 606, Revenue from Contracts with Customers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8 using the modified retrospective transition method. The Company is continuing to evaluate the impact of these accounting standards updates on its condensed consolidated financial statements, specifically with respect to the Company’s Exhibitor Services Agreement (“ESA”) with NCM, loyalty program accounting, breakage income for stored value cards as well as other ancillary and contractual revenues. The Company believes its ESA with NCM includes a significant financing component and, as a result, other revenues will increase with a similar offsetting increase in interest expense each year until the ESA term expires. In addition, the amortization method used to amortize the deferred revenue associated with the ESA will change to straight-line under the new accounting standards due to the nature of the Company’s performance obligation under the ESA. The change in amortization method will result in a cumulative effect adjustment upon adoption, the value of which the Company is currently evaluating. In February 2016, the FASB issued Accounting Standards Update 2016-02, Leases (Topic 842) In March 2016, the FASB issued Accounting Standards Update 2016-09, Compensation – Stock Compensation (Topic 718): Improvements to Employee Share-Based Payment Accounting In August 2016, the FASB issued Accounting Standards Update 2016-15, Statement of Cash Flows (Topic 230): Classification of Certain Cash Receipts and Cash Payments – a consensus of the FASB Emerging Issues Task Force In January 2017, the FASB issued Accounting Standards Update 2017-04, Intangibles – Goodwill and Other (Topic 350): Simplifying the Test for Goodwill Impairment In May 2017, the FASB issued Accounting Standards Update 2017-09, Compensation – Stock Compensation (Topic 718): Scope Modification Accounting In August 2017, the FASB issued Accounting Standards Update 2017-12, Derivatives and Hedging (Topic 815): Targeted Improvements to Accounting for Hedging Activities</t>
  </si>
  <si>
    <t>Long Term Debt Activity</t>
  </si>
  <si>
    <t>Debt Disclosure [Abstract]</t>
  </si>
  <si>
    <t>3.
Long Term Debt Activity Senior Secured Credit Facility On June 16, 2017, the Company amended its senior secured credit facility to reduce the rate at which the term loan bears interest by 0.25% and to modify certain covenant definitions within the agreement. The Company incurred debt issue costs of approximately $521 in connection with the amendment, which are reflected as a reduction of long term debt on the condensed consolidated balance sheet as of September 30, 2017. In addition, the Company incurred approximately $246 in legal fees that are reflected as loss on debt amendments and refinancing on the condensed consolidated statements of income for the nine months ended September 30, 2017. Fair Value of Long-Term Debt The Company estimates the fair value of its long-term debt using the market approach, which utilizes quoted market prices that fall under Level 2 of the U.S. GAAP fair value hierarchy as defined by ASC Topic 820. The carrying value of the Company’s long-term debt was $1,820,112 and $1,822,966 as of September 30, 2017 and December 31, 2016, respectively, excluding unamortized debt discounts and debt issue costs. The fair value of the Company’s long-term debt was $1,840,641 and $1,850,212 as of September 30, 2017 and December 31, 2016, respectively.</t>
  </si>
  <si>
    <t>Equity</t>
  </si>
  <si>
    <t>Equity [Abstract]</t>
  </si>
  <si>
    <t>4.
Equity Below is a summary of changes in stockholder’s equity attributable to Cinemark USA, Inc., noncontrolling interests and total equity for the nine months ended September 30, 2017 and 2016:
Cinemark
USA, Inc.
Stockholder’s
Noncontrolling
Total
Equity
Interests
Equity
Balance at January 1, 2017
$
1,272,938
$
11,142
$
1,284,080
Share based awards compensation expense
8,862
—
8,862
Tax expense related to share based awards vesting
(32
)
―
(32
)
Dividends paid to parent
(100,875
)
—
(100,875
)
Dividends paid to noncontrolling interests
—
(588
)
(588
)
Net income
170,228
1,438
171,666
Other comprehensive income in equity method investees
92
—
92
Foreign currency translation adjustments (see Note 11)
4,027
—
4,027
Balance at September 30, 2017
$
1,355,240
$
11,992
$
1,367,232
Cinemark
USA, Inc.
Stockholder’s
Noncontrolling
Total
Equity
Interests
Equity
Balance at January 1, 2016
$
1,102,146
$
11,105
$
1,113,251
Share based awards compensation expense
9,458
―
9,458
Tax benefit related to share based awards vesting
1,797
―
1,797
Dividends paid to parent
(93,650
)
―
(93,650
)
Dividends paid to noncontrolling interests
―
(515
)
(515
)
Net income
179,424
1,454
180,878
Fair value adjustments on interest rate swap agreements designated as hedges, net of settlements, net of taxes of $138
234
―
234
Gain realized on available-for-sale securities, net of taxes of $1,180
(2,011
)
―
(2,011
)
Other comprehensive loss in equity method investees
(183
)
―
(183
)
Foreign currency translation adjustments
34,974
24
34,998
Balance at September 30, 2016
$
1,232,189
$
12,068
$
1,244,257</t>
  </si>
  <si>
    <t>Investment in National CineMedia</t>
  </si>
  <si>
    <t>5.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and promotions to our theatres. recognizes cash distributions it receives from NCM on its Tranche 1 Investment as a component of earnings as Distributions from NCM. Below is a summary of activity with NCM included in the Company’s condensed consolidated financial statements:
Distributions
Investment
Deferred
from
Equity in
Other
Cash
in NCM
Revenue
NCM
Income
Revenue
Received
Balance as of January 1, 2017
$
189,995
$
(343,928
)
Receipt of common units due to annual common unit adjustment
18,363
(18,363
)
$
—
$
—
$
—
$
—
Revenues earned under ESA (1)
—
—
—
—
(8,446
)
8,446
Receipt of excess cash distributions
(10,020
)
—
(9,630
)
—
—
19,650
Receipt under tax receivable agreement
(2,089
)
—
(2,074
)
—
—
4,163
Equity in earnings
8,098
—
—
(8,098
)
—
—
Amortization of deferred revenue
—
7,872
—
—
(7,872
)
—
Balance as of and for the nine months ended September 30, 2017
$
204,347
$
(354,419
)
$
(11,704
)
$
(8,098
)
$
(16,318
)
$
32,259
(1)
Amount includes the per patron and per digital screen theatre access fees due to the Company, net of amounts paid to NCM for on-screen advertising time provided to the Company’s beverage concessionaire of approximately $8,382. During the three months ended September 30, 2017 and 2016, the Company recorded equity in earnings of approximately $5,032 and $5,815, respectively. During the nine months ended September 30, 2017 and 2016, the Company recorded equity in earnings of approximately $8,098 and $7,660, respectively. The Company made payments to NCM of approximately $75 and $41 during the nine months ended September 30, 2017 and 2016, respectively, related to installation of certain equipment used for digital advertising, which is included in theatre properties and equipment on the condensed consolidated balance sheets. Pursuant to a Common Unit Adjustment Agreement dated as of February 13, 2007 between NCM, Inc. and the Company, AMC Entertainment, Inc. (“AMC”) and Regal Entertainment Group (“Regal”) (collectively, “Founding Members”), annual adjustments to the common membership units are made primarily based on increases or decreases in the number of theatre screens operated and theatre attendance generated by each Founding Member. As further discussed in Note 3 to the Company’s financial statements as included in its 2016 Annual Report on Form 10-K, the common units received are recorded at fair value as an increase in the Company’s investment in NCM with an offset to deferred revenue. The deferred revenue is amortized over the remaining term of the ESA. During March 2017, NCM performed its annual common unit adjustment calculation under the Common Unit Adjustment Agreement. As a result of the calculation, on March 30, 2017, the Company received an additional 1,487,218 common units of NCM, each of which is convertible into one share of NCM, Inc. common stock. The Company recorded the additional common units received at estimated fair value with a corresponding adjustment to deferred revenue of approximately $18,363. The fair value of the common units received was estimated based on the market price of NCM, Inc. stock at the time the common units were determined, adjusted for volatility associated with the estimated time period it would take to convert the common units and register the respective shares. The deferred revenue will be recognized over the remaining term of the ESA, which is approximately 19 years. As of September 30, 2017, the Company owned a total of 27,871,862 common units of NCM, representing an ownership interest of approximately 18%. The estimated fair value of the Company’s investment in NCM was approximately $194,546 based on NCM, Inc.’s stock price as of September 30, 2017 of $6.98 per share (Level 1 input as defined in FASB ASC Topic 820), which was less than the Company’s carrying value of $204,347. The Company does not believe that the decline in NCM, Inc.’s stock price is other than temporary and therefore, no impairment of the Company’s investment in NCM was recorded during the nine months ended September 30, 2017. The market value of NCM, Inc.’s stock price may change due to the performance of the business, industry trends, general and economic conditions and other factors. Below is summary financial information for NCM for the three and six months ended June 29, 2017 (the financial information for the three and nine months ended September 28, 2017 is not yet available) and the three and nine months ended September 29, 2016:
Three
Six Months
Three Months Ended
Nine Months Ended
Ended June 29, 2017
Ended June 29, 2017
September 29, 2016
September 29, 2016
Gross revenues
$
97,042
$
168,962
$
113,476
$
305,101
Operating income
$
28,430
$
33,500
$
48,481
$
100,911
Net income
$
15,377
$
7,465
$
23,909
$
49,619</t>
  </si>
  <si>
    <t>Other Investments</t>
  </si>
  <si>
    <t>Financial Support For Nonconsolidated Legal Entity [Abstract]</t>
  </si>
  <si>
    <t xml:space="preserve">6.
Other Investments Below is a summary of activity for each of the Company’s other investments for the nine months ended September 30, 2017:
DCIP
AC LLC
DCDC
Other
Total
Balance at January 1, 2017
$
87,819
$
5,980
$
2,750
$
1,768
$
98,317
Cash contributions
1,109
—
—
68
1,177
Cash distributions
(5,212
)
—
—
—
(5,212
)
Equity in income
16,820
996
853
—
18,669
Equity in other comprehensive income
92
—
—
—
92
Other
—
—
—
(165
)
(165
)
Balance at September 30, 2017
$
100,628
$
6,976
$
3,603
$
1,671
$
112,878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September 30, 2017, the Company had a 33% voting interest in DCIP and a 24.3% economic interest in DCIP. The Company accounts for its investment in DCIP and its subsidiaries under the equity method of accounting. Below is summary financial information for DCIP for the three and nine months ended September 30, 2017 and 2016.
Three Months Ended
Nine Months Ended
September 30, 2017
September 30, 2016
September 30, 2017
September 30, 2016
Gross revenues
$
39,961
$
48,274
$
132,535
$
133,675
Operating income
$
22,702
$
31,180
$
80,574
$
82,369
Net income
$
19,701
$
26,949
$
69,458
$
67,728
As of September 30, 2017, the Company had 3,796 digital projection systems being leased under the master equipment lease agreement with Kasima LLC, which is an indirect subsidiary of DCIP and a related party to the Company. The Company had the following transactions, reflected in utilities and other costs on the condensed consolidated income statement, with DCIP during the three and nine months ended September 30, 2017 and 2016:
Three
Nine Months Ended
September 30, 2017
September 30, 2016
September 30, 2017
September 30, 2016
Equipment lease payments
$
1,452
$
1,333
$
4,333
$
3,864
Warranty reimbursements from DCIP
$
(2,234
)
$
(1,608
)
$
(6,141
)
$
(4,367
)
Management service fees
$
207
$
207
$
619
$
619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hat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to AC of $9,448 and $7,808 for the nine months ended September 30, 2017 and 2016, respectively, which are included in film rentals and advertising costs on the condensed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The remaining outstanding balance of the note payable from the Company to NCM as of September 30, 2017 was $4,167.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637 and $707 to DCDC during the nine months ended September 30, 2017 and 2016, respectively, related to content delivery services provided by DCDC. These fees are included in film rentals and advertising costs on the condensed consolidated statements of income. </t>
  </si>
  <si>
    <t>Share Based Awards</t>
  </si>
  <si>
    <t>Disclosure Of Compensation Related Costs Sharebased Payments [Abstract]</t>
  </si>
  <si>
    <t>7.
Share Based Awards Restricted Stock – During the nine months ended September 30, 2017, Cinemark Holdings, Inc. granted 237,933 shares of restricted stock to its directors and to employees of the Company. The fair value of the restricted stock granted was determined based on the market value of Cinemark Holdings, Inc.’s common stock on the dates of grant, which ranged from $38.65 to $42.37 per share. The Company assumed forfeiture rates that ranged from 0% to 10% for the restricted stock awards. The restricted stock granted to Cinemark Holdings, Inc.’s directors vests over a one year service period. The restricted stock granted to the Company’s employees vests over a four year service period. The recipients of restricted stock are entitled to receive non-forfeitable dividends and to vote their respective shares, however, the sale and transfer of the restricted shares is prohibited during the restriction period. Below is a summary of restricted stock activity for the nine months ended September 30, 2017:
Shares of
Weighted Average
Restricted
Grant Date
Stock
Fair Value
Outstanding at January 1, 2017
606,618
$
33.51
Granted
237,933
$
41.94
Vested
(192,152
)
$
36.26
Forfeited
(9,550
)
$
33.00
Outstanding at September 30, 2017
642,849
$
35.82
Unvested restricted stock at September 30, 2017
642,849
$
35.82
Nine Months Ended September 30,
2017
2016
Compensation expense recognized by the Company during the period
$
5,673
$
5,762
Additional compensation expense recognized by Cinemark Holdings, Inc. during the period
$
625
$
789
Fair value of restricted shares held by Company employees that vested during the period
$
917
$
13,739
Fair value of restricted shares held by Cinemark Holdings, Inc.’s directors that vested during the period
$
7,252
$
923
Income tax benefit recognized upon vesting of restricted stock awards held by Company employees
$
2,280
$
5,167
Additional income tax benefit recognized upon vesting of restricted stock awards held by Cinemark Holdings, Inc.'s directors
$
385
$
388
As of September 30, 2017 Restricted Stock Units – During the nine months ended September 30, 2017, Cinemark Holdings, Inc. granted restricted stock units representing 175,634 hypothetical shares of its common stock to employees of the Company.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18 based on a formula utilizing a multiple of Adjusted EBITDA subject to certain specified adjustments as specified by Cinemark Holdings, Inc.’s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period is at least 7%, which is the threshold, one-third of the maximum restricted stock units vest. If the IRR for the two-year period is at least 9.5%, which is the target, two-thirds of the maximum restricted stock units vest. If the IRR for the two-year period is at least 13%, which is the maximum, 100% of the maximum restricted stock units vest. Grantees are eligible to receive a ratable portion of the common stock issuable if the IRR is within the targets previously noted. Further, as an example, if the Company achieves an IRR equal to 11%, the number of restricted stock units that shall vest will be greater than the target but less than the maximum number that would have vested had the Company achieved the highest IRR. All restricted stock units granted during 2017 will vest subject to an additional two-year service requirement and will be paid in the form of shares of Cinemark Holdings, Inc.’s common stock if the participant continues to provide services through February 2021, which is the fourth anniversary of the grant date. Restricted stock unit award participants are eligible to receive dividend equivalent payments from the grant date if, and at the time that, the restricted stock unit awards vest. Below is a table summarizing the potential number of shares that could vest under restricted stock unit awards granted during the nine months ended September 30, 2017
Number of
Shares
Value at
Vesting
Grant
at IRR of at least 7%
58,545
$
2,481
at IRR of at least 9.5%
117,089
$
4,961
at IRR of at least 13%
175,634
$
7,442
Due to the fact that the IRR for the two-year performance period could not be determined at the time of the 2017 grant, the Company estimated that the most likely outcome is the achievement of the target IRR level. The fair value of the restricted stock unit awards was determined based on the closing price of Cinemark Holdings, Inc.’s common stock on the date of grant, which was $42.37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
Nine Months Ended September 30,
2017
2016
Number of restricted stock unit awards that vested during the period
97,115
213,984
Fair value of restricted stock unit awards that vested during the period
$
4,155
$
7,260
Accumulated dividends paid upon vesting of restricted stock unit awards
$
313
$
662
Compensation expense recognized during the period
$
3,189
$
3,696
Income tax benefit recognized upon vesting of restricted stock unit awards
$
1,745
$
3,049
As of September 30, 2017, the estimated remaining unrecognized compensation expense related to the outstanding restricted stock unit awards was $8,314. The weighted average period over which this remaining compensation expense will be recognized is approximately two years. As of September 30, 2017</t>
  </si>
  <si>
    <t>Goodwill and Other Intangible Assets</t>
  </si>
  <si>
    <t>Goodwill And Intangible Assets Disclosure [Abstract]</t>
  </si>
  <si>
    <t>8.
Goodwill and Other Intangible Assets The Company’s goodwill was as follows:
U.S. Operating Segment
International Operating Segment
Total
Balance at January 1, 2017 (1)
$
1,164,163
$
98,800
$
1,262,963
Acquisitions of theatres (2)
9,878
20,401
30,279
Foreign currency translation adjustments
—
1,100
1,100
Balance at September 30, 2017 (1)
$
1,174,041
$
120,301
$
1,294,342
(1)
Balances are presented net of accumulated impairment losses of $214,031 for the U.S. operating segment and $27,622 for the international operating segment.
(2)
Represents preliminary purchase price allocations associated with the acquisitions of theatres.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6, the Company performed a qualitative goodwill impairment assessment on all reporting units, in accordance with ASC Topic 350-20-35. No events or changes in circumstances occurred during the nine months ended September 30, 2017 that indicated the carrying value of goodwill might exceed its estimated fair value. Intangible assets consisted of the following:
Balance at
Balance at
January 1,
September 30,
2017
Additions (1)
Amortization
Other (2)
2017
Intangible assets with finite lives:
Gross carrying amount
$
99,796
$
4,453
$
—
$
(1,332
)
$
102,917
Accumulated amortization
(64,606
)
―
(3,606
)
1,162
(67,050
)
Total net intangible assets with finite lives
$
35,190
$
4,453
$
(3,606
)
$
(170
)
$
35,867
Intangible assets with indefinite lives:
Tradename
299,709
―
―
81
299,790
Total intangible assets — net
$
334,899
$
4,453
$
(3,606
)
$
(89
)
$
335,657
(1)
Amount represents preliminary fair values allocated to intangible assets acquired as part of the acquisitions of theatres.
(2)
Amounts represent foreign currency translation adjustments and the write-off of a favorable lease associated with a closed domestic theatre. For the year ended December 31, 2016, the Company performed a qualitative assessment for all indefinite-lived tradename assets other than its tradename in Ecuador, for which the Company performed a quantitative assessment. For the year ended December 31, 2016, the Company also performed a quantitative test on its definite-lived tradename associated with certain of its Rave branded theatres acquired in 2013. No events or changes in circumstances occurred during the nine months ended September 30, 2017 that indicated the carrying value of its tradename assets might exceed their estimated fair values. Estimated aggregate future amortization expense for intangible assets is as follows:
For the three months ended December 31, 2017
$
1,668
For the twelve months ended December 31, 2018
5,964
For the twelve months ended December 31, 2019
5,101
For the twelve months ended December 31, 2020
4,995
For the twelve months ended December 31, 2021
2,444
Thereafter
15,695
Total
$
35,867</t>
  </si>
  <si>
    <t>Impairment of Long-Lived Assets</t>
  </si>
  <si>
    <t>9.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Critical Accounting Policies” in its Annual Report on Form 10-K for the year ended December 31, 2016, filed March 3, 2017. As noted in the discussion, fair value is determined based on a multiple of cash flows, which was six and a half times for the evaluations performed during the nine months ended September 30, 2017 and 2016. As of September 30, 2017, the estimated aggregate fair value of the long-lived assets impaired during the nine months ended September 30, 2017 was approximately $5,367.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Below is a summary of impairment charges for the periods presented:
Three Months Ended
Nine Months Ended
September 30,
September 30,
2017
2016
2017
2016
U.S. theatre properties
$
1,054
$
406
$
1,411
$
1,500
International theatre properties
3,972
—
8,189
823
Impairment of long-lived assets
$
5,026
$
406
$
9,600
$
2,323</t>
  </si>
  <si>
    <t>Fair Value Measurements</t>
  </si>
  <si>
    <t>Fair Value Disclosures [Abstract]</t>
  </si>
  <si>
    <t>10.
Fair Value Measurements The Company determines fair value measurements in accordance with FASB ASC Topic 820: Fair Value Measurement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 Company did not have any assets or liabilities measured at fair value on a recurring basis under ASC Topic 820 as of December 31, 2016 or September 30, 2017. Below is a reconciliation of the beginning and ending balance for liabilities measured at fair value on a recurring basis using significant unobservable inputs (Level 3) for the nine months ended September 30, 2016:
Liabilities (1)
2016
Beginning balance - January 1
$
373
Total loss included in accumulated other comprehensive loss
71
Settlements included in interest expense
(444
)
Ending balance - September 30
$
—
(1)
The Company was previously party to an interest rate swap agreement, which expired in April 2016. The Company uses the market approach for fair value measurements on a nonrecurring basis in the impairment evaluations of its long-lived assets (see Note 7 and Note 8). See additional explanation of fair value measurement techniques used for long-lived assets, goodwill and intangible assets in “Critical Accounting Policies” in the Company’s Annual Report on Form 10-K for the year ended December 31, 2016, filed March 3, 2017. There were no changes in valuation techniques and there were no transfers in or out of Level 1, Level 2 or Level 3 during the nine months ended September 30, 2017.</t>
  </si>
  <si>
    <t>Foreign Currency Translation</t>
  </si>
  <si>
    <t>Foreign Currency [Abstract]</t>
  </si>
  <si>
    <t>11.
Foreign Currency Translation The accumulated other comprehensive loss account in stockholder’s equity of $242,894 and $247,013 as of September 30, 2017 and December 31, 2016, respectively, primarily includes cumulative foreign currency adjustments of $243,020 and $247,047, respectively, from translating the financial statements of the Company’s international subsidiar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re has been a steady devaluation of the Argentine peso relative to the U.S. dollar in recent years. The official cumulative inflation rate for Argentina over the last three years has not definitively reached 100 percent and remeasurement is not required. The Company will continue to monitor the inflation on a quarterly basis to determine whether remeasurement is necessary. Below is a summary of the impact of translating the September 30, 2017 financial statements of the Company’s international subsidiaries:
Other
Comprehensive
Exchange Rate as of
Income (Loss) for The
Country
September 30, 2017
December 31, 2016
Nine Months Ended September 30, 2017
Brazil
3.17
3.26
$
6,700
Argentina
17.70
16.04
(5,918
)
Peru
3.35
3.45
1,133
Chile
640.60
679.09
3,136
All other
527
$
5,578
During the nine months ended September 30, 2017, the Company reclassified $1,551 of cumulative foreign currency translation adjustments, related to a Canadian subsidiary that was liquidated, from accumulated other comprehensive loss to foreign currency exchange gain on the condensed consolidated statement of income.</t>
  </si>
  <si>
    <t>Supplemental Cash Flow Information</t>
  </si>
  <si>
    <t>Supplemental Cash Flow Elements [Abstract]</t>
  </si>
  <si>
    <t>12.
Supplemental Cash Flow Information The following is provided as supplemental information to the condensed consolidated statements of cash flows:
Nine Months Ended
September 30,
2017
2016
Cash paid for interest
$
58,334
$
68,552
Cash paid for income taxes, net of refunds received
$
81,271
$
66,757
Noncash investing and financing activities:
Change in accounts payable and accrued expenses for the acquisition of theatre properties and equipment (1)
$
(5,947
)
$
132
Theatre properties acquired under capital lease
$
30,517
$
11,292
Investment in NCM – receipt of common units (see Note 5)
$
18,363
$
11,111
(1)
Additions to theatre properties and equipment included in accounts payable as of September 30, 2017 and December 31, 2016 were $34,678 and $40,625, respectively.</t>
  </si>
  <si>
    <t>Segments</t>
  </si>
  <si>
    <t>Segment Reporting [Abstract]</t>
  </si>
  <si>
    <t>13.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Nine Months Ended
September 30,
September 30,
2017
2016
2017
2016
Revenues
U.S.
$
514,376
$
572,916
$
1,650,514
$
1,677,365
International
200,122
199,476
602,116
551,212
Eliminations
(3,750
)
(3,818
)
(11,077
)
(10,730
)
Total revenues
$
710,748
$
768,574
$
2,241,553
$
2,217,847
Adjusted EBITDA
U.S.
$
109,057
$
137,872
$
404,095
$
410,386
International
44,818
47,351
133,329
128,915
Total Adjusted EBITDA
$
153,875
$
185,223
$
537,424
$
539,301
Capital expenditures
U.S.
$
65,612
$
75,839
$
221,604
$
175,218
International
14,318
22,984
41,126
55,128
Total capital expenditures
$
79,930
$
98,823
$
262,730
$
230,346
The following table sets forth a reconciliation of net income to Adjusted EBITDA:
Three Months Ended
Nine Months Ended
September 30,
September 30,
2017
2016
2017
2016
Net income
$
38,804
$
66,517
$
171,666
$
180,878
Add (deduct):
Income taxes
24,797
41,165
99,167
106,821
Interest expense (1)
26,317
26,659
79,208
81,980
Other income (2)
(13,164
)
(14,540
)
(33,176
)
(32,510
)
Loss on debt amendments and refinancing
—
—
246
13,284
Other cash distributions from equity investees (3)
2,402
1,391
17,321
9,660
Depreciation and amortization
58,052
54,187
174,545
155,874
Impairment of long-lived assets
5,026
406
9,600
2,323
Loss on sale of assets and other
8,576
6,940
9,464
10,985
Deferred lease expenses
(297
)
(162
)
(1,019
)
(809
)
Amortization of long-term prepaid rents
551
371
1,540
1,357
Share based awards compensation expense
$
2,811
$
2,289
$
8,862
9,458
Adjusted EBITDA
$
153,875
$
185,223
$
537,424
$
539,301
(1)
(2)
(3)
Financial Information About Geographic Areas Below is a breakdown of selected financial information by geographic area:
Three Months Ended
Nine Months Ended
September 30,
September 30,
Revenues
2017
2016
2017
2016
U.S.
$
514,376
$
572,916
$
1,650,514
$
1,677,365
Brazil
81,545
85,051
264,085
231,556
Other international countries
118,577
114,425
338,031
319,656
Eliminations
(3,750
)
(3,818
)
(11,077
)
(10,730
)
Total
$
710,748
$
768,574
$
2,241,553
$
2,217,847
Theatre Properties and Equipment-net
September 30, 2017
December 31, 2016
U.S.
$
1,392,429
$
1,306,643
Brazil
194,171
197,896
Other international countries
205,006
199,997
Total
$
1,791,606
$
1,704,536</t>
  </si>
  <si>
    <t>Related Party Transactions</t>
  </si>
  <si>
    <t>Related Party Transactions [Abstract]</t>
  </si>
  <si>
    <t>14.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9% of Cinemark Holdings, Inc.’s common stock. Under the agreement, management fees are paid by Laredo to the Company at a rate of 5% of annual theatre revenues up to $50,000 and 3% of annual theatre revenues in excess of $50,000. The Company recorded $451 and $410 of management fee revenues during the nine months ended September 30, 2017 and 2016, respectively. All such amounts are included in the Company’s condensed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nine months ended September 30, 2017 and 2016, the aggregate amounts paid to Copper Beech Capital, LLC for the use of the aircraft was $89 and $94, respectively. The Compan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nine months ended September 30, 2017 and 2016, the Company paid total rent of approximately $18,844 and $17,806, respectively, to Syufy. The Company has paid certain fees on behalf of its parent, Cinemark Holdings, Inc., and Cinemark Holdings, Inc. has paid income taxes and other items on behalf of the Company. The net receivable from Cinemark Holdings, Inc. as of September 30, 2017 and December 31, 2016 was $14,192 and $10,080, respectively. The Company paid Cinemark Holdings, Inc. dividends of $100,875 and $93,650 during the nine months ended September 30, 2017 and 2016, respectively.</t>
  </si>
  <si>
    <t>Commitments and Contingencies</t>
  </si>
  <si>
    <t>Commitments And Contingencies Disclosure [Abstract]</t>
  </si>
  <si>
    <t>15.
Commitments and Contingencies Joseph Amey, et al. v. Cinemark USA, Inc., Case No. 3:13cv05669, In the United States District Court for the Northern District of California, San Francisco Division. The case presents putative class action claims for damages and attorney’s fees arising from employee wage and hour claims under California law for alleged meal period, rest break, reporting time pay, unpaid wages, pay upon termination, and wage statements violations. The claims are also asserted as a representative action under the California Private Attorney General Act (“PAGA”). The Company denies the claims, denies that class certification is appropriate and denies that a PAGA representative action is appropriate, and is vigorously defending against the claims. The Company denies any violation of law and plans to vigorously defend against all claims. The Court recently determined that class certification is not appropriate and determined that a PAGA representative action is not appropriate. The plaintiff has appealed these rulings. The Company is unable to predict the outcome of this litigation or the range of potential loss. Flagship Theatres of Palm Desert, LLC d/b/a Cinemas Palme D’Or v. Century Theatres, Inc., and Cinemark USA, Inc.; Superior Court of the State of California, County of Los Angeles. Plaintiff in this case alleges that the Company violated California antitrust and unfair competition laws by engaging in “circuit dealing” with various motion picture distributors and tortu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The Company has denied Plaintiff’s allegations and is vigorously defending these claims. The Company is unable to predict the outcome of this litigation or the range of potential los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Condensed Consolidating Financial Information of Subsidiary Guarantors</t>
  </si>
  <si>
    <t>Statement Of Financial Position [Abstract]</t>
  </si>
  <si>
    <t>16.
Condensed Consolidating Financial Information of Subsidiary Guarantors As of September 30, 2017,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6 and September 30, 2017, condensed consolidating statements of income information for the three and nine months ended September 30, 2017 and 2016, condensed consolidating statements of comprehensive income information for the three and nine months ended September 30, 2017 and 2016 and condensed consolidating statements of cash flows information for the nine months ended September 30, 2017 and 2016.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ONDENSED CONSOLIDATING BALANCE SHEET INFORMATION SEPTEMBER 30, 2017
Parent
Subsidiary
Subsidiary
Company
Guarantors
Non-Guarantors
Eliminations
Consolidated
(In thousands)
Assets
Current assets
Cash and cash equivalents
$
103,288
$
176,544
$
189,477
$
—
$
469,309
Other current assets
116,950
21,556
74,362
(91,986
)
120,882
Accounts receivable from parent or subsidiaries
131,040
97,739
—
(214,587
)
14,192
Total current assets
351,278
295,839
263,839
(306,573
)
604,383
Theatre properties and equipment - net
622,590
747,046
421,970
—
1,791,606
Investment in subsidiaries
1,613,492
158,349
—
(1,771,841
)
—
Other assets
1,433,344
134,645
536,003
(114,279
)
1,989,713
Total assets
$
4,020,704
$
1,335,879
$
1,221,812
$
(2,192,693
)
$
4,385,702
Liabilities and equity
Current liabilities
Current portion of long-term debt
$
5,710
$
—
$
1,389
$
—
$
7,099
Current portion of capital lease obligations
9,223
10,799
4,814
—
24,836
Accounts payable and accrued expenses
245,075
91,234
99,276
(75,573
)
360,012
Accounts payable to parent or subsidiaries
—
—
214,587
(214,587
)
—
Total current liabilities
260,008
102,033
320,066
(290,160
)
391,947
Long-term liabilities
Long-term debt, less current portion
1,879,174
—
12,600
(109,822
)
1,781,952
Capital lease obligations, less current portion
128,080
78,681
45,286
—
252,047
Other long-term liabilities and deferrals
398,202
82,665
132,527
(20,870
)
592,524
Total long-term liabilities
2,405,456
161,346
190,413
(130,692
)
2,626,523
Commitments and contingencies
Equity
Cinemark USA, Inc.'s stockholder's equity:
Common stock
49,543
457,368
10,238
(467,606
)
49,543
Other stockholder's equity
1,305,697
615,132
689,103
(1,304,235
)
1,305,697
Total Cinemark USA, Inc. stockholder's equity
1,355,240
1,072,500
699,341
(1,771,841
)
1,355,240
Noncontrolling interests
—
—
11,992
—
11,992
Total equity
1,355,240
1,072,500
711,333
(1,771,841
)
1,367,232
Total liabilities and equity
$
4,020,704
$
1,335,879
$
1,221,812
$
(2,192,693
)
$
4,385,702
CONDENSED CONSOLIDATING STATEMENT OF INCOME INFORMATION THREE MONTHS ENDED SEPTEMBER 30, 2016
Parent
Subsidiary
Subsidiary
Company
Guarantors
Non-Guarantors
Eliminations
Consolidated
(In thousands)
Revenues
$
260,296
$
312,447
$
208,654
$
(12,823
)
$
768,574
Cost of operations
Theatre operating expenses
204,521
211,283
150,980
(12,823
)
553,961
General and administrative expenses
3,094
20,125
11,441
—
34,660
Depreciation and amortization
17,690
20,891
15,606
—
54,187
Impairment of long-lived assets
406
—
—
—
406
Loss on sale of assets and other
2,047
4,660
233
—
6,940
Total cost of operations
227,758
256,959
178,260
(12,823
)
650,154
Operating income
32,538
55,488
30,394
—
118,420
Other income (expense)
Interest expense
(23,552
)
(1,847
)
(1,607
)
347
(26,659
)
Distributions from NCM
—
—
1,381
—
1,381
Equity in income of affiliates
60,972
20,481
11,341
(80,404
)
12,390
Other income (expense)
104
(4
)
2,397
(347
)
2,150
Total other income (expense)
37,524
18,630
13,512
(80,404
)
(10,738
)
Income before income taxes
70,062
74,118
43,906
(80,404
)
107,682
Income taxes
4,016
20,903
16,246
—
41,165
Net income
66,046
53,215
27,660
(80,404
)
66,517
Less: Net income attributable to noncontrolling interests
—
—
471
—
471
Net income attributable to Cinemark USA, Inc.
$
66,046
$
53,215
$
27,189
$
(80,404
)
$
66,046
CONDENSED CONSOLIDATING STATEMENT OF INCOME INFORMATION THREE MONTHS ENDED SEPTEMBER 30, 2017
Parent
Subsidiary
Subsidiary
Company
Guarantors
Non-Guarantors
Eliminations
Consolidated
(In thousands)
Revenues
$
230,580
$
287,525
$
209,042
$
(16,399
)
$
710,748
Cost of operations
Theatre operating expenses
192,155
200,571
151,645
(16,399
)
527,972
General and administrative expenses
2,632
19,697
14,183
—
36,512
Depreciation and amortization
19,118
21,413
17,521
—
58,052
Impairment of long-lived assets
1,054
-
3,972
—
5,026
Loss on sale of assets and other
3,075
4,277
1,224
—
8,576
Total cost of operations
218,034
245,958
188,545
(16,399
)
636,138
Operating income
12,546
41,567
20,497
—
74,610
Other income (expense)
Interest expense
(23,565
)
(1,984
)
(1,127
)
359
(26,317
)
Distributions from NCM
—
—
2,144
—
2,144
Equity in income of affiliates
46,446
13,101
9,578
(58,223
)
10,902
Other income
307
471
1,843
(359
)
2,262
Total other income (expense)
23,188
11,588
12,438
(58,223
)
(11,009
)
Income before income taxes
35,734
53,155
32,935
(58,223
)
63,601
Income taxes
(2,669
)
15,596
11,870
-
24,797
Net income
38,403
37,559
21,065
(58,223
)
38,804
Less: Net income attributable to noncontrolling interests
—
—
401
—
401
Net income attributable to Cinemark USA, Inc.
$
38,403
$
37,559
$
20,664
$
(58,223
)
$
38,403
CONDENSED CONSOLIDATING STATEMENT OF INCOME INFORMATION NINE MONTHS ENDED SEPTEMBER 30, 2016
Parent
Subsidiary
Subsidiary
Company
Guarantors
Non-Guarantors
Eliminations
Consolidated
(In thousands)
Revenues
$
758,952
$
919,705
$
579,483
$
(40,293
)
$
2,217,847
Cost of operations
Theatre operating expenses
600,225
620,886
420,525
(40,293
)
1,601,343
General and administrative expenses
10,727
63,816
32,443
—
106,986
Depreciation and amortization
51,687
60,782
43,405
—
155,874
Impairment of long-lived assets
1,501
—
822
—
2,323
Loss on sale of assets and other
1,623
8,598
764
—
10,985
Total cost of operations
665,763
754,082
497,959
(40,293
)
1,877,511
Operating income
93,189
165,623
81,524
—
340,336
Other income (expense)
Interest expense
(72,667
)
(5,720
)
(4,543
)
950
(81,980
)
Loss on debt amendments and refinancing
(13,284
)
—
—
—
(13,284
)
Distributions from NCM
1,310
—
8,807
—
10,117
Equity in income of affiliates
173,232
55,812
23,309
(227,756
)
24,597
Other income
237
24
8,602
(950
)
7,913
Total other income (expense)
88,828
50,116
36,175
(227,756
)
(52,637
)
Income before income taxes
182,017
215,739
117,699
(227,756
)
287,699
Income taxes
2,593
62,281
41,947
—
106,821
Net income
179,424
153,458
75,752
(227,756
)
180,878
Less: Net income attributable to noncontrolling interests
—
—
1,454
—
1,454
Net income attributable to Cinemark USA, Inc.
$
179,424
$
153,458
$
74,298
$
(227,756
)
$
179,424
CONDENSED CONSOLIDATING STATEMENT OF INCOME INFORMATION NINE MONTHS ENDED SEPTEMBER 30, 2017
Parent
Subsidiary
Subsidiary
Company
Guarantors
Non-Guarantors
Eliminations
Consolidated
(In thousands)
Revenues
$
748,282
$
903,500
$
631,035
$
(41,264
)
$
2,241,553
Cost of operations
Theatre operating expenses
594,731
618,160
459,731
(41,264
)
1,631,358
General and administrative expenses
9,257
60,906
41,016
—
111,179
Depreciation and amortization
58,969
63,574
52,002
—
174,545
Impairment of long-lived assets
1,340
71
8,189
—
9,600
(Gain) loss on sale of assets and other
8,580
(405
)
1,289
—
9,464
Total cost of operations
672,877
742,306
562,227
(41,264
)
1,936,146
Operating income
75,405
161,194
68,808
—
305,407
Other income (expense)
Interest expense
(70,348
)
(5,717
)
(4,217
)
1,074
(79,208
)
Loss on debt amendments and refinancing
(246
)
—
—
—
(246
)
Distributions from NCM
—
—
11,704
—
11,704
Equity in income of affiliates
166,691
42,855
24,905
(207,684
)
26,767
Other income
2,194
633
4,656
(1,074
)
6,409
Total other income (expense)
98,291
37,771
37,048
(207,684
)
(34,574
)
Income before income taxes
173,696
198,965
105,856
(207,684
)
270,833
Income taxes
3,468
59,495
36,204
-
99,167
Net income
170,228
139,470
69,652
(207,684
)
171,666
Less: Net income attributable to noncontrolling interests
—
—
1,438
—
1,438
Net income attributable to Cinemark USA, Inc.
$
170,228
$
139,470
$
68,214
$
(207,684
)
$
170,228
CONDENSED CONSOLIDATING STATEMENT OF COMPREHENSIVE INCOME INFORMATION THREE MONTHS ENDED SEPTEMBER 30, 2016
Parent
Subsidiary
Subsidiary
Company
Guarantors
Non-Guarantors
Eliminations
Consolidated
(In thousands)
Net income
$
66,046
$
53,215
$
27,660
$
(80,404
)
$
66,517
Other comprehensive loss, net of tax
Other comprehensive loss of equity method investments
(7
)
—
—
—
(7
)
Foreign currency translation adjustments
(3,673
)
—
(3,669
)
3,673
(3,669
)
Total other comprehensive loss, net of tax
(3,680
)
—
(3,669
)
3,673
(3,676
)
Total comprehensive income, net of tax
$
62,366
$
53,215
$
23,991
$
(76,731
)
$
62,841
Comprehensive income attributable to noncontrolling interests
—
—
(475
)
—
(475
)
Comprehensive income attributable to Cinemark USA, Inc.
$
62,366
$
53,215
$
23,516
$
(76,731
)
$
62,366
CONDENSED CONSOLIDATING STATEMENT OF COMPREHENSIVE INCOME INFORMATION THREE MONTHS ENDED SEPTEMBER 30, 2017
Parent
Subsidiary
Subsidiary
Company
Guarantors
Non-Guarantors
Eliminations
Consolidated
(In thousands)
Net income
$
38,403
$
37,559
$
21,065
$
(58,223
)
$
38,804
Other comprehensive income (loss), net of tax
Other comprehensive loss of equity method investments
(11
)
—
(11
)
11
(11
)
Foreign currency translation adjustments
9,085
—
9,085
(9,085
)
9,085
Total other comprehensive income, net of tax
9,074
—
9,074
(9,074
)
9,074
Total comprehensive income, net of tax
$
47,477
$
37,559
$
30,139
$
(67,297
)
$
47,878
Comprehensive income attributable to noncontrolling interests
—
—
(401
)
—
(401
)
Comprehensive income (loss) attributable to Cinemark USA, Inc.
$
47,477
$
37,559
$
29,738
$
(67,297
)
$
47,477
CONDENSED CONSOLIDATING STATEMENT OF COMPREHENSIVE INCOME INFORMATION NINE MONTHS ENDED SEPTEMBER 30, 2016
Parent
Subsidiary
Subsidiary
Company
Guarantors
Non-Guarantors
Eliminations
Consolidated
(In thousands)
Net income
$
179,424
$
153,458
$
75,752
$
(227,756
)
$
180,878
Other comprehensive income (loss), net of tax
Unrealized gain due to fair value adjustments on interest rate swap agreements, net of settlements, net of taxes of $138
234
—
—
—
234
Other comprehensive loss of equity method investments
(183
)
—
—
—
(183
)
Foreign currency translation adjustments
34,974
—
34,998
(34,974
)
34,998
Total other comprehensive income, net of tax
35,025
—
34,998
(34,974
)
35,049
Total comprehensive income, net of tax
$
214,449
$
153,458
$
110,750
$
(262,730
)
$
215,927
Comprehensive income attributable to noncontrolling interests
—
—
(1,478
)
—
(1,478
)
Comprehensive income attributable to Cinemark USA, Inc.
$
214,449
$
153,458
$
109,272
$
(262,730
)
$
214,449
CONDENSED CONSOLIDATING STATEMENT OF COMPREHENSIVE INCOME INFORMATION NINE MONTHS ENDED SEPTEMBER 30, 2017
Parent
Subsidiary
Subsidiary
Company
Guarantors
Non-Guarantors
Eliminations
Consolidated
(In thousands)
Net income
$
170,228
$
139,470
$
69,652
$
(207,684
)
$
171,666
Other comprehensive income, net of tax
Other comprehensive income of equity method investments
92
—
92
(92
)
92
Foreign currency translation adjustments
5,578
—
5,578
(5,578
)
5,578
Total other comprehensive income, net of tax
5,670
—
5,670
(5,670
)
5,670
Total comprehensive income, net of tax
$
175,898
$
139,470
$
75,322
$
(213,354
)
$
177,336
Comprehensive income attributable to noncontrolling interests
—
—
(1,438
)
—
(1,438
)
Comprehensive income attributable to Cinemark USA, Inc.
$
175,898
$
139,470
$
73,884
$
(213,354
)
$
175,898
CONDENSED CONSOLIDATING STATEMENT OF CASH FLOWS INFORMATION NINE MONTHS ENDED SEPTEMBER 30, 2016
Parent
Subsidiary
Subsidiary
Company
Guarantors
Non-Guarantors
Eliminations
Consolidated
(In thousands)
Operating activities
Net income
$
179,424
$
153,458
$
75,752
$
(227,756
)
$
180,878
Adjustments to reconcile net income to cash provided by operating activities
(106,960
)
21,970
31,287
227,756
174,053
Changes in assets and liabilities
29,668
(87,172
)
(19,677
)
—
(77,181
)
Net cash provided by operating activities
102,132
88,256
87,362
—
277,750
Investing activities
Additions to theatre properties and equipment
(84,633
)
(89,554
)
(56,159
)
—
(230,346
)
Acquisition of theatres in the U.S.
(15,300
)
—
—
—
(15,300
)
Proceeds from sale of theatre properties and equipment and other
2,912
339
147
—
3,398
Proceeds from sale of marketable securities
13,451
—
—
—
13,451
Intercompany note issuances
(4,455
)
—
—
4,455
Dividends received from subsidiaries
25,733
8,011
—
(33,744
)
—
Investment in joint ventures and other
(1,000
)
—
(703
)
—
(1,703
)
Net cash used for investing activities
(63,292
)
(81,204
)
(56,715
)
(29,289
)
(230,500
)
Financing activities
Dividends paid to parent
(93,650
)
—
(33,744
)
33,744
(93,650
)
Proceeds from issuance of Senior Notes, net of discount
222,750
—
—
—
222,750
Retirement of Senior Subordinated Notes
(200,000
)
—
—
—
(200,000
)
Repayments of long-term debt
(15,201
)
—
(16
)
—
(15,217
)
Payments of debt issue costs
(4,504
)
—
—
—
(4,504
)
Intercompany loan proceeds
-
—
4,455
(4,455
)
Payments on capital leases
(4,906
)
(7,829
)
(1,920
)
—
(14,655
)
Other
1,797
(6,828
)
(515
)
—
(5,546
)
Net cash used for financing activities
(93,714
)
(14,657
)
(31,740
)
29,289
(110,822
)
Effect of exchange rate changes on cash and cash equivalents
—
—
2,081
—
2,081
Increase (decrease) in cash and cash equivalents
(54,874
)
(7,605
)
988
—
(61,491
)
Cash and cash equivalents:
Beginning of year
141,364
95,865
351,274
—
588,503
End of year
$
86,490
$
88,260
$
352,262
$
—
$
527,012
CONDENSED CONSOLIDATING STATEMENT OF CASH FLOWS INFORMATION NINE MONTHS ENDED SEPTEMBER 30, 2017
Parent
Subsidiary
Subsidiary
Company
Guarantors
Non-Guarantors
Eliminations
Consolidated
(In thousands)
Operating activities
Net income
$
170,228
$
139,470
$
69,652
$
(207,684
)
$
171,666
Adjustments to reconcile net income to cash provided by operating activities
(93,073
)
28,387
52,671
207,684
195,669
Changes in assets and liabilities
(38,534
)
(26,862
)
8,997
—
(56,399
)
Net cash provided by operating activities
38,621
140,995
131,320
—
310,936
Investing activities
Additions to theatre properties and equipment
(89,111
)
(130,816
)
(42,803
)
—
(262,730
)
Acquisition of theatres in the U.S. and international markets
(12,500
)
—
(28,500
)
—
(41,000
)
Proceeds from sale of theatre properties and equipment and other
2,147
12,267
402
—
14,816
Dividends received from subsidiaries
127,600
6
—
(127,606
)
—
Investment in joint ventures and other
—
(69
)
(1,109
)
—
(1,178
)
Net cash provided by (used for) investing activities
28,136
(118,612
)
(72,010
)
(127,606
)
(290,092
)
Financing activities
Dividends paid to parent
(100,875
)
(127,000
)
(606
)
127,606
(100,875
)
Repayments of long-term debt
(2,855
)
—
—
—
(2,855
)
Payments on capital leases
(5,745
)
(7,119
)
(2,950
)
—
(15,814
)
Proceeds from financing lease
-
10,200
-
—
10,200
Other
(849
)
(2,943
)
(588
)
—
(4,380
)
Net cash used for financing activities
(110,324
)
(126,862
)
(4,144
)
127,606
(113,724
)
Effect of exchange rate changes on cash and cash equivalents
—
—
1,051
—
1,051
Increase (decrease) in cash and cash equivalents
(43,567
)
(104,479
)
56,217
—
(91,829
)
Cash and cash equivalents:
Beginning of year
146,855
281,023
133,260
—
561,138
End of year
$
103,288
$
176,544
$
189,477
$
—
$
469,309</t>
  </si>
  <si>
    <t>Equity (Tables)</t>
  </si>
  <si>
    <t>Summary of Changes in Stockholders' Equity</t>
  </si>
  <si>
    <t>Below is a summary of changes in stockholder’s equity attributable to Cinemark USA, Inc., noncontrolling interests and total equity for the nine months ended September 30, 2017 and 2016:
Cinemark
USA, Inc.
Stockholder’s
Noncontrolling
Total
Equity
Interests
Equity
Balance at January 1, 2017
$
1,272,938
$
11,142
$
1,284,080
Share based awards compensation expense
8,862
—
8,862
Tax expense related to share based awards vesting
(32
)
―
(32
)
Dividends paid to parent
(100,875
)
—
(100,875
)
Dividends paid to noncontrolling interests
—
(588
)
(588
)
Net income
170,228
1,438
171,666
Other comprehensive income in equity method investees
92
—
92
Foreign currency translation adjustments (see Note 11)
4,027
—
4,027
Balance at September 30, 2017
$
1,355,240
$
11,992
$
1,367,232
Cinemark
USA, Inc.
Stockholder’s
Noncontrolling
Total
Equity
Interests
Equity
Balance at January 1, 2016
$
1,102,146
$
11,105
$
1,113,251
Share based awards compensation expense
9,458
―
9,458
Tax benefit related to share based awards vesting
1,797
―
1,797
Dividends paid to parent
(93,650
)
―
(93,650
)
Dividends paid to noncontrolling interests
―
(515
)
(515
)
Net income
179,424
1,454
180,878
Fair value adjustments on interest rate swap agreements designated as hedges, net of settlements, net of taxes of $138
234
―
234
Gain realized on available-for-sale securities, net of taxes of $1,180
(2,011
)
―
(2,011
)
Other comprehensive loss in equity method investees
(183
)
―
(183
)
Foreign currency translation adjustments
34,974
24
34,998
Balance at September 30, 2016
$
1,232,189
$
12,068
$
1,244,257</t>
  </si>
  <si>
    <t>Investment in National CineMedia (Tables) - NCM</t>
  </si>
  <si>
    <t>Summary of Activity with NCM Included in Company's Condensed Consolidated Financial Statements</t>
  </si>
  <si>
    <t>Below is a summary of activity with NCM included in the Company’s condensed consolidated financial statements:
Distributions
Investment
Deferred
from
Equity in
Other
Cash
in NCM
Revenue
NCM
Income
Revenue
Received
Balance as of January 1, 2017
$
189,995
$
(343,928
)
Receipt of common units due to annual common unit adjustment
18,363
(18,363
)
$
—
$
—
$
—
$
—
Revenues earned under ESA (1)
—
—
—
—
(8,446
)
8,446
Receipt of excess cash distributions
(10,020
)
—
(9,630
)
—
—
19,650
Receipt under tax receivable agreement
(2,089
)
—
(2,074
)
—
—
4,163
Equity in earnings
8,098
—
—
(8,098
)
—
—
Amortization of deferred revenue
—
7,872
—
—
(7,872
)
—
Balance as of and for the nine months ended September 30, 2017
$
204,347
$
(354,419
)
$
(11,704
)
$
(8,098
)
$
(16,318
)
$
32,259
(1)
Amount includes the per patron and per digital screen theatre access fees due to the Company, net of amounts paid to NCM for on-screen advertising time provided to the Company’s beverage concessionaire of approximately $8,382.</t>
  </si>
  <si>
    <t>Summary of Financial Information</t>
  </si>
  <si>
    <t>Below is summary financial information for NCM for the three and six months ended June 29, 2017 (the financial information for the three and nine months ended September 28, 2017 is not yet available) and the three and nine months ended September 29, 2016:
Three
Six Months
Three Months Ended
Nine Months Ended
Ended June 29, 2017
Ended June 29, 2017
September 29, 2016
September 29, 2016
Gross revenues
$
97,042
$
168,962
$
113,476
$
305,101
Operating income
$
28,430
$
33,500
$
48,481
$
100,911
Net income
$
15,377
$
7,465
$
23,909
$
49,619</t>
  </si>
  <si>
    <t>Other Investments (Tables)</t>
  </si>
  <si>
    <t>Summary of Activity for Each of Company's Other Investments</t>
  </si>
  <si>
    <t>Below is a summary of activity for each of the Company’s other investments for the nine months ended September 30, 2017:
DCIP
AC LLC
DCDC
Other
Total
Balance at January 1, 2017
$
87,819
$
5,980
$
2,750
$
1,768
$
98,317
Cash contributions
1,109
—
—
68
1,177
Cash distributions
(5,212
)
—
—
—
(5,212
)
Equity in income
16,820
996
853
—
18,669
Equity in other comprehensive income
92
—
—
—
92
Other
—
—
—
(165
)
(165
)
Balance at September 30, 2017
$
100,628
$
6,976
$
3,603
$
1,671
$
112,878</t>
  </si>
  <si>
    <t>Transactions with DCIP</t>
  </si>
  <si>
    <t>The Company had the following transactions, reflected in utilities and other costs on the condensed consolidated income statement, with DCIP during the three and nine months ended September 30, 2017 and 2016:
Three
Nine Months Ended
September 30, 2017
September 30, 2016
September 30, 2017
September 30, 2016
Equipment lease payments
$
1,452
$
1,333
$
4,333
$
3,864
Warranty reimbursements from DCIP
$
(2,234
)
$
(1,608
)
$
(6,141
)
$
(4,367
)
Management service fees
$
207
$
207
$
619
$
619</t>
  </si>
  <si>
    <t>Digital Cinema Implementation Partners LLC</t>
  </si>
  <si>
    <t>Below is summary financial information for DCIP for the three and nine months ended September 30, 2017 and 2016.
Three Months Ended
Nine Months Ended
September 30, 2017
September 30, 2016
September 30, 2017
September 30, 2016
Gross revenues
$
39,961
$
48,274
$
132,535
$
133,675
Operating income
$
22,702
$
31,180
$
80,574
$
82,369
Net income
$
19,701
$
26,949
$
69,458
$
67,728</t>
  </si>
  <si>
    <t>Share Based Awards (Tables)</t>
  </si>
  <si>
    <t>Summary of Restricted Stock Activity</t>
  </si>
  <si>
    <t>Below is a summary of restricted stock activity for the nine months ended September 30, 2017:
Shares of
Weighted Average
Restricted
Grant Date
Stock
Fair Value
Outstanding at January 1, 2017
606,618
$
33.51
Granted
237,933
$
41.94
Vested
(192,152
)
$
36.26
Forfeited
(9,550
)
$
33.00
Outstanding at September 30, 2017
642,849
$
35.82
Unvested restricted stock at September 30, 2017
642,849
$
35.82</t>
  </si>
  <si>
    <t>Number of Shares Vested Under Restricted Stock Unit Awards</t>
  </si>
  <si>
    <t>Below is a table summarizing the potential number of shares that could vest under restricted stock unit awards granted during the nine months ended September 30, 2017
Number of
Shares
Value at
Vesting
Grant
at IRR of at least 7%
58,545
$
2,481
at IRR of at least 9.5%
117,089
$
4,961
at IRR of at least 13%
175,634
$
7,442</t>
  </si>
  <si>
    <t>Restricted Stock</t>
  </si>
  <si>
    <t>Summary of Restricted Stock Award Activity</t>
  </si>
  <si>
    <t>Nine Months Ended September 30,
2017
2016
Compensation expense recognized by the Company during the period
$
5,673
$
5,762
Additional compensation expense recognized by Cinemark Holdings, Inc. during the period
$
625
$
789
Fair value of restricted shares held by Company employees that vested during the period
$
917
$
13,739
Fair value of restricted shares held by Cinemark Holdings, Inc.’s directors that vested during the period
$
7,252
$
923
Income tax benefit recognized upon vesting of restricted stock awards held by Company employees
$
2,280
$
5,167
Additional income tax benefit recognized upon vesting of restricted stock awards held by Cinemark Holdings, Inc.'s directors
$
385
$
388</t>
  </si>
  <si>
    <t>Restricted Stock Units (RSUs)</t>
  </si>
  <si>
    <t>Nine Months Ended September 30,
2017
2016
Number of restricted stock unit awards that vested during the period
97,115
213,984
Fair value of restricted stock unit awards that vested during the period
$
4,155
$
7,260
Accumulated dividends paid upon vesting of restricted stock unit awards
$
313
$
662
Compensation expense recognized during the period
$
3,189
$
3,696
Income tax benefit recognized upon vesting of restricted stock unit awards
$
1,745
$
3,049</t>
  </si>
  <si>
    <t>Goodwill and Other Intangible Assets (Tables)</t>
  </si>
  <si>
    <t>Summary of Goodwill</t>
  </si>
  <si>
    <t xml:space="preserve">The Company’s goodwill was as follows:
U.S. Operating Segment
International Operating Segment
Total
Balance at January 1, 2017 (1)
$
1,164,163
$
98,800
$
1,262,963
Acquisitions of theatres (2)
9,878
20,401
30,279
Foreign currency translation adjustments
—
1,100
1,100
Balance at September 30, 2017 (1)
$
1,174,041
$
120,301
$
1,294,342
(1)
Balances are presented net of accumulated impairment losses of $214,031 for the U.S. operating segment and $27,622 for the international operating segment.
(2)
Represents preliminary purchase price allocations associated with the acquisitions of theatres. </t>
  </si>
  <si>
    <t>Intangible Assets</t>
  </si>
  <si>
    <t>Intangible assets consisted of the following:
Balance at
Balance at
January 1,
September 30,
2017
Additions (1)
Amortization
Other (2)
2017
Intangible assets with finite lives:
Gross carrying amount
$
99,796
$
4,453
$
—
$
(1,332
)
$
102,917
Accumulated amortization
(64,606
)
―
(3,606
)
1,162
(67,050
)
Total net intangible assets with finite lives
$
35,190
$
4,453
$
(3,606
)
$
(170
)
$
35,867
Intangible assets with indefinite lives:
Tradename
299,709
―
―
81
299,790
Total intangible assets — net
$
334,899
$
4,453
$
(3,606
)
$
(89
)
$
335,657
(1)
Amount represents preliminary fair values allocated to intangible assets acquired as part of the acquisitions of theatres.
(2)
Amounts represent foreign currency translation adjustments and the write-off of a favorable lease associated with a closed domestic theatre.</t>
  </si>
  <si>
    <t>Estimated Aggregate Future Amortization Expense for Intangible Assets</t>
  </si>
  <si>
    <t>Estimated aggregate future amortization expense for intangible assets is as follows:
For the three months ended December 31, 2017
$
1,668
For the twelve months ended December 31, 2018
5,964
For the twelve months ended December 31, 2019
5,101
For the twelve months ended December 31, 2020
4,995
For the twelve months ended December 31, 2021
2,444
Thereafter
15,695
Total
$
35,867</t>
  </si>
  <si>
    <t>Impairment of Long-Lived Assets (Tables)</t>
  </si>
  <si>
    <t>Summary of Impairment Charges</t>
  </si>
  <si>
    <t>Below is a summary of impairment charges for the periods presented:
Three Months Ended
Nine Months Ended
September 30,
September 30,
2017
2016
2017
2016
U.S. theatre properties
$
1,054
$
406
$
1,411
$
1,500
International theatre properties
3,972
—
8,189
823
Impairment of long-lived assets
$
5,026
$
406
$
9,600
$
2,323</t>
  </si>
  <si>
    <t>Fair Value Measurements (Tables)</t>
  </si>
  <si>
    <t>Reconciliation of Beginning and Ending Balance for Liabilities Measured at Fair Value</t>
  </si>
  <si>
    <t xml:space="preserve">Below is a reconciliation of the beginning and ending balance for liabilities measured at fair value on a recurring basis using significant unobservable inputs (Level 3) for the nine months ended September 30, 2016:
Liabilities (1)
2016
Beginning balance - January 1
$
373
Total loss included in accumulated other comprehensive loss
71
Settlements included in interest expense
(444
)
Ending balance - September 30
$
—
(1)
The Company was previously party to an interest rate swap agreement, which expired in April 2016. </t>
  </si>
  <si>
    <t>Foreign Currency Translation (Tables)</t>
  </si>
  <si>
    <t>Summary Of Impact Of Translating Financial Statements Of International Subsidiaries</t>
  </si>
  <si>
    <t>Below is a summary of the impact of translating the September 30, 2017 financial statements of the Company’s international subsidiaries:
Other
Comprehensive
Exchange Rate as of
Income (Loss) for The
Country
September 30, 2017
December 31, 2016
Nine Months Ended September 30, 2017
Brazil
3.17
3.26
$
6,700
Argentina
17.70
16.04
(5,918
)
Peru
3.35
3.45
1,133
Chile
640.60
679.09
3,136
All other
527
$
5,578</t>
  </si>
  <si>
    <t>Supplemental Cash Flow Information (Tables)</t>
  </si>
  <si>
    <t>Supplemental Information to Condensed Consolidated Statements of Cash Flows</t>
  </si>
  <si>
    <t>The following is provided as supplemental information to the condensed consolidated statements of cash flows:
Nine Months Ended
September 30,
2017
2016
Cash paid for interest
$
58,334
$
68,552
Cash paid for income taxes, net of refunds received
$
81,271
$
66,757
Noncash investing and financing activities:
Change in accounts payable and accrued expenses for the acquisition of theatre properties and equipment (1)
$
(5,947
)
$
132
Theatre properties acquired under capital lease
$
30,517
$
11,292
Investment in NCM – receipt of common units (see Note 5)
$
18,363
$
11,111
(1)
Additions to theatre properties and equipment included in accounts payable as of September 30, 2017 and December 31, 2016 were $34,678 and $40,625, respectively.</t>
  </si>
  <si>
    <t>Segments (Tables)</t>
  </si>
  <si>
    <t>Selected Financial Information by Reportable Operating Segment</t>
  </si>
  <si>
    <t>Below is a breakdown of selected financial information by reportable operating segment:
Three Months Ended
Nine Months Ended
September 30,
September 30,
2017
2016
2017
2016
Revenues
U.S.
$
514,376
$
572,916
$
1,650,514
$
1,677,365
International
200,122
199,476
602,116
551,212
Eliminations
(3,750
)
(3,818
)
(11,077
)
(10,730
)
Total revenues
$
710,748
$
768,574
$
2,241,553
$
2,217,847
Adjusted EBITDA
U.S.
$
109,057
$
137,872
$
404,095
$
410,386
International
44,818
47,351
133,329
128,915
Total Adjusted EBITDA
$
153,875
$
185,223
$
537,424
$
539,301
Capital expenditures
U.S.
$
65,612
$
75,839
$
221,604
$
175,218
International
14,318
22,984
41,126
55,128
Total capital expenditures
$
79,930
$
98,823
$
262,730
$
230,346</t>
  </si>
  <si>
    <t>Reconciliation of Net Income to Adjusted EBITDA</t>
  </si>
  <si>
    <t>The following table sets forth a reconciliation of net income to Adjusted EBITDA:
Three Months Ended
Nine Months Ended
September 30,
September 30,
2017
2016
2017
2016
Net income
$
38,804
$
66,517
$
171,666
$
180,878
Add (deduct):
Income taxes
24,797
41,165
99,167
106,821
Interest expense (1)
26,317
26,659
79,208
81,980
Other income (2)
(13,164
)
(14,540
)
(33,176
)
(32,510
)
Loss on debt amendments and refinancing
—
—
246
13,284
Other cash distributions from equity investees (3)
2,402
1,391
17,321
9,660
Depreciation and amortization
58,052
54,187
174,545
155,874
Impairment of long-lived assets
5,026
406
9,600
2,323
Loss on sale of assets and other
8,576
6,940
9,464
10,985
Deferred lease expenses
(297
)
(162
)
(1,019
)
(809
)
Amortization of long-term prepaid rents
551
371
1,540
1,357
Share based awards compensation expense
$
2,811
$
2,289
$
8,862
9,458
Adjusted EBITDA
$
153,875
$
185,223
$
537,424
$
539,301
(1)
(2)
(3)</t>
  </si>
  <si>
    <t>Selected Financial Information by Geographic Area</t>
  </si>
  <si>
    <t>Below is a breakdown of selected financial information by geographic area:
Three Months Ended
Nine Months Ended
September 30,
September 30,
Revenues
2017
2016
2017
2016
U.S.
$
514,376
$
572,916
$
1,650,514
$
1,677,365
Brazil
81,545
85,051
264,085
231,556
Other international countries
118,577
114,425
338,031
319,656
Eliminations
(3,750
)
(3,818
)
(11,077
)
(10,730
)
Total
$
710,748
$
768,574
$
2,241,553
$
2,217,847
Theatre Properties and Equipment-net
September 30, 2017
December 31, 2016
U.S.
$
1,392,429
$
1,306,643
Brazil
194,171
197,896
Other international countries
205,006
199,997
Total
$
1,791,606
$
1,704,536</t>
  </si>
  <si>
    <t>Condensed Consolidating Financial Information of Subsidiary Guarantors (Tables)</t>
  </si>
  <si>
    <t>Condensed Consolidating Balance Sheet Information</t>
  </si>
  <si>
    <t>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ONDENSED CONSOLIDATING BALANCE SHEET INFORMATION SEPTEMBER 30, 2017
Parent
Subsidiary
Subsidiary
Company
Guarantors
Non-Guarantors
Eliminations
Consolidated
(In thousands)
Assets
Current assets
Cash and cash equivalents
$
103,288
$
176,544
$
189,477
$
—
$
469,309
Other current assets
116,950
21,556
74,362
(91,986
)
120,882
Accounts receivable from parent or subsidiaries
131,040
97,739
—
(214,587
)
14,192
Total current assets
351,278
295,839
263,839
(306,573
)
604,383
Theatre properties and equipment - net
622,590
747,046
421,970
—
1,791,606
Investment in subsidiaries
1,613,492
158,349
—
(1,771,841
)
—
Other assets
1,433,344
134,645
536,003
(114,279
)
1,989,713
Total assets
$
4,020,704
$
1,335,879
$
1,221,812
$
(2,192,693
)
$
4,385,702
Liabilities and equity
Current liabilities
Current portion of long-term debt
$
5,710
$
—
$
1,389
$
—
$
7,099
Current portion of capital lease obligations
9,223
10,799
4,814
—
24,836
Accounts payable and accrued expenses
245,075
91,234
99,276
(75,573
)
360,012
Accounts payable to parent or subsidiaries
—
—
214,587
(214,587
)
—
Total current liabilities
260,008
102,033
320,066
(290,160
)
391,947
Long-term liabilities
Long-term debt, less current portion
1,879,174
—
12,600
(109,822
)
1,781,952
Capital lease obligations, less current portion
128,080
78,681
45,286
—
252,047
Other long-term liabilities and deferrals
398,202
82,665
132,527
(20,870
)
592,524
Total long-term liabilities
2,405,456
161,346
190,413
(130,692
)
2,626,523
Commitments and contingencies
Equity
Cinemark USA, Inc.'s stockholder's equity:
Common stock
49,543
457,368
10,238
(467,606
)
49,543
Other stockholder's equity
1,305,697
615,132
689,103
(1,304,235
)
1,305,697
Total Cinemark USA, Inc. stockholder's equity
1,355,240
1,072,500
699,341
(1,771,841
)
1,355,240
Noncontrolling interests
—
—
11,992
—
11,992
Total equity
1,355,240
1,072,500
711,333
(1,771,841
)
1,367,232
Total liabilities and equity
$
4,020,704
$
1,335,879
$
1,221,812
$
(2,192,693
)
$
4,385,702</t>
  </si>
  <si>
    <t>Condensed Consolidating Statement of Income Information</t>
  </si>
  <si>
    <t>CONDENSED CONSOLIDATING STATEMENT OF INCOME INFORMATION THREE MONTHS ENDED SEPTEMBER 30, 2016
Parent
Subsidiary
Subsidiary
Company
Guarantors
Non-Guarantors
Eliminations
Consolidated
(In thousands)
Revenues
$
260,296
$
312,447
$
208,654
$
(12,823
)
$
768,574
Cost of operations
Theatre operating expenses
204,521
211,283
150,980
(12,823
)
553,961
General and administrative expenses
3,094
20,125
11,441
—
34,660
Depreciation and amortization
17,690
20,891
15,606
—
54,187
Impairment of long-lived assets
406
—
—
—
406
Loss on sale of assets and other
2,047
4,660
233
—
6,940
Total cost of operations
227,758
256,959
178,260
(12,823
)
650,154
Operating income
32,538
55,488
30,394
—
118,420
Other income (expense)
Interest expense
(23,552
)
(1,847
)
(1,607
)
347
(26,659
)
Distributions from NCM
—
—
1,381
—
1,381
Equity in income of affiliates
60,972
20,481
11,341
(80,404
)
12,390
Other income (expense)
104
(4
)
2,397
(347
)
2,150
Total other income (expense)
37,524
18,630
13,512
(80,404
)
(10,738
)
Income before income taxes
70,062
74,118
43,906
(80,404
)
107,682
Income taxes
4,016
20,903
16,246
—
41,165
Net income
66,046
53,215
27,660
(80,404
)
66,517
Less: Net income attributable to noncontrolling interests
—
—
471
—
471
Net income attributable to Cinemark USA, Inc.
$
66,046
$
53,215
$
27,189
$
(80,404
)
$
66,046
CONDENSED CONSOLIDATING STATEMENT OF INCOME INFORMATION THREE MONTHS ENDED SEPTEMBER 30, 2017
Parent
Subsidiary
Subsidiary
Company
Guarantors
Non-Guarantors
Eliminations
Consolidated
(In thousands)
Revenues
$
230,580
$
287,525
$
209,042
$
(16,399
)
$
710,748
Cost of operations
Theatre operating expenses
192,155
200,571
151,645
(16,399
)
527,972
General and administrative expenses
2,632
19,697
14,183
—
36,512
Depreciation and amortization
19,118
21,413
17,521
—
58,052
Impairment of long-lived assets
1,054
-
3,972
—
5,026
Loss on sale of assets and other
3,075
4,277
1,224
—
8,576
Total cost of operations
218,034
245,958
188,545
(16,399
)
636,138
Operating income
12,546
41,567
20,497
—
74,610
Other income (expense)
Interest expense
(23,565
)
(1,984
)
(1,127
)
359
(26,317
)
Distributions from NCM
—
—
2,144
—
2,144
Equity in income of affiliates
46,446
13,101
9,578
(58,223
)
10,902
Other income
307
471
1,843
(359
)
2,262
Total other income (expense)
23,188
11,588
12,438
(58,223
)
(11,009
)
Income before income taxes
35,734
53,155
32,935
(58,223
)
63,601
Income taxes
(2,669
)
15,596
11,870
-
24,797
Net income
38,403
37,559
21,065
(58,223
)
38,804
Less: Net income attributable to noncontrolling interests
—
—
401
—
401
Net income attributable to Cinemark USA, Inc.
$
38,403
$
37,559
$
20,664
$
(58,223
)
$
38,403
CONDENSED CONSOLIDATING STATEMENT OF INCOME INFORMATION NINE MONTHS ENDED SEPTEMBER 30, 2016
Parent
Subsidiary
Subsidiary
Company
Guarantors
Non-Guarantors
Eliminations
Consolidated
(In thousands)
Revenues
$
758,952
$
919,705
$
579,483
$
(40,293
)
$
2,217,847
Cost of operations
Theatre operating expenses
600,225
620,886
420,525
(40,293
)
1,601,343
General and administrative expenses
10,727
63,816
32,443
—
106,986
Depreciation and amortization
51,687
60,782
43,405
—
155,874
Impairment of long-lived assets
1,501
—
822
—
2,323
Loss on sale of assets and other
1,623
8,598
764
—
10,985
Total cost of operations
665,763
754,082
497,959
(40,293
)
1,877,511
Operating income
93,189
165,623
81,524
—
340,336
Other income (expense)
Interest expense
(72,667
)
(5,720
)
(4,543
)
950
(81,980
)
Loss on debt amendments and refinancing
(13,284
)
—
—
—
(13,284
)
Distributions from NCM
1,310
—
8,807
—
10,117
Equity in income of affiliates
173,232
55,812
23,309
(227,756
)
24,597
Other income
237
24
8,602
(950
)
7,913
Total other income (expense)
88,828
50,116
36,175
(227,756
)
(52,637
)
Income before income taxes
182,017
215,739
117,699
(227,756
)
287,699
Income taxes
2,593
62,281
41,947
—
106,821
Net income
179,424
153,458
75,752
(227,756
)
180,878
Less: Net income attributable to noncontrolling interests
—
—
1,454
—
1,454
Net income attributable to Cinemark USA, Inc.
$
179,424
$
153,458
$
74,298
$
(227,756
)
$
179,424
CONDENSED CONSOLIDATING STATEMENT OF INCOME INFORMATION NINE MONTHS ENDED SEPTEMBER 30, 2017
Parent
Subsidiary
Subsidiary
Company
Guarantors
Non-Guarantors
Eliminations
Consolidated
(In thousands)
Revenues
$
748,282
$
903,500
$
631,035
$
(41,264
)
$
2,241,553
Cost of operations
Theatre operating expenses
594,731
618,160
459,731
(41,264
)
1,631,358
General and administrative expenses
9,257
60,906
41,016
—
111,179
Depreciation and amortization
58,969
63,574
52,002
—
174,545
Impairment of long-lived assets
1,340
71
8,189
—
9,600
(Gain) loss on sale of assets and other
8,580
(405
)
1,289
—
9,464
Total cost of operations
672,877
742,306
562,227
(41,264
)
1,936,146
Operating income
75,405
161,194
68,808
—
305,407
Other income (expense)
Interest expense
(70,348
)
(5,717
)
(4,217
)
1,074
(79,208
)
Loss on debt amendments and refinancing
(246
)
—
—
—
(246
)
Distributions from NCM
—
—
11,704
—
11,704
Equity in income of affiliates
166,691
42,855
24,905
(207,684
)
26,767
Other income
2,194
633
4,656
(1,074
)
6,409
Total other income (expense)
98,291
37,771
37,048
(207,684
)
(34,574
)
Income before income taxes
173,696
198,965
105,856
(207,684
)
270,833
Income taxes
3,468
59,495
36,204
-
99,167
Net income
170,228
139,470
69,652
(207,684
)
171,666
Less: Net income attributable to noncontrolling interests
—
—
1,438
—
1,438
Net income attributable to Cinemark USA, Inc.
$
170,228
$
139,470
$
68,214
$
(207,684
)
$
170,228</t>
  </si>
  <si>
    <t>Condensed Consolidating Statement of Comprehensive Income Information</t>
  </si>
  <si>
    <t>CONDENSED CONSOLIDATING STATEMENT OF COMPREHENSIVE INCOME INFORMATION THREE MONTHS ENDED SEPTEMBER 30, 2016
Parent
Subsidiary
Subsidiary
Company
Guarantors
Non-Guarantors
Eliminations
Consolidated
(In thousands)
Net income
$
66,046
$
53,215
$
27,660
$
(80,404
)
$
66,517
Other comprehensive loss, net of tax
Other comprehensive loss of equity method investments
(7
)
—
—
—
(7
)
Foreign currency translation adjustments
(3,673
)
—
(3,669
)
3,673
(3,669
)
Total other comprehensive loss, net of tax
(3,680
)
—
(3,669
)
3,673
(3,676
)
Total comprehensive income, net of tax
$
62,366
$
53,215
$
23,991
$
(76,731
)
$
62,841
Comprehensive income attributable to noncontrolling interests
—
—
(475
)
—
(475
)
Comprehensive income attributable to Cinemark USA, Inc.
$
62,366
$
53,215
$
23,516
$
(76,731
)
$
62,366
CONDENSED CONSOLIDATING STATEMENT OF COMPREHENSIVE INCOME INFORMATION THREE MONTHS ENDED SEPTEMBER 30, 2017
Parent
Subsidiary
Subsidiary
Company
Guarantors
Non-Guarantors
Eliminations
Consolidated
(In thousands)
Net income
$
38,403
$
37,559
$
21,065
$
(58,223
)
$
38,804
Other comprehensive income (loss), net of tax
Other comprehensive loss of equity method investments
(11
)
—
(11
)
11
(11
)
Foreign currency translation adjustments
9,085
—
9,085
(9,085
)
9,085
Total other comprehensive income, net of tax
9,074
—
9,074
(9,074
)
9,074
Total comprehensive income, net of tax
$
47,477
$
37,559
$
30,139
$
(67,297
)
$
47,878
Comprehensive income attributable to noncontrolling interests
—
—
(401
)
—
(401
)
Comprehensive income (loss) attributable to Cinemark USA, Inc.
$
47,477
$
37,559
$
29,738
$
(67,297
)
$
47,477
CONDENSED CONSOLIDATING STATEMENT OF COMPREHENSIVE INCOME INFORMATION NINE MONTHS ENDED SEPTEMBER 30, 2016
Parent
Subsidiary
Subsidiary
Company
Guarantors
Non-Guarantors
Eliminations
Consolidated
(In thousands)
Net income
$
179,424
$
153,458
$
75,752
$
(227,756
)
$
180,878
Other comprehensive income (loss), net of tax
Unrealized gain due to fair value adjustments on interest rate swap agreements, net of settlements, net of taxes of $138
234
—
—
—
234
Other comprehensive loss of equity method investments
(183
)
—
—
—
(183
)
Foreign currency translation adjustments
34,974
—
34,998
(34,974
)
34,998
Total other comprehensive income, net of tax
35,025
—
34,998
(34,974
)
35,049
Total comprehensive income, net of tax
$
214,449
$
153,458
$
110,750
$
(262,730
)
$
215,927
Comprehensive income attributable to noncontrolling interests
—
—
(1,478
)
—
(1,478
)
Comprehensive income attributable to Cinemark USA, Inc.
$
214,449
$
153,458
$
109,272
$
(262,730
)
$
214,449
CONDENSED CONSOLIDATING STATEMENT OF COMPREHENSIVE INCOME INFORMATION NINE MONTHS ENDED SEPTEMBER 30, 2017
Parent
Subsidiary
Subsidiary
Company
Guarantors
Non-Guarantors
Eliminations
Consolidated
(In thousands)
Net income
$
170,228
$
139,470
$
69,652
$
(207,684
)
$
171,666
Other comprehensive income, net of tax
Other comprehensive income of equity method investments
92
—
92
(92
)
92
Foreign currency translation adjustments
5,578
—
5,578
(5,578
)
5,578
Total other comprehensive income, net of tax
5,670
—
5,670
(5,670
)
5,670
Total comprehensive income, net of tax
$
175,898
$
139,470
$
75,322
$
(213,354
)
$
177,336
Comprehensive income attributable to noncontrolling interests
—
—
(1,438
)
—
(1,438
)
Comprehensive income attributable to Cinemark USA, Inc.
$
175,898
$
139,470
$
73,884
$
(213,354
)
$
175,898</t>
  </si>
  <si>
    <t>Condensed Consolidating Statement of Cash Flows Information</t>
  </si>
  <si>
    <t>CONDENSED CONSOLIDATING STATEMENT OF CASH FLOWS INFORMATION NINE MONTHS ENDED SEPTEMBER 30, 2016
Parent
Subsidiary
Subsidiary
Company
Guarantors
Non-Guarantors
Eliminations
Consolidated
(In thousands)
Operating activities
Net income
$
179,424
$
153,458
$
75,752
$
(227,756
)
$
180,878
Adjustments to reconcile net income to cash provided by operating activities
(106,960
)
21,970
31,287
227,756
174,053
Changes in assets and liabilities
29,668
(87,172
)
(19,677
)
—
(77,181
)
Net cash provided by operating activities
102,132
88,256
87,362
—
277,750
Investing activities
Additions to theatre properties and equipment
(84,633
)
(89,554
)
(56,159
)
—
(230,346
)
Acquisition of theatres in the U.S.
(15,300
)
—
—
—
(15,300
)
Proceeds from sale of theatre properties and equipment and other
2,912
339
147
—
3,398
Proceeds from sale of marketable securities
13,451
—
—
—
13,451
Intercompany note issuances
(4,455
)
—
—
4,455
Dividends received from subsidiaries
25,733
8,011
—
(33,744
)
—
Investment in joint ventures and other
(1,000
)
—
(703
)
—
(1,703
)
Net cash used for investing activities
(63,292
)
(81,204
)
(56,715
)
(29,289
)
(230,500
)
Financing activities
Dividends paid to parent
(93,650
)
—
(33,744
)
33,744
(93,650
)
Proceeds from issuance of Senior Notes, net of discount
222,750
—
—
—
222,750
Retirement of Senior Subordinated Notes
(200,000
)
—
—
—
(200,000
)
Repayments of long-term debt
(15,201
)
—
(16
)
—
(15,217
)
Payments of debt issue costs
(4,504
)
—
—
—
(4,504
)
Intercompany loan proceeds
-
—
4,455
(4,455
)
Payments on capital leases
(4,906
)
(7,829
)
(1,920
)
—
(14,655
)
Other
1,797
(6,828
)
(515
)
—
(5,546
)
Net cash used for financing activities
(93,714
)
(14,657
)
(31,740
)
29,289
(110,822
)
Effect of exchange rate changes on cash and cash equivalents
—
—
2,081
—
2,081
Increase (decrease) in cash and cash equivalents
(54,874
)
(7,605
)
988
—
(61,491
)
Cash and cash equivalents:
Beginning of year
141,364
95,865
351,274
—
588,503
End of year
$
86,490
$
88,260
$
352,262
$
—
$
527,012
CONDENSED CONSOLIDATING STATEMENT OF CASH FLOWS INFORMATION NINE MONTHS ENDED SEPTEMBER 30, 2017
Parent
Subsidiary
Subsidiary
Company
Guarantors
Non-Guarantors
Eliminations
Consolidated
(In thousands)
Operating activities
Net income
$
170,228
$
139,470
$
69,652
$
(207,684
)
$
171,666
Adjustments to reconcile net income to cash provided by operating activities
(93,073
)
28,387
52,671
207,684
195,669
Changes in assets and liabilities
(38,534
)
(26,862
)
8,997
—
(56,399
)
Net cash provided by operating activities
38,621
140,995
131,320
—
310,936
Investing activities
Additions to theatre properties and equipment
(89,111
)
(130,816
)
(42,803
)
—
(262,730
)
Acquisition of theatres in the U.S. and international markets
(12,500
)
—
(28,500
)
—
(41,000
)
Proceeds from sale of theatre properties and equipment and other
2,147
12,267
402
—
14,816
Dividends received from subsidiaries
127,600
6
—
(127,606
)
—
Investment in joint ventures and other
—
(69
)
(1,109
)
—
(1,178
)
Net cash provided by (used for) investing activities
28,136
(118,612
)
(72,010
)
(127,606
)
(290,092
)
Financing activities
Dividends paid to parent
(100,875
)
(127,000
)
(606
)
127,606
(100,875
)
Repayments of long-term debt
(2,855
)
—
—
—
(2,855
)
Payments on capital leases
(5,745
)
(7,119
)
(2,950
)
—
(15,814
)
Proceeds from financing lease
-
10,200
-
—
10,200
Other
(849
)
(2,943
)
(588
)
—
(4,380
)
Net cash used for financing activities
(110,324
)
(126,862
)
(4,144
)
127,606
(113,724
)
Effect of exchange rate changes on cash and cash equivalents
—
—
1,051
—
1,051
Increase (decrease) in cash and cash equivalents
(43,567
)
(104,479
)
56,217
—
(91,829
)
Cash and cash equivalents:
Beginning of year
146,855
281,023
133,260
—
561,138
End of year
$
103,288
$
176,544
$
189,477
$
—
$
469,309</t>
  </si>
  <si>
    <t>The Company and Basis of Presentation - Additional Information (Detail)</t>
  </si>
  <si>
    <t>Minimum</t>
  </si>
  <si>
    <t>Organization Consolidation And Presentation Of Financial Statements [Line Items]</t>
  </si>
  <si>
    <t>Equity method investment, ownership percentage</t>
  </si>
  <si>
    <t>20.00%</t>
  </si>
  <si>
    <t>Maximum</t>
  </si>
  <si>
    <t>Cost method investment ownership percentage</t>
  </si>
  <si>
    <t>50.00%</t>
  </si>
  <si>
    <t>Long Term Debt Activity - Additional Information (Detail) - USD ($) $ in Thousands</t>
  </si>
  <si>
    <t>Jun. 16, 2017</t>
  </si>
  <si>
    <t>Debt Instrument [Line Items]</t>
  </si>
  <si>
    <t>Carrying value of long-term debt</t>
  </si>
  <si>
    <t>Fair value of long-term debt</t>
  </si>
  <si>
    <t>Senior Secured Credit Facility</t>
  </si>
  <si>
    <t>Debt instrument, reduction in interest rate</t>
  </si>
  <si>
    <t>(0.25%)</t>
  </si>
  <si>
    <t>Debt issuance costs</t>
  </si>
  <si>
    <t>Summary of Changes in Stockholder's Equity (Detail) - USD ($) $ in Thousands</t>
  </si>
  <si>
    <t>Shareholders Equity [Line Items]</t>
  </si>
  <si>
    <t>Cinemark USA, Inc. stockholder's equity, Beginning Balance</t>
  </si>
  <si>
    <t>Noncontrolling Interests, Beginning Balance</t>
  </si>
  <si>
    <t>Total Equity, Beginning Balance</t>
  </si>
  <si>
    <t>Tax expense related to share based awards vesting</t>
  </si>
  <si>
    <t>Tax benefit related to share based awards vesting</t>
  </si>
  <si>
    <t>Dividends paid to noncontrolling interests</t>
  </si>
  <si>
    <t>Net income attributable to Noncontrolling Interests</t>
  </si>
  <si>
    <t>Fair value adjustments on interest rate swap agreements designated as hedges, net of settlements, net of taxes</t>
  </si>
  <si>
    <t>Gain realized on available-for-sale securities, net of taxes of $1,180</t>
  </si>
  <si>
    <t>Other comprehensive income (loss) in equity method investees</t>
  </si>
  <si>
    <t>Foreign currency translation adjustments (see Note 11)</t>
  </si>
  <si>
    <t>Cinemark USA, Inc. stockholder's equity, Ending Balance</t>
  </si>
  <si>
    <t>Noncontrolling Interests, Ending Balance</t>
  </si>
  <si>
    <t>Total Equity, Ending Balance</t>
  </si>
  <si>
    <t>Cinemark USA, Inc. Stockholder's Equity</t>
  </si>
  <si>
    <t>Foreign currency translation adjustments attributable to Cinemark USA, Inc.</t>
  </si>
  <si>
    <t>Noncontrolling Interest</t>
  </si>
  <si>
    <t>Foreign currency translation adjustments attributable to Noncontrolling Interests</t>
  </si>
  <si>
    <t>Summary of Changes in Stockholder's Equity (Parenthetical) (Detail) - USD ($) $ in Thousands</t>
  </si>
  <si>
    <t>Gain realized on available-for-sale securities, taxes</t>
  </si>
  <si>
    <t>Summary of Activity with NCM Included in Company's Condensed Consolidated Financial Statements (Detail) - USD ($) $ in Thousands</t>
  </si>
  <si>
    <t>Schedule of Equity Method Investments [Line Items]</t>
  </si>
  <si>
    <t>Equity in earnings</t>
  </si>
  <si>
    <t>Beginning Balance</t>
  </si>
  <si>
    <t>Ending Balance</t>
  </si>
  <si>
    <t>Investment In NCM</t>
  </si>
  <si>
    <t>Receipt of common units due to annual common unit adjustment</t>
  </si>
  <si>
    <t>Receipt of excess cash distributions</t>
  </si>
  <si>
    <t>Receipt under tax receivable agreement</t>
  </si>
  <si>
    <t>Deferred Revenue</t>
  </si>
  <si>
    <t>Deferred Revenue | NCM</t>
  </si>
  <si>
    <t>Amortization of deferred revenue</t>
  </si>
  <si>
    <t>Equity in Earnings</t>
  </si>
  <si>
    <t>Other Revenue</t>
  </si>
  <si>
    <t>Revenues earned under ESA</t>
  </si>
  <si>
    <t>Other Revenue | NCM</t>
  </si>
  <si>
    <t>Cash Received</t>
  </si>
  <si>
    <t>Amount includes the per patron and per digital screen theatre access fees due to the Company, net of amounts paid to NCM for on-screen advertising time provided to the Company’s beverage concessionaire of approximately $8,382.</t>
  </si>
  <si>
    <t>Summary of Activity with NCM Included in Company's Condensed Consolidated Financial Statements (Parenthetical) (Detail) $ in Thousands</t>
  </si>
  <si>
    <t>Sep. 30, 2017USD ($)</t>
  </si>
  <si>
    <t>Investments In And Advances To Affiliates Schedule Of Investments [Abstract]</t>
  </si>
  <si>
    <t>Company's beverage concessionaire advertising costs</t>
  </si>
  <si>
    <t>Investment in National CineMedia - Additional Information (Detail) - USD ($) $ / shares in Units, $ in Thousands</t>
  </si>
  <si>
    <t>Mar. 30, 2017</t>
  </si>
  <si>
    <t>Number of additional common units of NCM received under common unit adjustment agreement</t>
  </si>
  <si>
    <t>Value of common units received from NCM</t>
  </si>
  <si>
    <t>Remaining term of exhibitor services agreement</t>
  </si>
  <si>
    <t>19 years</t>
  </si>
  <si>
    <t>Number of common units of NCM owned by Company</t>
  </si>
  <si>
    <t>Interest in common units of NCM owned by Company</t>
  </si>
  <si>
    <t>18.00%</t>
  </si>
  <si>
    <t>Estimated fair value of investment using NCM,Inc.'s stock price</t>
  </si>
  <si>
    <t>NCM,Inc.'s stock price</t>
  </si>
  <si>
    <t>NCM | Theatre Properties and Equipment</t>
  </si>
  <si>
    <t>Payment for installation of certain equipment used for digital advertising</t>
  </si>
  <si>
    <t>Summary Financial Information for National CineMedia (Detail) - NCM - USD ($) $ in Thousands</t>
  </si>
  <si>
    <t>6 Months Ended</t>
  </si>
  <si>
    <t>Jun. 29, 2017</t>
  </si>
  <si>
    <t>Sep. 29, 2016</t>
  </si>
  <si>
    <t>Gross revenues</t>
  </si>
  <si>
    <t>Summary of Activity for Each of Company's Other Investments (Detail) - USD ($) $ in Thousands</t>
  </si>
  <si>
    <t>1 Months Ended</t>
  </si>
  <si>
    <t>Dec. 31, 2013</t>
  </si>
  <si>
    <t>Investments, beginning balance</t>
  </si>
  <si>
    <t>Cash distributions</t>
  </si>
  <si>
    <t>Equity in income</t>
  </si>
  <si>
    <t>Equity in other comprehensive income</t>
  </si>
  <si>
    <t>Investments, ending balance</t>
  </si>
  <si>
    <t>Other Affiliates</t>
  </si>
  <si>
    <t>Cash contributions</t>
  </si>
  <si>
    <t>Other Affiliates | Digital Cinema Implementation Partners LLC</t>
  </si>
  <si>
    <t>Other Affiliates | AC JV, LLC</t>
  </si>
  <si>
    <t>Other Affiliates | Digital Cinema Distribution Coalition</t>
  </si>
  <si>
    <t>Other Affiliates | Other Investment</t>
  </si>
  <si>
    <t>Other Investments - Additional Information (Detail) $ in Thousands</t>
  </si>
  <si>
    <t>12 Months Ended</t>
  </si>
  <si>
    <t>Dec. 31, 2013USD ($)</t>
  </si>
  <si>
    <t>Sep. 30, 2017USD ($)ProjectionSystem</t>
  </si>
  <si>
    <t>Sep. 30, 2016USD ($)</t>
  </si>
  <si>
    <t>Number of equipment being leased under master equipment lease agreement | ProjectionSystem</t>
  </si>
  <si>
    <t>Percentage of voting interest</t>
  </si>
  <si>
    <t>33.00%</t>
  </si>
  <si>
    <t>Economic interest in Digital Cinema Implementation Partners</t>
  </si>
  <si>
    <t>24.30%</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Other Affiliates | AC JV, LLC | Film rentals and advertising</t>
  </si>
  <si>
    <t>Event fees</t>
  </si>
  <si>
    <t>14.60%</t>
  </si>
  <si>
    <t>Payments for content delivery services</t>
  </si>
  <si>
    <t>Summary Financial Information for DCIP (Detail) - Other Affiliates - Digital Cinema Implementation Partners LLC - USD ($) $ in Thousands</t>
  </si>
  <si>
    <t>Transaction with DCIP (Detail) - Digital Cinema Implementation Partners LLC - USD ($) $ in Thousands</t>
  </si>
  <si>
    <t>Equipment lease payments</t>
  </si>
  <si>
    <t>Warranty reimbursements from DCIP</t>
  </si>
  <si>
    <t>Management service fees</t>
  </si>
  <si>
    <t>Share Based Awards - Additional Information (Detail) $ / shares in Units, $ in Thousands</t>
  </si>
  <si>
    <t>Sep. 30, 2017USD ($)$ / sharesshares</t>
  </si>
  <si>
    <t>Share-based Compensation Arrangement by Share-based Payment Award [Line Items]</t>
  </si>
  <si>
    <t>Shares of Restricted Stock, Granted | shares</t>
  </si>
  <si>
    <t>Weighted average market value on grant dates | $ / shares</t>
  </si>
  <si>
    <t>Minimum forfeiture rate for restricted stock awards</t>
  </si>
  <si>
    <t>0.00%</t>
  </si>
  <si>
    <t>Maximum forfeiture rate for restricted stock awards</t>
  </si>
  <si>
    <t>10.00%</t>
  </si>
  <si>
    <t>Unrecognized compensation expense | $</t>
  </si>
  <si>
    <t>Remaining Compensation Expense recognition period (in years)</t>
  </si>
  <si>
    <t>2 years</t>
  </si>
  <si>
    <t>Restricted Stock | Cinemark USA Inc</t>
  </si>
  <si>
    <t>Restricted Stock | Cinemark Holdings, Inc.</t>
  </si>
  <si>
    <t>Restricted Stock | Director</t>
  </si>
  <si>
    <t>Award vesting period for restricted stock granted</t>
  </si>
  <si>
    <t>1 year</t>
  </si>
  <si>
    <t>Restricted Stock | Employees</t>
  </si>
  <si>
    <t>4 years</t>
  </si>
  <si>
    <t>Restricted Stock | Minimum</t>
  </si>
  <si>
    <t>Restricted Stock | Maximum</t>
  </si>
  <si>
    <t>Number of hypothetical shares of common stock | shares</t>
  </si>
  <si>
    <t>Percentage of IRR, which is the threshold</t>
  </si>
  <si>
    <t>7.00%</t>
  </si>
  <si>
    <t>Percentage of IRR, which is the target</t>
  </si>
  <si>
    <t>9.50%</t>
  </si>
  <si>
    <t>Percentage of IRR, which is the maximum</t>
  </si>
  <si>
    <t>13.00%</t>
  </si>
  <si>
    <t>Percentage of restricted stock units vest</t>
  </si>
  <si>
    <t>100.00%</t>
  </si>
  <si>
    <t>Percentage of IRR expected</t>
  </si>
  <si>
    <t>11.00%</t>
  </si>
  <si>
    <t>Additional service requirement period for grant (in years)</t>
  </si>
  <si>
    <t>Expected forfeiture rate</t>
  </si>
  <si>
    <t>Number of hypothetical shares of common stock at maximum IRR level | shares</t>
  </si>
  <si>
    <t>Actual cumulative forfeitures (in units) | shares</t>
  </si>
  <si>
    <t>Restricted Stock Units (RSUs) | Maximum | IRR at least 7%</t>
  </si>
  <si>
    <t>Vesting percentage of restricted stock units</t>
  </si>
  <si>
    <t>Restricted Stock Units (RSUs) | Maximum | IRR at least 9.5%</t>
  </si>
  <si>
    <t>67.00%</t>
  </si>
  <si>
    <t>Summary of Restricted Stock Activity (Detail) - Restricted Stock</t>
  </si>
  <si>
    <t>Sep. 30, 2017$ / sharesshares</t>
  </si>
  <si>
    <t>Shares of Restricted Stock</t>
  </si>
  <si>
    <t>Shares of Restricted Stock, Beginning balance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Compensation expense recognized during the period</t>
  </si>
  <si>
    <t>Number of restricted stock unit awards that vested during the period</t>
  </si>
  <si>
    <t>Fair value of share based awards that vested during the period</t>
  </si>
  <si>
    <t>Income tax benefit recognized upon vesting of restricted stock awards</t>
  </si>
  <si>
    <t>Restricted Stock | Cinemark Holdings, Inc. | Director</t>
  </si>
  <si>
    <t>Accumulated dividends paid upon vesting of restricted stock unit awards</t>
  </si>
  <si>
    <t>Summary of Potential Number of Shares Vesting under Restricted Stock Unit Awards (Detail) $ in Thousands</t>
  </si>
  <si>
    <t>Sep. 30, 2017USD ($)shares</t>
  </si>
  <si>
    <t>Number of shares vesting at IRR of at least 7% | shares</t>
  </si>
  <si>
    <t>Number of shares vesting at IRR of at least 9.5% | shares</t>
  </si>
  <si>
    <t>Number of shares vesting at IRR of at least 13% | shares</t>
  </si>
  <si>
    <t>Value at grant at IRR of at least 7% | $</t>
  </si>
  <si>
    <t>Value at grant at IRR of at least 9.5% | $</t>
  </si>
  <si>
    <t>Value at grant at IRR of at least 13% | $</t>
  </si>
  <si>
    <t>Summary of Goodwill (Detail) $ in Thousands</t>
  </si>
  <si>
    <t>Goodwill [Line Items]</t>
  </si>
  <si>
    <t>Acquisitions of theatres</t>
  </si>
  <si>
    <t>[2]</t>
  </si>
  <si>
    <t>U.S. Operating Segment</t>
  </si>
  <si>
    <t>International Operating Segment</t>
  </si>
  <si>
    <t>Represents preliminary purchase price allocations associated with the acquisitions of theatres.</t>
  </si>
  <si>
    <t>Summary of Goodwill (Parenthetical) (Detail) $ in Thousands</t>
  </si>
  <si>
    <t>Accumulated impairment losses</t>
  </si>
  <si>
    <t>Goodwill and Other Intangible Assets - Additional Information (Detail)</t>
  </si>
  <si>
    <t>Sep. 30, 2017CommunityCountry</t>
  </si>
  <si>
    <t>Number of reporting unit | Community</t>
  </si>
  <si>
    <t>Number of reporting unit | Country</t>
  </si>
  <si>
    <t>Intangible Assets (Detail) $ in Thousands</t>
  </si>
  <si>
    <t>Intangible assets with finite lives, Beginning balance</t>
  </si>
  <si>
    <t>Intangible assets with finite lives, additions</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Other, Finite lived intangible assets</t>
  </si>
  <si>
    <t>Net intangible assets with finite lives, Ending balance</t>
  </si>
  <si>
    <t>Indefinite-lived Intangible Assets, Trade name, Beginning Balance</t>
  </si>
  <si>
    <t>Indefinite lived intangible assets, additions</t>
  </si>
  <si>
    <t>Other, Trade name</t>
  </si>
  <si>
    <t>Indefinite-lived Intangible Assets, Trade name, Ending Balance</t>
  </si>
  <si>
    <t>Total intangible assets - net, Beginning balance</t>
  </si>
  <si>
    <t>Other, Total intangible assets - net</t>
  </si>
  <si>
    <t>Total intangible assets - net, Ending balance</t>
  </si>
  <si>
    <t>Amount represents preliminary fair values allocated to intangible assets acquired as part of the acquisitions of theatres.</t>
  </si>
  <si>
    <t>Amounts represent foreign currency translation adjustments and the write-off of a favorable lease associated with a closed domestic theatre.</t>
  </si>
  <si>
    <t>Estimated Aggregate Future Amortization Expense for Intangible Assets (Detail) - USD ($) $ in Thousands</t>
  </si>
  <si>
    <t>For the three months ended December 31, 2017</t>
  </si>
  <si>
    <t>For the twelve months ended December 31, 2018</t>
  </si>
  <si>
    <t>For the twelve months ended December 31, 2019</t>
  </si>
  <si>
    <t>For the twelve months ended December 31, 2020</t>
  </si>
  <si>
    <t>For the twelve months ended December 31, 2021</t>
  </si>
  <si>
    <t>Thereafter</t>
  </si>
  <si>
    <t>Total</t>
  </si>
  <si>
    <t>Impairment of Long-Lived Assets - Additional Information (Detail) $ in Thousands</t>
  </si>
  <si>
    <t>Impairment Of Long Lived Assets Fair Value [Abstract]</t>
  </si>
  <si>
    <t>Estimated aggregate fair value of long-lived assets impaired during current period</t>
  </si>
  <si>
    <t>Summary of Impairment Charges (Detail) - USD ($) $ in Thousands</t>
  </si>
  <si>
    <t>Impaired Long-Lived Assets Held and Used [Line Items]</t>
  </si>
  <si>
    <t>Theatre properties</t>
  </si>
  <si>
    <t>Fair Value Measurements - Additional Information (Detail) - USD ($)</t>
  </si>
  <si>
    <t>Assets at fair value on recurring basis</t>
  </si>
  <si>
    <t>Liabilities at fair value on recurring basis</t>
  </si>
  <si>
    <t>Reconciliation of Beginning and Ending Balance for Liabilities Measured at Fair Value on Recurring Basis Unobservable Inputs (Detail) $ in Thousands</t>
  </si>
  <si>
    <t>Beginning balances - Liabilities</t>
  </si>
  <si>
    <t>Total loss included in accumulated other comprehensive loss</t>
  </si>
  <si>
    <t>Settlements included in interest expense</t>
  </si>
  <si>
    <t>Ending balances - Liabilities</t>
  </si>
  <si>
    <t>The Company was previously party to an interest rate swap agreement, which expired in April 2016.</t>
  </si>
  <si>
    <t>Foreign Currency Translation - Additional Information (Detail) - USD ($) $ in Thousands</t>
  </si>
  <si>
    <t>Foreign Currency Translation [Line Items]</t>
  </si>
  <si>
    <t>Accumulated other comprehensive income (loss)</t>
  </si>
  <si>
    <t>Cumulative foreign currency adjustments</t>
  </si>
  <si>
    <t>Period considered for determining highly inflationary economic environment</t>
  </si>
  <si>
    <t>3 years</t>
  </si>
  <si>
    <t>Foreign currency translation adjustment, description</t>
  </si>
  <si>
    <t>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re has been a steady devaluation of the Argentine peso relative to the U.S. dollar in recent years.  The official cumulative inflation rate for Argentina over the last three years has not definitively reached 100 percent and remeasurement is not required.  The Company will continue to monitor the inflation on a quarterly basis to determine whether remeasurement is necessary.</t>
  </si>
  <si>
    <t>Cumulative inflation rate considered for economic environment to be highly inflationary</t>
  </si>
  <si>
    <t>CANADA | Subsidiaries | Reclassification out of Accumulated Other Comprehensive Income</t>
  </si>
  <si>
    <t>Foreign currency translation adjustments reclassified</t>
  </si>
  <si>
    <t>Summary of Impact of Translating Financial Statements of Certain of Company's International Subsidiaries (Detail) $ in Thousands</t>
  </si>
  <si>
    <t>Other Comprehensive Income (Loss)</t>
  </si>
  <si>
    <t>Brazil</t>
  </si>
  <si>
    <t>Exchange Rate</t>
  </si>
  <si>
    <t>Argentina</t>
  </si>
  <si>
    <t>Peru</t>
  </si>
  <si>
    <t>Chile</t>
  </si>
  <si>
    <t>All Other</t>
  </si>
  <si>
    <t>Total International Subsidiaries | Cinemark USA, Inc. Stockholder's Equity</t>
  </si>
  <si>
    <t>Supplemental Information to Consolidated Statements of Cash Flows (Detail) - USD ($) $ in Thousand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lease</t>
  </si>
  <si>
    <t>Investment in NCM – receipt of common units (see Note 5)</t>
  </si>
  <si>
    <t>Additions to theatre properties and equipment included in accounts payable as of September 30, 2017 and December 31, 2016 were $34,678 and $40,625, respectively.</t>
  </si>
  <si>
    <t>Supplemental Information to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Reconciliation of Net Income to Adjusted EBITDA (Detail) - USD ($) $ in Thousands</t>
  </si>
  <si>
    <t>Income Statement [Abstract]</t>
  </si>
  <si>
    <t>Add (deduct):</t>
  </si>
  <si>
    <t>Other income</t>
  </si>
  <si>
    <t>Other cash distributions from equity investees</t>
  </si>
  <si>
    <t>[3]</t>
  </si>
  <si>
    <t>Includes interest income, foreign currency exchange gain and equity in income of affiliates and excludes distributions from NCM.</t>
  </si>
  <si>
    <t>Selected Financial Information by Geographic Area (Detail) - USD ($) $ in Thousands</t>
  </si>
  <si>
    <t>Revenues from External Customers and Long-Lived Assets [Line Items]</t>
  </si>
  <si>
    <t>Theatre properties and equipment-net</t>
  </si>
  <si>
    <t>Reportable Geographical Components | U.S.</t>
  </si>
  <si>
    <t>Reportable Geographical Components | Brazil</t>
  </si>
  <si>
    <t>Reportable Geographical Components | Other international countries</t>
  </si>
  <si>
    <t>Geography Eliminations</t>
  </si>
  <si>
    <t>Related Party Transactions - Additional Information (Detail)</t>
  </si>
  <si>
    <t>Sep. 30, 2017USD ($)TheatreFacilityLease</t>
  </si>
  <si>
    <t>Dec. 31, 2016USD ($)</t>
  </si>
  <si>
    <t>Related Party Transaction [Line Items]</t>
  </si>
  <si>
    <t>Net receivable from Cinemark Holdings, Inc.</t>
  </si>
  <si>
    <t>Cash dividends paid to Cinemark Holdings, Inc.</t>
  </si>
  <si>
    <t>Laredo Theatre, Ltd</t>
  </si>
  <si>
    <t>Company's interest in Laredo</t>
  </si>
  <si>
    <t>75.00%</t>
  </si>
  <si>
    <t>Lone Star Theatre's interest in Laredo</t>
  </si>
  <si>
    <t>25.00%</t>
  </si>
  <si>
    <t>Ownership interest in Lone Star Theatres held by David Roberts</t>
  </si>
  <si>
    <t>Percentage of common stock held by Chairman of the Board of directors</t>
  </si>
  <si>
    <t>9.00%</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 L C | Aircraft Time Sharing Agreement</t>
  </si>
  <si>
    <t>Amount paid for the use of aircraft</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Cinemark Holdings, Inc.</t>
  </si>
  <si>
    <t>Condensed Consolidating Financial Information of Subsidiary Guarantors - Additional Information (Detail) $ in Thousands</t>
  </si>
  <si>
    <t>5.125% Senior Notes Due 2022</t>
  </si>
  <si>
    <t>Condensed Consolidating Financial Information [Line Items]</t>
  </si>
  <si>
    <t>Outstanding aggregate principal amount of Senior Notes</t>
  </si>
  <si>
    <t>Interest rate</t>
  </si>
  <si>
    <t>5.125%</t>
  </si>
  <si>
    <t>4.875% Senior Notes Due 2023</t>
  </si>
  <si>
    <t>4.875%</t>
  </si>
  <si>
    <t>Condensed Consolidating Balance Sheet Information (Detail) - USD ($) $ in Thousands</t>
  </si>
  <si>
    <t>Dec. 31, 2015</t>
  </si>
  <si>
    <t>Other current assets</t>
  </si>
  <si>
    <t>Accounts receivable from parent or subsidiaries</t>
  </si>
  <si>
    <t>Investment in subsidiaries</t>
  </si>
  <si>
    <t>Accounts payable to parent or subsidiaries</t>
  </si>
  <si>
    <t>Other long-term liabilities and deferrals</t>
  </si>
  <si>
    <t>Commitments and contingencies</t>
  </si>
  <si>
    <t>Other stockholder's equity</t>
  </si>
  <si>
    <t>Parent Company</t>
  </si>
  <si>
    <t>Subsidiary Guarantors</t>
  </si>
  <si>
    <t>Subsidiary Non-Guarantors</t>
  </si>
  <si>
    <t>Condensed Consolidating Statement of Income Information (Detail) - USD ($) $ in Thousands</t>
  </si>
  <si>
    <t>Theatre operating expenses</t>
  </si>
  <si>
    <t>Condensed Consolidating Statement of Comprehensive Income Information (Detail) - USD ($) $ in Thousands</t>
  </si>
  <si>
    <t>Unrealized gain due to fair value adjustments on interest rate swap agreements, net of settlements, net of taxes</t>
  </si>
  <si>
    <t>Other comprehensive income (loss) of equity method investments</t>
  </si>
  <si>
    <t>Condensed Consolidating Statement of Comprehensive Income Information (Parenthetical) (Detail) - USD ($) $ in Thousands</t>
  </si>
  <si>
    <t>Condensed Financial Information Of Subsidiaries Disclosure [Abstract]</t>
  </si>
  <si>
    <t>Condensed Consolidating Statement of Cash Flows Information (Detail) - USD ($) $ in Thousands</t>
  </si>
  <si>
    <t>Adjustments to reconcile net income to cash provided by operating activities</t>
  </si>
  <si>
    <t>Changes in assets and liabilities</t>
  </si>
  <si>
    <t>Additions to theatre properties and equipment</t>
  </si>
  <si>
    <t>Intercompany note issuances</t>
  </si>
  <si>
    <t>Dividends received from subsidiaries</t>
  </si>
  <si>
    <t>Payments of debt issue costs</t>
  </si>
  <si>
    <t>Intercompany loan procee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885975</v>
      </c>
    </row>
    <row r="12" spans="1:3">
      <c r="A12" s="4" t="s">
        <v>19</v>
      </c>
      <c r="B12" s="4" t="s">
        <v>20</v>
      </c>
    </row>
    <row r="13" spans="1:3">
      <c r="A13" s="4" t="s">
        <v>21</v>
      </c>
      <c r="B13" s="4" t="s">
        <v>22</v>
      </c>
    </row>
    <row r="14" spans="1:3">
      <c r="A14" s="4" t="s">
        <v>23</v>
      </c>
    </row>
    <row r="15" spans="1:3">
      <c r="A15" s="3" t="s">
        <v>4</v>
      </c>
    </row>
    <row r="16" spans="1:3">
      <c r="A16" s="4" t="s">
        <v>24</v>
      </c>
      <c r="C16" s="5" t="n">
        <v>1500</v>
      </c>
    </row>
    <row r="17" spans="1:3">
      <c r="A17" s="4" t="s">
        <v>25</v>
      </c>
    </row>
    <row r="18" spans="1:3">
      <c r="A18" s="3" t="s">
        <v>4</v>
      </c>
    </row>
    <row r="19" spans="1:3">
      <c r="A19" s="4" t="s">
        <v>24</v>
      </c>
      <c r="C19"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4" t="s">
        <v>75</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69309</v>
      </c>
      <c r="D3" s="7" t="n">
        <v>561138</v>
      </c>
    </row>
    <row r="4" spans="1:4">
      <c r="A4" s="4" t="s">
        <v>30</v>
      </c>
      <c r="C4" s="5" t="n">
        <v>16844</v>
      </c>
      <c r="D4" s="5" t="n">
        <v>16961</v>
      </c>
    </row>
    <row r="5" spans="1:4">
      <c r="A5" s="4" t="s">
        <v>31</v>
      </c>
      <c r="C5" s="5" t="n">
        <v>82647</v>
      </c>
      <c r="D5" s="5" t="n">
        <v>74993</v>
      </c>
    </row>
    <row r="6" spans="1:4">
      <c r="A6" s="4" t="s">
        <v>32</v>
      </c>
      <c r="C6" s="5" t="n">
        <v>4381</v>
      </c>
      <c r="D6" s="5" t="n">
        <v>7367</v>
      </c>
    </row>
    <row r="7" spans="1:4">
      <c r="A7" s="4" t="s">
        <v>33</v>
      </c>
      <c r="C7" s="5" t="n">
        <v>17010</v>
      </c>
      <c r="D7" s="5" t="n">
        <v>15754</v>
      </c>
    </row>
    <row r="8" spans="1:4">
      <c r="A8" s="4" t="s">
        <v>34</v>
      </c>
      <c r="C8" s="5" t="n">
        <v>14192</v>
      </c>
      <c r="D8" s="5" t="n">
        <v>10080</v>
      </c>
    </row>
    <row r="9" spans="1:4">
      <c r="A9" s="4" t="s">
        <v>35</v>
      </c>
      <c r="C9" s="5" t="n">
        <v>604383</v>
      </c>
      <c r="D9" s="5" t="n">
        <v>686293</v>
      </c>
    </row>
    <row r="10" spans="1:4">
      <c r="A10" s="4" t="s">
        <v>36</v>
      </c>
      <c r="C10" s="5" t="n">
        <v>3268653</v>
      </c>
      <c r="D10" s="5" t="n">
        <v>3059754</v>
      </c>
    </row>
    <row r="11" spans="1:4">
      <c r="A11" s="4" t="s">
        <v>37</v>
      </c>
      <c r="C11" s="5" t="n">
        <v>1477047</v>
      </c>
      <c r="D11" s="5" t="n">
        <v>1355218</v>
      </c>
    </row>
    <row r="12" spans="1:4">
      <c r="A12" s="4" t="s">
        <v>38</v>
      </c>
      <c r="C12" s="5" t="n">
        <v>1791606</v>
      </c>
      <c r="D12" s="5" t="n">
        <v>1704536</v>
      </c>
    </row>
    <row r="13" spans="1:4">
      <c r="A13" s="3" t="s">
        <v>39</v>
      </c>
    </row>
    <row r="14" spans="1:4">
      <c r="A14" s="4" t="s">
        <v>40</v>
      </c>
      <c r="B14" s="4" t="s">
        <v>41</v>
      </c>
      <c r="C14" s="5" t="n">
        <v>1294342</v>
      </c>
      <c r="D14" s="5" t="n">
        <v>1262963</v>
      </c>
    </row>
    <row r="15" spans="1:4">
      <c r="A15" s="4" t="s">
        <v>42</v>
      </c>
      <c r="C15" s="5" t="n">
        <v>335657</v>
      </c>
      <c r="D15" s="5" t="n">
        <v>334899</v>
      </c>
    </row>
    <row r="16" spans="1:4">
      <c r="A16" s="4" t="s">
        <v>43</v>
      </c>
      <c r="C16" s="5" t="n">
        <v>112878</v>
      </c>
      <c r="D16" s="5" t="n">
        <v>98317</v>
      </c>
    </row>
    <row r="17" spans="1:4">
      <c r="A17" s="4" t="s">
        <v>44</v>
      </c>
      <c r="C17" s="5" t="n">
        <v>2098</v>
      </c>
      <c r="D17" s="5" t="n">
        <v>2051</v>
      </c>
    </row>
    <row r="18" spans="1:4">
      <c r="A18" s="4" t="s">
        <v>45</v>
      </c>
      <c r="C18" s="5" t="n">
        <v>40391</v>
      </c>
      <c r="D18" s="5" t="n">
        <v>37555</v>
      </c>
    </row>
    <row r="19" spans="1:4">
      <c r="A19" s="4" t="s">
        <v>46</v>
      </c>
      <c r="C19" s="5" t="n">
        <v>1989713</v>
      </c>
      <c r="D19" s="5" t="n">
        <v>1925780</v>
      </c>
    </row>
    <row r="20" spans="1:4">
      <c r="A20" s="4" t="s">
        <v>47</v>
      </c>
      <c r="C20" s="5" t="n">
        <v>4385702</v>
      </c>
      <c r="D20" s="5" t="n">
        <v>4316609</v>
      </c>
    </row>
    <row r="21" spans="1:4">
      <c r="A21" s="3" t="s">
        <v>48</v>
      </c>
    </row>
    <row r="22" spans="1:4">
      <c r="A22" s="4" t="s">
        <v>49</v>
      </c>
      <c r="C22" s="5" t="n">
        <v>7099</v>
      </c>
      <c r="D22" s="5" t="n">
        <v>5671</v>
      </c>
    </row>
    <row r="23" spans="1:4">
      <c r="A23" s="4" t="s">
        <v>50</v>
      </c>
      <c r="C23" s="5" t="n">
        <v>24836</v>
      </c>
      <c r="D23" s="5" t="n">
        <v>21139</v>
      </c>
    </row>
    <row r="24" spans="1:4">
      <c r="A24" s="4" t="s">
        <v>51</v>
      </c>
      <c r="C24" s="5" t="n">
        <v>7893</v>
      </c>
      <c r="D24" s="5" t="n">
        <v>5071</v>
      </c>
    </row>
    <row r="25" spans="1:4">
      <c r="A25" s="4" t="s">
        <v>52</v>
      </c>
      <c r="C25" s="5" t="n">
        <v>11714</v>
      </c>
      <c r="D25" s="5" t="n">
        <v>10085</v>
      </c>
    </row>
    <row r="26" spans="1:4">
      <c r="A26" s="4" t="s">
        <v>53</v>
      </c>
      <c r="C26" s="5" t="n">
        <v>340405</v>
      </c>
      <c r="D26" s="5" t="n">
        <v>400836</v>
      </c>
    </row>
    <row r="27" spans="1:4">
      <c r="A27" s="4" t="s">
        <v>54</v>
      </c>
      <c r="C27" s="5" t="n">
        <v>391947</v>
      </c>
      <c r="D27" s="5" t="n">
        <v>442802</v>
      </c>
    </row>
    <row r="28" spans="1:4">
      <c r="A28" s="3" t="s">
        <v>55</v>
      </c>
    </row>
    <row r="29" spans="1:4">
      <c r="A29" s="4" t="s">
        <v>56</v>
      </c>
      <c r="C29" s="5" t="n">
        <v>1781952</v>
      </c>
      <c r="D29" s="5" t="n">
        <v>1782441</v>
      </c>
    </row>
    <row r="30" spans="1:4">
      <c r="A30" s="4" t="s">
        <v>57</v>
      </c>
      <c r="C30" s="5" t="n">
        <v>252047</v>
      </c>
      <c r="D30" s="5" t="n">
        <v>234281</v>
      </c>
    </row>
    <row r="31" spans="1:4">
      <c r="A31" s="4" t="s">
        <v>58</v>
      </c>
      <c r="C31" s="5" t="n">
        <v>144740</v>
      </c>
      <c r="D31" s="5" t="n">
        <v>135014</v>
      </c>
    </row>
    <row r="32" spans="1:4">
      <c r="A32" s="4" t="s">
        <v>59</v>
      </c>
      <c r="C32" s="5" t="n">
        <v>7801</v>
      </c>
      <c r="D32" s="5" t="n">
        <v>8105</v>
      </c>
    </row>
    <row r="33" spans="1:4">
      <c r="A33" s="4" t="s">
        <v>60</v>
      </c>
      <c r="C33" s="5" t="n">
        <v>41291</v>
      </c>
      <c r="D33" s="5" t="n">
        <v>42378</v>
      </c>
    </row>
    <row r="34" spans="1:4">
      <c r="A34" s="4" t="s">
        <v>61</v>
      </c>
      <c r="C34" s="5" t="n">
        <v>44273</v>
      </c>
      <c r="D34" s="5" t="n">
        <v>43580</v>
      </c>
    </row>
    <row r="35" spans="1:4">
      <c r="A35" s="4" t="s">
        <v>62</v>
      </c>
      <c r="C35" s="5" t="n">
        <v>2626523</v>
      </c>
      <c r="D35" s="5" t="n">
        <v>2589727</v>
      </c>
    </row>
    <row r="36" spans="1:4">
      <c r="A36" s="4" t="s">
        <v>63</v>
      </c>
      <c r="C36" s="4" t="s">
        <v>64</v>
      </c>
      <c r="D36" s="4" t="s">
        <v>64</v>
      </c>
    </row>
    <row r="37" spans="1:4">
      <c r="A37" s="3" t="s">
        <v>65</v>
      </c>
    </row>
    <row r="38" spans="1:4">
      <c r="A38" s="4" t="s">
        <v>66</v>
      </c>
      <c r="C38" s="5" t="n">
        <v>49543</v>
      </c>
      <c r="D38" s="5" t="n">
        <v>49543</v>
      </c>
    </row>
    <row r="39" spans="1:4">
      <c r="A39" s="4" t="s">
        <v>67</v>
      </c>
      <c r="C39" s="5" t="n">
        <v>-24233</v>
      </c>
      <c r="D39" s="5" t="n">
        <v>-24233</v>
      </c>
    </row>
    <row r="40" spans="1:4">
      <c r="A40" s="4" t="s">
        <v>68</v>
      </c>
      <c r="C40" s="5" t="n">
        <v>1261545</v>
      </c>
      <c r="D40" s="5" t="n">
        <v>1252715</v>
      </c>
    </row>
    <row r="41" spans="1:4">
      <c r="A41" s="4" t="s">
        <v>69</v>
      </c>
      <c r="C41" s="5" t="n">
        <v>311279</v>
      </c>
      <c r="D41" s="5" t="n">
        <v>241926</v>
      </c>
    </row>
    <row r="42" spans="1:4">
      <c r="A42" s="4" t="s">
        <v>70</v>
      </c>
      <c r="C42" s="5" t="n">
        <v>-242894</v>
      </c>
      <c r="D42" s="5" t="n">
        <v>-247013</v>
      </c>
    </row>
    <row r="43" spans="1:4">
      <c r="A43" s="4" t="s">
        <v>71</v>
      </c>
      <c r="C43" s="5" t="n">
        <v>1355240</v>
      </c>
      <c r="D43" s="5" t="n">
        <v>1272938</v>
      </c>
    </row>
    <row r="44" spans="1:4">
      <c r="A44" s="4" t="s">
        <v>72</v>
      </c>
      <c r="C44" s="5" t="n">
        <v>11992</v>
      </c>
      <c r="D44" s="5" t="n">
        <v>11142</v>
      </c>
    </row>
    <row r="45" spans="1:4">
      <c r="A45" s="4" t="s">
        <v>73</v>
      </c>
      <c r="C45" s="5" t="n">
        <v>1367232</v>
      </c>
      <c r="D45" s="5" t="n">
        <v>1284080</v>
      </c>
    </row>
    <row r="46" spans="1:4">
      <c r="A46" s="4" t="s">
        <v>74</v>
      </c>
      <c r="C46" s="5" t="n">
        <v>4385702</v>
      </c>
      <c r="D46" s="5" t="n">
        <v>4316609</v>
      </c>
    </row>
    <row r="47" spans="1:4">
      <c r="A47" s="4" t="s">
        <v>75</v>
      </c>
    </row>
    <row r="48" spans="1:4">
      <c r="A48" s="3" t="s">
        <v>39</v>
      </c>
    </row>
    <row r="49" spans="1:4">
      <c r="A49" s="4" t="s">
        <v>76</v>
      </c>
      <c r="C49" s="5" t="n">
        <v>204347</v>
      </c>
      <c r="D49" s="5" t="n">
        <v>189995</v>
      </c>
    </row>
    <row r="50" spans="1:4">
      <c r="A50" s="3" t="s">
        <v>55</v>
      </c>
    </row>
    <row r="51" spans="1:4">
      <c r="A51" s="4" t="s">
        <v>77</v>
      </c>
      <c r="C51" s="5" t="n">
        <v>354419</v>
      </c>
      <c r="D51" s="5" t="n">
        <v>343928</v>
      </c>
    </row>
    <row r="52" spans="1:4">
      <c r="A52" s="4" t="s">
        <v>23</v>
      </c>
    </row>
    <row r="53" spans="1:4">
      <c r="A53" s="3" t="s">
        <v>65</v>
      </c>
    </row>
    <row r="54" spans="1:4">
      <c r="A54" s="4" t="s">
        <v>66</v>
      </c>
      <c r="C54" s="5" t="n">
        <v>0</v>
      </c>
      <c r="D54" s="5" t="n">
        <v>0</v>
      </c>
    </row>
    <row r="55" spans="1:4">
      <c r="A55" s="4" t="s">
        <v>25</v>
      </c>
    </row>
    <row r="56" spans="1:4">
      <c r="A56" s="3" t="s">
        <v>65</v>
      </c>
    </row>
    <row r="57" spans="1:4">
      <c r="A57" s="4" t="s">
        <v>66</v>
      </c>
      <c r="C57" s="7" t="n">
        <v>49543</v>
      </c>
      <c r="D57" s="7" t="n">
        <v>49543</v>
      </c>
    </row>
    <row r="58" spans="1:4"/>
    <row r="59" spans="1:4">
      <c r="A59" s="4" t="s">
        <v>41</v>
      </c>
      <c r="B59" s="4" t="s">
        <v>78</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0</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row r="7" spans="1:2">
      <c r="A7" s="4" t="s">
        <v>237</v>
      </c>
    </row>
    <row r="8" spans="1:2">
      <c r="A8" s="4" t="s">
        <v>232</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27</v>
      </c>
    </row>
    <row r="2" spans="1:3">
      <c r="A2" s="4" t="s">
        <v>80</v>
      </c>
      <c r="B2" s="5" t="n">
        <v>57245</v>
      </c>
      <c r="C2" s="5" t="n">
        <v>57245</v>
      </c>
    </row>
    <row r="3" spans="1:3">
      <c r="A3" s="4" t="s">
        <v>23</v>
      </c>
    </row>
    <row r="4" spans="1:3">
      <c r="A4" s="4" t="s">
        <v>81</v>
      </c>
      <c r="B4" s="8" t="n">
        <v>0.01</v>
      </c>
      <c r="C4" s="8" t="n">
        <v>0.01</v>
      </c>
    </row>
    <row r="5" spans="1:3">
      <c r="A5" s="4" t="s">
        <v>82</v>
      </c>
      <c r="B5" s="5" t="n">
        <v>10000000</v>
      </c>
      <c r="C5" s="5" t="n">
        <v>10000000</v>
      </c>
    </row>
    <row r="6" spans="1:3">
      <c r="A6" s="4" t="s">
        <v>83</v>
      </c>
      <c r="B6" s="5" t="n">
        <v>1500</v>
      </c>
      <c r="C6" s="5" t="n">
        <v>1500</v>
      </c>
    </row>
    <row r="7" spans="1:3">
      <c r="A7" s="4" t="s">
        <v>84</v>
      </c>
      <c r="B7" s="5" t="n">
        <v>1500</v>
      </c>
      <c r="C7" s="5" t="n">
        <v>1500</v>
      </c>
    </row>
    <row r="8" spans="1:3">
      <c r="A8" s="4" t="s">
        <v>25</v>
      </c>
    </row>
    <row r="9" spans="1:3">
      <c r="A9" s="4" t="s">
        <v>81</v>
      </c>
      <c r="B9" s="7" t="n">
        <v>0</v>
      </c>
      <c r="C9" s="7" t="n">
        <v>0</v>
      </c>
    </row>
    <row r="10" spans="1:3">
      <c r="A10" s="4" t="s">
        <v>82</v>
      </c>
      <c r="B10" s="5" t="n">
        <v>1000000</v>
      </c>
      <c r="C10" s="5" t="n">
        <v>1000000</v>
      </c>
    </row>
    <row r="11" spans="1:3">
      <c r="A11" s="4" t="s">
        <v>83</v>
      </c>
      <c r="B11" s="5" t="n">
        <v>239893</v>
      </c>
      <c r="C11" s="5" t="n">
        <v>239893</v>
      </c>
    </row>
    <row r="12" spans="1:3">
      <c r="A12" s="4" t="s">
        <v>84</v>
      </c>
      <c r="B12" s="5" t="n">
        <v>182648</v>
      </c>
      <c r="C12" s="5" t="n">
        <v>182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4" t="s">
        <v>275</v>
      </c>
    </row>
    <row r="3" spans="1:2">
      <c r="A3" s="3" t="s">
        <v>276</v>
      </c>
    </row>
    <row r="4" spans="1:2">
      <c r="A4" s="4" t="s">
        <v>277</v>
      </c>
      <c r="B4" s="4" t="s">
        <v>278</v>
      </c>
    </row>
    <row r="5" spans="1:2">
      <c r="A5" s="4" t="s">
        <v>279</v>
      </c>
    </row>
    <row r="6" spans="1:2">
      <c r="A6" s="3" t="s">
        <v>276</v>
      </c>
    </row>
    <row r="7" spans="1:2">
      <c r="A7" s="4" t="s">
        <v>280</v>
      </c>
      <c r="B7" s="4" t="s">
        <v>278</v>
      </c>
    </row>
    <row r="8" spans="1:2">
      <c r="A8" s="4" t="s">
        <v>277</v>
      </c>
      <c r="B8" s="4" t="s">
        <v>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v>
      </c>
      <c r="D1" s="2" t="s">
        <v>87</v>
      </c>
      <c r="E1" s="2" t="s">
        <v>2</v>
      </c>
      <c r="F1" s="2" t="s">
        <v>87</v>
      </c>
      <c r="G1" s="2" t="s">
        <v>27</v>
      </c>
    </row>
    <row r="2" spans="1:7">
      <c r="A2" s="3" t="s">
        <v>284</v>
      </c>
    </row>
    <row r="3" spans="1:7">
      <c r="A3" s="4" t="s">
        <v>107</v>
      </c>
      <c r="C3" s="7" t="n">
        <v>0</v>
      </c>
      <c r="D3" s="7" t="n">
        <v>0</v>
      </c>
      <c r="E3" s="7" t="n">
        <v>246</v>
      </c>
      <c r="F3" s="7" t="n">
        <v>13284</v>
      </c>
    </row>
    <row r="4" spans="1:7">
      <c r="A4" s="4" t="s">
        <v>285</v>
      </c>
      <c r="C4" s="5" t="n">
        <v>1820112</v>
      </c>
      <c r="E4" s="5" t="n">
        <v>1820112</v>
      </c>
      <c r="G4" s="7" t="n">
        <v>1822966</v>
      </c>
    </row>
    <row r="5" spans="1:7">
      <c r="A5" s="4" t="s">
        <v>286</v>
      </c>
      <c r="C5" s="5" t="n">
        <v>1840641</v>
      </c>
      <c r="E5" s="5" t="n">
        <v>1840641</v>
      </c>
      <c r="G5" s="7" t="n">
        <v>1850212</v>
      </c>
    </row>
    <row r="6" spans="1:7">
      <c r="A6" s="4" t="s">
        <v>287</v>
      </c>
    </row>
    <row r="7" spans="1:7">
      <c r="A7" s="3" t="s">
        <v>284</v>
      </c>
    </row>
    <row r="8" spans="1:7">
      <c r="A8" s="4" t="s">
        <v>288</v>
      </c>
      <c r="B8" s="4" t="s">
        <v>289</v>
      </c>
    </row>
    <row r="9" spans="1:7">
      <c r="A9" s="4" t="s">
        <v>290</v>
      </c>
      <c r="C9" s="7" t="n">
        <v>521</v>
      </c>
      <c r="E9" s="5" t="n">
        <v>521</v>
      </c>
    </row>
    <row r="10" spans="1:7">
      <c r="A10" s="4" t="s">
        <v>107</v>
      </c>
      <c r="E10" s="7" t="n">
        <v>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6</v>
      </c>
      <c r="D1" s="2" t="s">
        <v>1</v>
      </c>
    </row>
    <row r="2" spans="1:5">
      <c r="B2" s="2" t="s">
        <v>2</v>
      </c>
      <c r="C2" s="2" t="s">
        <v>87</v>
      </c>
      <c r="D2" s="2" t="s">
        <v>2</v>
      </c>
      <c r="E2" s="2" t="s">
        <v>87</v>
      </c>
    </row>
    <row r="3" spans="1:5">
      <c r="A3" s="3" t="s">
        <v>292</v>
      </c>
    </row>
    <row r="4" spans="1:5">
      <c r="A4" s="4" t="s">
        <v>293</v>
      </c>
      <c r="D4" s="7" t="n">
        <v>1272938</v>
      </c>
    </row>
    <row r="5" spans="1:5">
      <c r="A5" s="4" t="s">
        <v>294</v>
      </c>
      <c r="D5" s="5" t="n">
        <v>11142</v>
      </c>
    </row>
    <row r="6" spans="1:5">
      <c r="A6" s="4" t="s">
        <v>295</v>
      </c>
      <c r="D6" s="5" t="n">
        <v>1284080</v>
      </c>
      <c r="E6" s="7" t="n">
        <v>1113251</v>
      </c>
    </row>
    <row r="7" spans="1:5">
      <c r="A7" s="4" t="s">
        <v>139</v>
      </c>
      <c r="D7" s="5" t="n">
        <v>8862</v>
      </c>
      <c r="E7" s="5" t="n">
        <v>9458</v>
      </c>
    </row>
    <row r="8" spans="1:5">
      <c r="A8" s="4" t="s">
        <v>296</v>
      </c>
      <c r="D8" s="5" t="n">
        <v>-32</v>
      </c>
    </row>
    <row r="9" spans="1:5">
      <c r="A9" s="4" t="s">
        <v>297</v>
      </c>
      <c r="E9" s="5" t="n">
        <v>1797</v>
      </c>
    </row>
    <row r="10" spans="1:5">
      <c r="A10" s="4" t="s">
        <v>153</v>
      </c>
      <c r="D10" s="5" t="n">
        <v>-100875</v>
      </c>
      <c r="E10" s="5" t="n">
        <v>-93650</v>
      </c>
    </row>
    <row r="11" spans="1:5">
      <c r="A11" s="4" t="s">
        <v>298</v>
      </c>
      <c r="D11" s="5" t="n">
        <v>-588</v>
      </c>
      <c r="E11" s="5" t="n">
        <v>-515</v>
      </c>
    </row>
    <row r="12" spans="1:5">
      <c r="A12" s="4" t="s">
        <v>117</v>
      </c>
      <c r="B12" s="7" t="n">
        <v>38403</v>
      </c>
      <c r="C12" s="7" t="n">
        <v>66046</v>
      </c>
      <c r="D12" s="5" t="n">
        <v>170228</v>
      </c>
      <c r="E12" s="5" t="n">
        <v>179424</v>
      </c>
    </row>
    <row r="13" spans="1:5">
      <c r="A13" s="4" t="s">
        <v>299</v>
      </c>
      <c r="B13" s="5" t="n">
        <v>401</v>
      </c>
      <c r="C13" s="5" t="n">
        <v>471</v>
      </c>
      <c r="D13" s="5" t="n">
        <v>1438</v>
      </c>
      <c r="E13" s="5" t="n">
        <v>1454</v>
      </c>
    </row>
    <row r="14" spans="1:5">
      <c r="A14" s="4" t="s">
        <v>115</v>
      </c>
      <c r="B14" s="5" t="n">
        <v>38804</v>
      </c>
      <c r="C14" s="5" t="n">
        <v>66517</v>
      </c>
      <c r="D14" s="5" t="n">
        <v>171666</v>
      </c>
      <c r="E14" s="5" t="n">
        <v>180878</v>
      </c>
    </row>
    <row r="15" spans="1:5">
      <c r="A15" s="4" t="s">
        <v>300</v>
      </c>
      <c r="B15" s="5" t="n">
        <v>0</v>
      </c>
      <c r="C15" s="5" t="n">
        <v>0</v>
      </c>
      <c r="D15" s="5" t="n">
        <v>0</v>
      </c>
      <c r="E15" s="5" t="n">
        <v>234</v>
      </c>
    </row>
    <row r="16" spans="1:5">
      <c r="A16" s="4" t="s">
        <v>301</v>
      </c>
      <c r="E16" s="5" t="n">
        <v>-2011</v>
      </c>
    </row>
    <row r="17" spans="1:5">
      <c r="A17" s="4" t="s">
        <v>302</v>
      </c>
      <c r="B17" s="5" t="n">
        <v>-11</v>
      </c>
      <c r="C17" s="5" t="n">
        <v>-7</v>
      </c>
      <c r="D17" s="5" t="n">
        <v>92</v>
      </c>
      <c r="E17" s="5" t="n">
        <v>-183</v>
      </c>
    </row>
    <row r="18" spans="1:5">
      <c r="A18" s="4" t="s">
        <v>303</v>
      </c>
      <c r="D18" s="5" t="n">
        <v>4027</v>
      </c>
      <c r="E18" s="5" t="n">
        <v>34998</v>
      </c>
    </row>
    <row r="19" spans="1:5">
      <c r="A19" s="4" t="s">
        <v>304</v>
      </c>
      <c r="B19" s="5" t="n">
        <v>1355240</v>
      </c>
      <c r="D19" s="5" t="n">
        <v>1355240</v>
      </c>
    </row>
    <row r="20" spans="1:5">
      <c r="A20" s="4" t="s">
        <v>305</v>
      </c>
      <c r="B20" s="5" t="n">
        <v>11992</v>
      </c>
      <c r="D20" s="5" t="n">
        <v>11992</v>
      </c>
    </row>
    <row r="21" spans="1:5">
      <c r="A21" s="4" t="s">
        <v>306</v>
      </c>
      <c r="B21" s="5" t="n">
        <v>1367232</v>
      </c>
      <c r="C21" s="5" t="n">
        <v>1244257</v>
      </c>
      <c r="D21" s="5" t="n">
        <v>1367232</v>
      </c>
      <c r="E21" s="5" t="n">
        <v>1244257</v>
      </c>
    </row>
    <row r="22" spans="1:5">
      <c r="A22" s="4" t="s">
        <v>307</v>
      </c>
    </row>
    <row r="23" spans="1:5">
      <c r="A23" s="3" t="s">
        <v>292</v>
      </c>
    </row>
    <row r="24" spans="1:5">
      <c r="A24" s="4" t="s">
        <v>293</v>
      </c>
      <c r="D24" s="5" t="n">
        <v>1272938</v>
      </c>
      <c r="E24" s="5" t="n">
        <v>1102146</v>
      </c>
    </row>
    <row r="25" spans="1:5">
      <c r="A25" s="4" t="s">
        <v>139</v>
      </c>
      <c r="D25" s="5" t="n">
        <v>8862</v>
      </c>
      <c r="E25" s="5" t="n">
        <v>9458</v>
      </c>
    </row>
    <row r="26" spans="1:5">
      <c r="A26" s="4" t="s">
        <v>296</v>
      </c>
      <c r="D26" s="5" t="n">
        <v>-32</v>
      </c>
    </row>
    <row r="27" spans="1:5">
      <c r="A27" s="4" t="s">
        <v>297</v>
      </c>
      <c r="E27" s="5" t="n">
        <v>1797</v>
      </c>
    </row>
    <row r="28" spans="1:5">
      <c r="A28" s="4" t="s">
        <v>153</v>
      </c>
      <c r="D28" s="5" t="n">
        <v>-100875</v>
      </c>
      <c r="E28" s="5" t="n">
        <v>-93650</v>
      </c>
    </row>
    <row r="29" spans="1:5">
      <c r="A29" s="4" t="s">
        <v>117</v>
      </c>
      <c r="D29" s="5" t="n">
        <v>170228</v>
      </c>
      <c r="E29" s="5" t="n">
        <v>179424</v>
      </c>
    </row>
    <row r="30" spans="1:5">
      <c r="A30" s="4" t="s">
        <v>300</v>
      </c>
      <c r="E30" s="5" t="n">
        <v>234</v>
      </c>
    </row>
    <row r="31" spans="1:5">
      <c r="A31" s="4" t="s">
        <v>301</v>
      </c>
      <c r="E31" s="5" t="n">
        <v>-2011</v>
      </c>
    </row>
    <row r="32" spans="1:5">
      <c r="A32" s="4" t="s">
        <v>302</v>
      </c>
      <c r="D32" s="5" t="n">
        <v>92</v>
      </c>
      <c r="E32" s="5" t="n">
        <v>-183</v>
      </c>
    </row>
    <row r="33" spans="1:5">
      <c r="A33" s="4" t="s">
        <v>308</v>
      </c>
      <c r="D33" s="5" t="n">
        <v>4027</v>
      </c>
      <c r="E33" s="5" t="n">
        <v>34974</v>
      </c>
    </row>
    <row r="34" spans="1:5">
      <c r="A34" s="4" t="s">
        <v>304</v>
      </c>
      <c r="B34" s="5" t="n">
        <v>1355240</v>
      </c>
      <c r="C34" s="5" t="n">
        <v>1232189</v>
      </c>
      <c r="D34" s="5" t="n">
        <v>1355240</v>
      </c>
      <c r="E34" s="5" t="n">
        <v>1232189</v>
      </c>
    </row>
    <row r="35" spans="1:5">
      <c r="A35" s="4" t="s">
        <v>309</v>
      </c>
    </row>
    <row r="36" spans="1:5">
      <c r="A36" s="3" t="s">
        <v>292</v>
      </c>
    </row>
    <row r="37" spans="1:5">
      <c r="A37" s="4" t="s">
        <v>294</v>
      </c>
      <c r="D37" s="5" t="n">
        <v>11142</v>
      </c>
      <c r="E37" s="5" t="n">
        <v>11105</v>
      </c>
    </row>
    <row r="38" spans="1:5">
      <c r="A38" s="4" t="s">
        <v>298</v>
      </c>
      <c r="D38" s="5" t="n">
        <v>-588</v>
      </c>
      <c r="E38" s="5" t="n">
        <v>-515</v>
      </c>
    </row>
    <row r="39" spans="1:5">
      <c r="A39" s="4" t="s">
        <v>299</v>
      </c>
      <c r="D39" s="5" t="n">
        <v>1438</v>
      </c>
      <c r="E39" s="5" t="n">
        <v>1454</v>
      </c>
    </row>
    <row r="40" spans="1:5">
      <c r="A40" s="4" t="s">
        <v>310</v>
      </c>
      <c r="E40" s="5" t="n">
        <v>24</v>
      </c>
    </row>
    <row r="41" spans="1:5">
      <c r="A41" s="4" t="s">
        <v>305</v>
      </c>
      <c r="B41" s="7" t="n">
        <v>11992</v>
      </c>
      <c r="C41" s="7" t="n">
        <v>12068</v>
      </c>
      <c r="D41" s="7" t="n">
        <v>11992</v>
      </c>
      <c r="E41" s="7" t="n">
        <v>120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6</v>
      </c>
      <c r="D1" s="2" t="s">
        <v>1</v>
      </c>
    </row>
    <row r="2" spans="1:5">
      <c r="B2" s="2" t="s">
        <v>2</v>
      </c>
      <c r="C2" s="2" t="s">
        <v>87</v>
      </c>
      <c r="D2" s="2" t="s">
        <v>2</v>
      </c>
      <c r="E2" s="2" t="s">
        <v>87</v>
      </c>
    </row>
    <row r="3" spans="1:5">
      <c r="A3" s="3" t="s">
        <v>292</v>
      </c>
    </row>
    <row r="4" spans="1:5">
      <c r="A4" s="4" t="s">
        <v>130</v>
      </c>
      <c r="B4" s="7" t="n">
        <v>0</v>
      </c>
      <c r="C4" s="7" t="n">
        <v>0</v>
      </c>
      <c r="D4" s="7" t="n">
        <v>0</v>
      </c>
      <c r="E4" s="7" t="n">
        <v>138</v>
      </c>
    </row>
    <row r="5" spans="1:5">
      <c r="A5" s="4" t="s">
        <v>307</v>
      </c>
    </row>
    <row r="6" spans="1:5">
      <c r="A6" s="3" t="s">
        <v>292</v>
      </c>
    </row>
    <row r="7" spans="1:5">
      <c r="A7" s="4" t="s">
        <v>130</v>
      </c>
      <c r="E7" s="5" t="n">
        <v>138</v>
      </c>
    </row>
    <row r="8" spans="1:5">
      <c r="A8" s="4" t="s">
        <v>312</v>
      </c>
      <c r="E8" s="7" t="n">
        <v>11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3</v>
      </c>
      <c r="C1" s="2" t="s">
        <v>86</v>
      </c>
      <c r="E1" s="2" t="s">
        <v>1</v>
      </c>
    </row>
    <row r="2" spans="1:6">
      <c r="C2" s="2" t="s">
        <v>2</v>
      </c>
      <c r="D2" s="2" t="s">
        <v>87</v>
      </c>
      <c r="E2" s="2" t="s">
        <v>2</v>
      </c>
      <c r="F2" s="2" t="s">
        <v>87</v>
      </c>
    </row>
    <row r="3" spans="1:6">
      <c r="A3" s="3" t="s">
        <v>314</v>
      </c>
    </row>
    <row r="4" spans="1:6">
      <c r="A4" s="4" t="s">
        <v>315</v>
      </c>
      <c r="C4" s="7" t="n">
        <v>10902</v>
      </c>
      <c r="D4" s="7" t="n">
        <v>12390</v>
      </c>
      <c r="E4" s="7" t="n">
        <v>26767</v>
      </c>
      <c r="F4" s="7" t="n">
        <v>24597</v>
      </c>
    </row>
    <row r="5" spans="1:6">
      <c r="A5" s="4" t="s">
        <v>75</v>
      </c>
    </row>
    <row r="6" spans="1:6">
      <c r="A6" s="3" t="s">
        <v>314</v>
      </c>
    </row>
    <row r="7" spans="1:6">
      <c r="A7" s="4" t="s">
        <v>316</v>
      </c>
      <c r="E7" s="5" t="n">
        <v>189995</v>
      </c>
    </row>
    <row r="8" spans="1:6">
      <c r="A8" s="4" t="s">
        <v>316</v>
      </c>
      <c r="E8" s="5" t="n">
        <v>-343928</v>
      </c>
    </row>
    <row r="9" spans="1:6">
      <c r="A9" s="4" t="s">
        <v>315</v>
      </c>
      <c r="C9" s="5" t="n">
        <v>5032</v>
      </c>
      <c r="D9" s="7" t="n">
        <v>5815</v>
      </c>
      <c r="E9" s="5" t="n">
        <v>8098</v>
      </c>
      <c r="F9" s="7" t="n">
        <v>7660</v>
      </c>
    </row>
    <row r="10" spans="1:6">
      <c r="A10" s="4" t="s">
        <v>317</v>
      </c>
      <c r="C10" s="5" t="n">
        <v>204347</v>
      </c>
      <c r="E10" s="5" t="n">
        <v>204347</v>
      </c>
    </row>
    <row r="11" spans="1:6">
      <c r="A11" s="4" t="s">
        <v>317</v>
      </c>
      <c r="C11" s="5" t="n">
        <v>-354419</v>
      </c>
      <c r="E11" s="5" t="n">
        <v>-354419</v>
      </c>
    </row>
    <row r="12" spans="1:6">
      <c r="A12" s="4" t="s">
        <v>318</v>
      </c>
    </row>
    <row r="13" spans="1:6">
      <c r="A13" s="3" t="s">
        <v>314</v>
      </c>
    </row>
    <row r="14" spans="1:6">
      <c r="A14" s="4" t="s">
        <v>316</v>
      </c>
      <c r="E14" s="5" t="n">
        <v>189995</v>
      </c>
    </row>
    <row r="15" spans="1:6">
      <c r="A15" s="4" t="s">
        <v>319</v>
      </c>
      <c r="E15" s="5" t="n">
        <v>18363</v>
      </c>
    </row>
    <row r="16" spans="1:6">
      <c r="A16" s="4" t="s">
        <v>320</v>
      </c>
      <c r="E16" s="5" t="n">
        <v>-10020</v>
      </c>
    </row>
    <row r="17" spans="1:6">
      <c r="A17" s="4" t="s">
        <v>321</v>
      </c>
      <c r="E17" s="5" t="n">
        <v>-2089</v>
      </c>
    </row>
    <row r="18" spans="1:6">
      <c r="A18" s="4" t="s">
        <v>315</v>
      </c>
      <c r="E18" s="5" t="n">
        <v>8098</v>
      </c>
    </row>
    <row r="19" spans="1:6">
      <c r="A19" s="4" t="s">
        <v>317</v>
      </c>
      <c r="C19" s="5" t="n">
        <v>204347</v>
      </c>
      <c r="E19" s="5" t="n">
        <v>204347</v>
      </c>
    </row>
    <row r="20" spans="1:6">
      <c r="A20" s="4" t="s">
        <v>322</v>
      </c>
    </row>
    <row r="21" spans="1:6">
      <c r="A21" s="3" t="s">
        <v>314</v>
      </c>
    </row>
    <row r="22" spans="1:6">
      <c r="A22" s="4" t="s">
        <v>316</v>
      </c>
      <c r="E22" s="5" t="n">
        <v>-343928</v>
      </c>
    </row>
    <row r="23" spans="1:6">
      <c r="A23" s="4" t="s">
        <v>319</v>
      </c>
      <c r="E23" s="5" t="n">
        <v>-18363</v>
      </c>
    </row>
    <row r="24" spans="1:6">
      <c r="A24" s="4" t="s">
        <v>317</v>
      </c>
      <c r="C24" s="5" t="n">
        <v>-354419</v>
      </c>
      <c r="E24" s="5" t="n">
        <v>-354419</v>
      </c>
    </row>
    <row r="25" spans="1:6">
      <c r="A25" s="4" t="s">
        <v>323</v>
      </c>
    </row>
    <row r="26" spans="1:6">
      <c r="A26" s="3" t="s">
        <v>314</v>
      </c>
    </row>
    <row r="27" spans="1:6">
      <c r="A27" s="4" t="s">
        <v>324</v>
      </c>
      <c r="E27" s="5" t="n">
        <v>7872</v>
      </c>
    </row>
    <row r="28" spans="1:6">
      <c r="A28" s="4" t="s">
        <v>110</v>
      </c>
    </row>
    <row r="29" spans="1:6">
      <c r="A29" s="3" t="s">
        <v>314</v>
      </c>
    </row>
    <row r="30" spans="1:6">
      <c r="A30" s="4" t="s">
        <v>320</v>
      </c>
      <c r="E30" s="5" t="n">
        <v>-9630</v>
      </c>
    </row>
    <row r="31" spans="1:6">
      <c r="A31" s="4" t="s">
        <v>321</v>
      </c>
      <c r="E31" s="5" t="n">
        <v>-2074</v>
      </c>
    </row>
    <row r="32" spans="1:6">
      <c r="A32" s="4" t="s">
        <v>317</v>
      </c>
      <c r="C32" s="5" t="n">
        <v>-11704</v>
      </c>
      <c r="E32" s="5" t="n">
        <v>-11704</v>
      </c>
    </row>
    <row r="33" spans="1:6">
      <c r="A33" s="4" t="s">
        <v>325</v>
      </c>
    </row>
    <row r="34" spans="1:6">
      <c r="A34" s="3" t="s">
        <v>314</v>
      </c>
    </row>
    <row r="35" spans="1:6">
      <c r="A35" s="4" t="s">
        <v>315</v>
      </c>
      <c r="E35" s="5" t="n">
        <v>-8098</v>
      </c>
    </row>
    <row r="36" spans="1:6">
      <c r="A36" s="4" t="s">
        <v>317</v>
      </c>
      <c r="C36" s="5" t="n">
        <v>-8098</v>
      </c>
      <c r="E36" s="5" t="n">
        <v>-8098</v>
      </c>
    </row>
    <row r="37" spans="1:6">
      <c r="A37" s="4" t="s">
        <v>326</v>
      </c>
    </row>
    <row r="38" spans="1:6">
      <c r="A38" s="3" t="s">
        <v>314</v>
      </c>
    </row>
    <row r="39" spans="1:6">
      <c r="A39" s="4" t="s">
        <v>327</v>
      </c>
      <c r="B39" s="4" t="s">
        <v>41</v>
      </c>
      <c r="E39" s="5" t="n">
        <v>-8446</v>
      </c>
    </row>
    <row r="40" spans="1:6">
      <c r="A40" s="4" t="s">
        <v>317</v>
      </c>
      <c r="C40" s="5" t="n">
        <v>-16318</v>
      </c>
      <c r="E40" s="5" t="n">
        <v>-16318</v>
      </c>
    </row>
    <row r="41" spans="1:6">
      <c r="A41" s="4" t="s">
        <v>328</v>
      </c>
    </row>
    <row r="42" spans="1:6">
      <c r="A42" s="3" t="s">
        <v>314</v>
      </c>
    </row>
    <row r="43" spans="1:6">
      <c r="A43" s="4" t="s">
        <v>324</v>
      </c>
      <c r="E43" s="5" t="n">
        <v>-7872</v>
      </c>
    </row>
    <row r="44" spans="1:6">
      <c r="A44" s="4" t="s">
        <v>329</v>
      </c>
    </row>
    <row r="45" spans="1:6">
      <c r="A45" s="3" t="s">
        <v>314</v>
      </c>
    </row>
    <row r="46" spans="1:6">
      <c r="A46" s="4" t="s">
        <v>327</v>
      </c>
      <c r="B46" s="4" t="s">
        <v>41</v>
      </c>
      <c r="E46" s="5" t="n">
        <v>8446</v>
      </c>
    </row>
    <row r="47" spans="1:6">
      <c r="A47" s="4" t="s">
        <v>320</v>
      </c>
      <c r="E47" s="5" t="n">
        <v>19650</v>
      </c>
    </row>
    <row r="48" spans="1:6">
      <c r="A48" s="4" t="s">
        <v>321</v>
      </c>
      <c r="E48" s="5" t="n">
        <v>4163</v>
      </c>
    </row>
    <row r="49" spans="1:6">
      <c r="A49" s="4" t="s">
        <v>317</v>
      </c>
      <c r="C49" s="7" t="n">
        <v>32259</v>
      </c>
      <c r="E49" s="7" t="n">
        <v>32259</v>
      </c>
    </row>
    <row r="50" spans="1:6"/>
    <row r="51" spans="1:6">
      <c r="A51" s="4" t="s">
        <v>41</v>
      </c>
      <c r="B51" s="4" t="s">
        <v>330</v>
      </c>
    </row>
  </sheetData>
  <mergeCells count="5">
    <mergeCell ref="A1:B2"/>
    <mergeCell ref="C1:D1"/>
    <mergeCell ref="E1:F1"/>
    <mergeCell ref="A50:E50"/>
    <mergeCell ref="B51:E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43"/>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7" t="n">
        <v>425128</v>
      </c>
      <c r="D4" s="7" t="n">
        <v>472842</v>
      </c>
      <c r="E4" s="7" t="n">
        <v>1351477</v>
      </c>
      <c r="F4" s="7" t="n">
        <v>1364737</v>
      </c>
    </row>
    <row r="5" spans="1:6">
      <c r="A5" s="4" t="s">
        <v>90</v>
      </c>
      <c r="C5" s="5" t="n">
        <v>247027</v>
      </c>
      <c r="D5" s="5" t="n">
        <v>261391</v>
      </c>
      <c r="E5" s="5" t="n">
        <v>777573</v>
      </c>
      <c r="F5" s="5" t="n">
        <v>752798</v>
      </c>
    </row>
    <row r="6" spans="1:6">
      <c r="A6" s="4" t="s">
        <v>91</v>
      </c>
      <c r="C6" s="5" t="n">
        <v>38593</v>
      </c>
      <c r="D6" s="5" t="n">
        <v>34341</v>
      </c>
      <c r="E6" s="5" t="n">
        <v>112503</v>
      </c>
      <c r="F6" s="5" t="n">
        <v>100312</v>
      </c>
    </row>
    <row r="7" spans="1:6">
      <c r="A7" s="4" t="s">
        <v>92</v>
      </c>
      <c r="C7" s="5" t="n">
        <v>710748</v>
      </c>
      <c r="D7" s="5" t="n">
        <v>768574</v>
      </c>
      <c r="E7" s="5" t="n">
        <v>2241553</v>
      </c>
      <c r="F7" s="5" t="n">
        <v>2217847</v>
      </c>
    </row>
    <row r="8" spans="1:6">
      <c r="A8" s="3" t="s">
        <v>93</v>
      </c>
    </row>
    <row r="9" spans="1:6">
      <c r="A9" s="4" t="s">
        <v>94</v>
      </c>
      <c r="C9" s="5" t="n">
        <v>226229</v>
      </c>
      <c r="D9" s="5" t="n">
        <v>249766</v>
      </c>
      <c r="E9" s="5" t="n">
        <v>725603</v>
      </c>
      <c r="F9" s="5" t="n">
        <v>733101</v>
      </c>
    </row>
    <row r="10" spans="1:6">
      <c r="A10" s="4" t="s">
        <v>95</v>
      </c>
      <c r="C10" s="5" t="n">
        <v>40178</v>
      </c>
      <c r="D10" s="5" t="n">
        <v>41888</v>
      </c>
      <c r="E10" s="5" t="n">
        <v>124117</v>
      </c>
      <c r="F10" s="5" t="n">
        <v>116999</v>
      </c>
    </row>
    <row r="11" spans="1:6">
      <c r="A11" s="4" t="s">
        <v>96</v>
      </c>
      <c r="C11" s="5" t="n">
        <v>87305</v>
      </c>
      <c r="D11" s="5" t="n">
        <v>84460</v>
      </c>
      <c r="E11" s="5" t="n">
        <v>261318</v>
      </c>
      <c r="F11" s="5" t="n">
        <v>243833</v>
      </c>
    </row>
    <row r="12" spans="1:6">
      <c r="A12" s="4" t="s">
        <v>97</v>
      </c>
      <c r="C12" s="5" t="n">
        <v>81919</v>
      </c>
      <c r="D12" s="5" t="n">
        <v>82848</v>
      </c>
      <c r="E12" s="5" t="n">
        <v>248569</v>
      </c>
      <c r="F12" s="5" t="n">
        <v>241904</v>
      </c>
    </row>
    <row r="13" spans="1:6">
      <c r="A13" s="4" t="s">
        <v>98</v>
      </c>
      <c r="C13" s="5" t="n">
        <v>92341</v>
      </c>
      <c r="D13" s="5" t="n">
        <v>94999</v>
      </c>
      <c r="E13" s="5" t="n">
        <v>271751</v>
      </c>
      <c r="F13" s="5" t="n">
        <v>265506</v>
      </c>
    </row>
    <row r="14" spans="1:6">
      <c r="A14" s="4" t="s">
        <v>99</v>
      </c>
      <c r="C14" s="5" t="n">
        <v>36512</v>
      </c>
      <c r="D14" s="5" t="n">
        <v>34660</v>
      </c>
      <c r="E14" s="5" t="n">
        <v>111179</v>
      </c>
      <c r="F14" s="5" t="n">
        <v>106986</v>
      </c>
    </row>
    <row r="15" spans="1:6">
      <c r="A15" s="4" t="s">
        <v>100</v>
      </c>
      <c r="C15" s="5" t="n">
        <v>58052</v>
      </c>
      <c r="D15" s="5" t="n">
        <v>54187</v>
      </c>
      <c r="E15" s="5" t="n">
        <v>174545</v>
      </c>
      <c r="F15" s="5" t="n">
        <v>155874</v>
      </c>
    </row>
    <row r="16" spans="1:6">
      <c r="A16" s="4" t="s">
        <v>101</v>
      </c>
      <c r="C16" s="5" t="n">
        <v>5026</v>
      </c>
      <c r="D16" s="5" t="n">
        <v>406</v>
      </c>
      <c r="E16" s="5" t="n">
        <v>9600</v>
      </c>
      <c r="F16" s="5" t="n">
        <v>2323</v>
      </c>
    </row>
    <row r="17" spans="1:6">
      <c r="A17" s="4" t="s">
        <v>102</v>
      </c>
      <c r="C17" s="5" t="n">
        <v>8576</v>
      </c>
      <c r="D17" s="5" t="n">
        <v>6940</v>
      </c>
      <c r="E17" s="5" t="n">
        <v>9464</v>
      </c>
      <c r="F17" s="5" t="n">
        <v>10985</v>
      </c>
    </row>
    <row r="18" spans="1:6">
      <c r="A18" s="4" t="s">
        <v>103</v>
      </c>
      <c r="C18" s="5" t="n">
        <v>636138</v>
      </c>
      <c r="D18" s="5" t="n">
        <v>650154</v>
      </c>
      <c r="E18" s="5" t="n">
        <v>1936146</v>
      </c>
      <c r="F18" s="5" t="n">
        <v>1877511</v>
      </c>
    </row>
    <row r="19" spans="1:6">
      <c r="A19" s="4" t="s">
        <v>104</v>
      </c>
      <c r="C19" s="5" t="n">
        <v>74610</v>
      </c>
      <c r="D19" s="5" t="n">
        <v>118420</v>
      </c>
      <c r="E19" s="5" t="n">
        <v>305407</v>
      </c>
      <c r="F19" s="5" t="n">
        <v>340336</v>
      </c>
    </row>
    <row r="20" spans="1:6">
      <c r="A20" s="3" t="s">
        <v>105</v>
      </c>
    </row>
    <row r="21" spans="1:6">
      <c r="A21" s="4" t="s">
        <v>106</v>
      </c>
      <c r="B21" s="4" t="s">
        <v>41</v>
      </c>
      <c r="C21" s="5" t="n">
        <v>-26317</v>
      </c>
      <c r="D21" s="5" t="n">
        <v>-26659</v>
      </c>
      <c r="E21" s="5" t="n">
        <v>-79208</v>
      </c>
      <c r="F21" s="5" t="n">
        <v>-81980</v>
      </c>
    </row>
    <row r="22" spans="1:6">
      <c r="A22" s="4" t="s">
        <v>107</v>
      </c>
      <c r="C22" s="5" t="n">
        <v>0</v>
      </c>
      <c r="D22" s="5" t="n">
        <v>0</v>
      </c>
      <c r="E22" s="5" t="n">
        <v>-246</v>
      </c>
      <c r="F22" s="5" t="n">
        <v>-13284</v>
      </c>
    </row>
    <row r="23" spans="1:6">
      <c r="A23" s="4" t="s">
        <v>108</v>
      </c>
      <c r="C23" s="5" t="n">
        <v>1678</v>
      </c>
      <c r="D23" s="5" t="n">
        <v>1665</v>
      </c>
      <c r="E23" s="5" t="n">
        <v>4391</v>
      </c>
      <c r="F23" s="5" t="n">
        <v>5030</v>
      </c>
    </row>
    <row r="24" spans="1:6">
      <c r="A24" s="4" t="s">
        <v>109</v>
      </c>
      <c r="C24" s="5" t="n">
        <v>584</v>
      </c>
      <c r="D24" s="5" t="n">
        <v>485</v>
      </c>
      <c r="E24" s="5" t="n">
        <v>2018</v>
      </c>
      <c r="F24" s="5" t="n">
        <v>2883</v>
      </c>
    </row>
    <row r="25" spans="1:6">
      <c r="A25" s="4" t="s">
        <v>110</v>
      </c>
      <c r="C25" s="5" t="n">
        <v>2144</v>
      </c>
      <c r="D25" s="5" t="n">
        <v>1381</v>
      </c>
      <c r="E25" s="5" t="n">
        <v>11704</v>
      </c>
      <c r="F25" s="5" t="n">
        <v>10117</v>
      </c>
    </row>
    <row r="26" spans="1:6">
      <c r="A26" s="4" t="s">
        <v>111</v>
      </c>
      <c r="C26" s="5" t="n">
        <v>10902</v>
      </c>
      <c r="D26" s="5" t="n">
        <v>12390</v>
      </c>
      <c r="E26" s="5" t="n">
        <v>26767</v>
      </c>
      <c r="F26" s="5" t="n">
        <v>24597</v>
      </c>
    </row>
    <row r="27" spans="1:6">
      <c r="A27" s="4" t="s">
        <v>112</v>
      </c>
      <c r="C27" s="5" t="n">
        <v>-11009</v>
      </c>
      <c r="D27" s="5" t="n">
        <v>-10738</v>
      </c>
      <c r="E27" s="5" t="n">
        <v>-34574</v>
      </c>
      <c r="F27" s="5" t="n">
        <v>-52637</v>
      </c>
    </row>
    <row r="28" spans="1:6">
      <c r="A28" s="4" t="s">
        <v>113</v>
      </c>
      <c r="C28" s="5" t="n">
        <v>63601</v>
      </c>
      <c r="D28" s="5" t="n">
        <v>107682</v>
      </c>
      <c r="E28" s="5" t="n">
        <v>270833</v>
      </c>
      <c r="F28" s="5" t="n">
        <v>287699</v>
      </c>
    </row>
    <row r="29" spans="1:6">
      <c r="A29" s="4" t="s">
        <v>114</v>
      </c>
      <c r="C29" s="5" t="n">
        <v>24797</v>
      </c>
      <c r="D29" s="5" t="n">
        <v>41165</v>
      </c>
      <c r="E29" s="5" t="n">
        <v>99167</v>
      </c>
      <c r="F29" s="5" t="n">
        <v>106821</v>
      </c>
    </row>
    <row r="30" spans="1:6">
      <c r="A30" s="4" t="s">
        <v>115</v>
      </c>
      <c r="C30" s="5" t="n">
        <v>38804</v>
      </c>
      <c r="D30" s="5" t="n">
        <v>66517</v>
      </c>
      <c r="E30" s="5" t="n">
        <v>171666</v>
      </c>
      <c r="F30" s="5" t="n">
        <v>180878</v>
      </c>
    </row>
    <row r="31" spans="1:6">
      <c r="A31" s="4" t="s">
        <v>116</v>
      </c>
      <c r="C31" s="5" t="n">
        <v>401</v>
      </c>
      <c r="D31" s="5" t="n">
        <v>471</v>
      </c>
      <c r="E31" s="5" t="n">
        <v>1438</v>
      </c>
      <c r="F31" s="5" t="n">
        <v>1454</v>
      </c>
    </row>
    <row r="32" spans="1:6">
      <c r="A32" s="4" t="s">
        <v>117</v>
      </c>
      <c r="C32" s="7" t="n">
        <v>38403</v>
      </c>
      <c r="D32" s="7" t="n">
        <v>66046</v>
      </c>
      <c r="E32" s="7" t="n">
        <v>170228</v>
      </c>
      <c r="F32" s="7" t="n">
        <v>179424</v>
      </c>
    </row>
    <row r="33" spans="1:6"/>
    <row r="34" spans="1:6">
      <c r="A34" s="4" t="s">
        <v>41</v>
      </c>
      <c r="B34" s="4" t="s">
        <v>118</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34</v>
      </c>
      <c r="B4" s="7" t="n">
        <v>8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5</v>
      </c>
      <c r="B1" s="2" t="s">
        <v>336</v>
      </c>
      <c r="C1" s="2" t="s">
        <v>2</v>
      </c>
      <c r="D1" s="2" t="s">
        <v>87</v>
      </c>
      <c r="E1" s="2" t="s">
        <v>2</v>
      </c>
      <c r="F1" s="2" t="s">
        <v>87</v>
      </c>
      <c r="G1" s="2" t="s">
        <v>27</v>
      </c>
    </row>
    <row r="2" spans="1:7">
      <c r="A2" s="3" t="s">
        <v>314</v>
      </c>
    </row>
    <row r="3" spans="1:7">
      <c r="A3" s="4" t="s">
        <v>315</v>
      </c>
      <c r="C3" s="7" t="n">
        <v>10902</v>
      </c>
      <c r="D3" s="7" t="n">
        <v>12390</v>
      </c>
      <c r="E3" s="7" t="n">
        <v>26767</v>
      </c>
      <c r="F3" s="7" t="n">
        <v>24597</v>
      </c>
    </row>
    <row r="4" spans="1:7">
      <c r="A4" s="4" t="s">
        <v>337</v>
      </c>
      <c r="B4" s="5" t="n">
        <v>1487218</v>
      </c>
    </row>
    <row r="5" spans="1:7">
      <c r="A5" s="4" t="s">
        <v>338</v>
      </c>
      <c r="E5" s="7" t="n">
        <v>18363</v>
      </c>
      <c r="F5" s="5" t="n">
        <v>11111</v>
      </c>
    </row>
    <row r="6" spans="1:7">
      <c r="A6" s="4" t="s">
        <v>339</v>
      </c>
      <c r="E6" s="4" t="s">
        <v>340</v>
      </c>
    </row>
    <row r="7" spans="1:7">
      <c r="A7" s="4" t="s">
        <v>341</v>
      </c>
      <c r="C7" s="5" t="n">
        <v>27871862</v>
      </c>
      <c r="E7" s="5" t="n">
        <v>27871862</v>
      </c>
    </row>
    <row r="8" spans="1:7">
      <c r="A8" s="4" t="s">
        <v>342</v>
      </c>
      <c r="C8" s="4" t="s">
        <v>343</v>
      </c>
      <c r="E8" s="4" t="s">
        <v>343</v>
      </c>
    </row>
    <row r="9" spans="1:7">
      <c r="A9" s="4" t="s">
        <v>318</v>
      </c>
    </row>
    <row r="10" spans="1:7">
      <c r="A10" s="3" t="s">
        <v>314</v>
      </c>
    </row>
    <row r="11" spans="1:7">
      <c r="A11" s="4" t="s">
        <v>315</v>
      </c>
      <c r="E11" s="7" t="n">
        <v>8098</v>
      </c>
    </row>
    <row r="12" spans="1:7">
      <c r="A12" s="4" t="s">
        <v>344</v>
      </c>
      <c r="C12" s="7" t="n">
        <v>194546</v>
      </c>
      <c r="E12" s="7" t="n">
        <v>194546</v>
      </c>
    </row>
    <row r="13" spans="1:7">
      <c r="A13" s="4" t="s">
        <v>345</v>
      </c>
      <c r="C13" s="8" t="n">
        <v>6.98</v>
      </c>
      <c r="E13" s="8" t="n">
        <v>6.98</v>
      </c>
    </row>
    <row r="14" spans="1:7">
      <c r="A14" s="4" t="s">
        <v>76</v>
      </c>
      <c r="C14" s="7" t="n">
        <v>204347</v>
      </c>
      <c r="E14" s="7" t="n">
        <v>204347</v>
      </c>
      <c r="G14" s="7" t="n">
        <v>189995</v>
      </c>
    </row>
    <row r="15" spans="1:7">
      <c r="A15" s="4" t="s">
        <v>75</v>
      </c>
    </row>
    <row r="16" spans="1:7">
      <c r="A16" s="3" t="s">
        <v>314</v>
      </c>
    </row>
    <row r="17" spans="1:7">
      <c r="A17" s="4" t="s">
        <v>315</v>
      </c>
      <c r="C17" s="5" t="n">
        <v>5032</v>
      </c>
      <c r="D17" s="7" t="n">
        <v>5815</v>
      </c>
      <c r="E17" s="5" t="n">
        <v>8098</v>
      </c>
      <c r="F17" s="5" t="n">
        <v>7660</v>
      </c>
    </row>
    <row r="18" spans="1:7">
      <c r="A18" s="4" t="s">
        <v>76</v>
      </c>
      <c r="C18" s="7" t="n">
        <v>204347</v>
      </c>
      <c r="E18" s="5" t="n">
        <v>204347</v>
      </c>
      <c r="G18" s="7" t="n">
        <v>189995</v>
      </c>
    </row>
    <row r="19" spans="1:7">
      <c r="A19" s="4" t="s">
        <v>346</v>
      </c>
    </row>
    <row r="20" spans="1:7">
      <c r="A20" s="3" t="s">
        <v>314</v>
      </c>
    </row>
    <row r="21" spans="1:7">
      <c r="A21" s="4" t="s">
        <v>347</v>
      </c>
      <c r="E21" s="7" t="n">
        <v>75</v>
      </c>
      <c r="F21" s="7" t="n">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48</v>
      </c>
      <c r="B1" s="2" t="s">
        <v>86</v>
      </c>
      <c r="D1" s="2" t="s">
        <v>349</v>
      </c>
      <c r="E1" s="2" t="s">
        <v>1</v>
      </c>
    </row>
    <row r="2" spans="1:5">
      <c r="B2" s="2" t="s">
        <v>350</v>
      </c>
      <c r="C2" s="2" t="s">
        <v>351</v>
      </c>
      <c r="D2" s="2" t="s">
        <v>350</v>
      </c>
      <c r="E2" s="2" t="s">
        <v>351</v>
      </c>
    </row>
    <row r="3" spans="1:5">
      <c r="A3" s="3" t="s">
        <v>314</v>
      </c>
    </row>
    <row r="4" spans="1:5">
      <c r="A4" s="4" t="s">
        <v>352</v>
      </c>
      <c r="B4" s="7" t="n">
        <v>97042</v>
      </c>
      <c r="C4" s="7" t="n">
        <v>113476</v>
      </c>
      <c r="D4" s="7" t="n">
        <v>168962</v>
      </c>
      <c r="E4" s="7" t="n">
        <v>305101</v>
      </c>
    </row>
    <row r="5" spans="1:5">
      <c r="A5" s="4" t="s">
        <v>104</v>
      </c>
      <c r="B5" s="5" t="n">
        <v>28430</v>
      </c>
      <c r="C5" s="5" t="n">
        <v>48481</v>
      </c>
      <c r="D5" s="5" t="n">
        <v>33500</v>
      </c>
      <c r="E5" s="5" t="n">
        <v>100911</v>
      </c>
    </row>
    <row r="6" spans="1:5">
      <c r="A6" s="4" t="s">
        <v>115</v>
      </c>
      <c r="B6" s="7" t="n">
        <v>15377</v>
      </c>
      <c r="C6" s="7" t="n">
        <v>23909</v>
      </c>
      <c r="D6" s="7" t="n">
        <v>7465</v>
      </c>
      <c r="E6" s="7" t="n">
        <v>496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53</v>
      </c>
      <c r="C1" s="2" t="s">
        <v>354</v>
      </c>
      <c r="D1" s="2" t="s">
        <v>86</v>
      </c>
      <c r="F1" s="2" t="s">
        <v>1</v>
      </c>
    </row>
    <row r="2" spans="1:7">
      <c r="C2" s="2" t="s">
        <v>355</v>
      </c>
      <c r="D2" s="2" t="s">
        <v>2</v>
      </c>
      <c r="E2" s="2" t="s">
        <v>87</v>
      </c>
      <c r="F2" s="2" t="s">
        <v>2</v>
      </c>
      <c r="G2" s="2" t="s">
        <v>87</v>
      </c>
    </row>
    <row r="3" spans="1:7">
      <c r="A3" s="3" t="s">
        <v>314</v>
      </c>
    </row>
    <row r="4" spans="1:7">
      <c r="A4" s="4" t="s">
        <v>356</v>
      </c>
      <c r="F4" s="7" t="n">
        <v>98317</v>
      </c>
    </row>
    <row r="5" spans="1:7">
      <c r="A5" s="4" t="s">
        <v>357</v>
      </c>
      <c r="B5" s="4" t="s">
        <v>41</v>
      </c>
      <c r="D5" s="7" t="n">
        <v>-2402</v>
      </c>
      <c r="E5" s="7" t="n">
        <v>-1391</v>
      </c>
      <c r="F5" s="5" t="n">
        <v>-17321</v>
      </c>
      <c r="G5" s="7" t="n">
        <v>-9660</v>
      </c>
    </row>
    <row r="6" spans="1:7">
      <c r="A6" s="4" t="s">
        <v>358</v>
      </c>
      <c r="D6" s="5" t="n">
        <v>-10902</v>
      </c>
      <c r="E6" s="5" t="n">
        <v>-12390</v>
      </c>
      <c r="F6" s="5" t="n">
        <v>-26767</v>
      </c>
      <c r="G6" s="5" t="n">
        <v>-24597</v>
      </c>
    </row>
    <row r="7" spans="1:7">
      <c r="A7" s="4" t="s">
        <v>359</v>
      </c>
      <c r="D7" s="5" t="n">
        <v>11</v>
      </c>
      <c r="E7" s="7" t="n">
        <v>7</v>
      </c>
      <c r="F7" s="5" t="n">
        <v>-92</v>
      </c>
      <c r="G7" s="7" t="n">
        <v>183</v>
      </c>
    </row>
    <row r="8" spans="1:7">
      <c r="A8" s="4" t="s">
        <v>360</v>
      </c>
      <c r="D8" s="5" t="n">
        <v>112878</v>
      </c>
      <c r="F8" s="5" t="n">
        <v>112878</v>
      </c>
    </row>
    <row r="9" spans="1:7">
      <c r="A9" s="4" t="s">
        <v>361</v>
      </c>
    </row>
    <row r="10" spans="1:7">
      <c r="A10" s="3" t="s">
        <v>314</v>
      </c>
    </row>
    <row r="11" spans="1:7">
      <c r="A11" s="4" t="s">
        <v>356</v>
      </c>
      <c r="F11" s="5" t="n">
        <v>98317</v>
      </c>
    </row>
    <row r="12" spans="1:7">
      <c r="A12" s="4" t="s">
        <v>362</v>
      </c>
      <c r="F12" s="5" t="n">
        <v>1177</v>
      </c>
    </row>
    <row r="13" spans="1:7">
      <c r="A13" s="4" t="s">
        <v>357</v>
      </c>
      <c r="F13" s="5" t="n">
        <v>-5212</v>
      </c>
    </row>
    <row r="14" spans="1:7">
      <c r="A14" s="4" t="s">
        <v>358</v>
      </c>
      <c r="F14" s="5" t="n">
        <v>18669</v>
      </c>
    </row>
    <row r="15" spans="1:7">
      <c r="A15" s="4" t="s">
        <v>359</v>
      </c>
      <c r="F15" s="5" t="n">
        <v>92</v>
      </c>
    </row>
    <row r="16" spans="1:7">
      <c r="A16" s="4" t="s">
        <v>91</v>
      </c>
      <c r="F16" s="5" t="n">
        <v>-165</v>
      </c>
    </row>
    <row r="17" spans="1:7">
      <c r="A17" s="4" t="s">
        <v>360</v>
      </c>
      <c r="D17" s="5" t="n">
        <v>112878</v>
      </c>
      <c r="F17" s="5" t="n">
        <v>112878</v>
      </c>
    </row>
    <row r="18" spans="1:7">
      <c r="A18" s="4" t="s">
        <v>363</v>
      </c>
    </row>
    <row r="19" spans="1:7">
      <c r="A19" s="3" t="s">
        <v>314</v>
      </c>
    </row>
    <row r="20" spans="1:7">
      <c r="A20" s="4" t="s">
        <v>356</v>
      </c>
      <c r="F20" s="5" t="n">
        <v>87819</v>
      </c>
    </row>
    <row r="21" spans="1:7">
      <c r="A21" s="4" t="s">
        <v>362</v>
      </c>
      <c r="F21" s="5" t="n">
        <v>1109</v>
      </c>
    </row>
    <row r="22" spans="1:7">
      <c r="A22" s="4" t="s">
        <v>357</v>
      </c>
      <c r="F22" s="5" t="n">
        <v>-5212</v>
      </c>
    </row>
    <row r="23" spans="1:7">
      <c r="A23" s="4" t="s">
        <v>358</v>
      </c>
      <c r="F23" s="5" t="n">
        <v>16820</v>
      </c>
    </row>
    <row r="24" spans="1:7">
      <c r="A24" s="4" t="s">
        <v>359</v>
      </c>
      <c r="F24" s="5" t="n">
        <v>92</v>
      </c>
    </row>
    <row r="25" spans="1:7">
      <c r="A25" s="4" t="s">
        <v>360</v>
      </c>
      <c r="D25" s="5" t="n">
        <v>100628</v>
      </c>
      <c r="F25" s="5" t="n">
        <v>100628</v>
      </c>
    </row>
    <row r="26" spans="1:7">
      <c r="A26" s="4" t="s">
        <v>364</v>
      </c>
    </row>
    <row r="27" spans="1:7">
      <c r="A27" s="3" t="s">
        <v>314</v>
      </c>
    </row>
    <row r="28" spans="1:7">
      <c r="A28" s="4" t="s">
        <v>356</v>
      </c>
      <c r="F28" s="5" t="n">
        <v>5980</v>
      </c>
    </row>
    <row r="29" spans="1:7">
      <c r="A29" s="4" t="s">
        <v>362</v>
      </c>
      <c r="C29" s="7" t="n">
        <v>268</v>
      </c>
    </row>
    <row r="30" spans="1:7">
      <c r="A30" s="4" t="s">
        <v>358</v>
      </c>
      <c r="F30" s="5" t="n">
        <v>996</v>
      </c>
    </row>
    <row r="31" spans="1:7">
      <c r="A31" s="4" t="s">
        <v>360</v>
      </c>
      <c r="D31" s="5" t="n">
        <v>6976</v>
      </c>
      <c r="F31" s="5" t="n">
        <v>6976</v>
      </c>
    </row>
    <row r="32" spans="1:7">
      <c r="A32" s="4" t="s">
        <v>365</v>
      </c>
    </row>
    <row r="33" spans="1:7">
      <c r="A33" s="3" t="s">
        <v>314</v>
      </c>
    </row>
    <row r="34" spans="1:7">
      <c r="A34" s="4" t="s">
        <v>356</v>
      </c>
      <c r="F34" s="5" t="n">
        <v>2750</v>
      </c>
    </row>
    <row r="35" spans="1:7">
      <c r="A35" s="4" t="s">
        <v>358</v>
      </c>
      <c r="F35" s="5" t="n">
        <v>853</v>
      </c>
    </row>
    <row r="36" spans="1:7">
      <c r="A36" s="4" t="s">
        <v>360</v>
      </c>
      <c r="D36" s="5" t="n">
        <v>3603</v>
      </c>
      <c r="F36" s="5" t="n">
        <v>3603</v>
      </c>
    </row>
    <row r="37" spans="1:7">
      <c r="A37" s="4" t="s">
        <v>366</v>
      </c>
    </row>
    <row r="38" spans="1:7">
      <c r="A38" s="3" t="s">
        <v>314</v>
      </c>
    </row>
    <row r="39" spans="1:7">
      <c r="A39" s="4" t="s">
        <v>356</v>
      </c>
      <c r="F39" s="5" t="n">
        <v>1768</v>
      </c>
    </row>
    <row r="40" spans="1:7">
      <c r="A40" s="4" t="s">
        <v>362</v>
      </c>
      <c r="F40" s="5" t="n">
        <v>68</v>
      </c>
    </row>
    <row r="41" spans="1:7">
      <c r="A41" s="4" t="s">
        <v>91</v>
      </c>
      <c r="F41" s="5" t="n">
        <v>-165</v>
      </c>
    </row>
    <row r="42" spans="1:7">
      <c r="A42" s="4" t="s">
        <v>360</v>
      </c>
      <c r="D42" s="7" t="n">
        <v>1671</v>
      </c>
      <c r="F42" s="7" t="n">
        <v>1671</v>
      </c>
    </row>
    <row r="43" spans="1:7"/>
    <row r="44" spans="1:7">
      <c r="A44" s="4" t="s">
        <v>41</v>
      </c>
      <c r="B44" s="4" t="s">
        <v>167</v>
      </c>
    </row>
  </sheetData>
  <mergeCells count="5">
    <mergeCell ref="A1:B2"/>
    <mergeCell ref="D1:E1"/>
    <mergeCell ref="F1:G1"/>
    <mergeCell ref="A43:F43"/>
    <mergeCell ref="B44:F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67</v>
      </c>
      <c r="B1" s="2" t="s">
        <v>354</v>
      </c>
      <c r="C1" s="2" t="s">
        <v>1</v>
      </c>
      <c r="E1" s="2" t="s">
        <v>368</v>
      </c>
    </row>
    <row r="2" spans="1:5">
      <c r="B2" s="2" t="s">
        <v>369</v>
      </c>
      <c r="C2" s="2" t="s">
        <v>370</v>
      </c>
      <c r="D2" s="2" t="s">
        <v>371</v>
      </c>
      <c r="E2" s="2" t="s">
        <v>369</v>
      </c>
    </row>
    <row r="3" spans="1:5">
      <c r="A3" s="4" t="s">
        <v>227</v>
      </c>
    </row>
    <row r="4" spans="1:5">
      <c r="A4" s="3" t="s">
        <v>314</v>
      </c>
    </row>
    <row r="5" spans="1:5">
      <c r="A5" s="4" t="s">
        <v>372</v>
      </c>
      <c r="C5" s="5" t="n">
        <v>3796</v>
      </c>
    </row>
    <row r="6" spans="1:5">
      <c r="A6" s="4" t="s">
        <v>361</v>
      </c>
    </row>
    <row r="7" spans="1:5">
      <c r="A7" s="3" t="s">
        <v>314</v>
      </c>
    </row>
    <row r="8" spans="1:5">
      <c r="A8" s="4" t="s">
        <v>362</v>
      </c>
      <c r="C8" s="7" t="n">
        <v>1177</v>
      </c>
    </row>
    <row r="9" spans="1:5">
      <c r="A9" s="4" t="s">
        <v>363</v>
      </c>
    </row>
    <row r="10" spans="1:5">
      <c r="A10" s="3" t="s">
        <v>314</v>
      </c>
    </row>
    <row r="11" spans="1:5">
      <c r="A11" s="4" t="s">
        <v>373</v>
      </c>
      <c r="C11" s="4" t="s">
        <v>374</v>
      </c>
    </row>
    <row r="12" spans="1:5">
      <c r="A12" s="4" t="s">
        <v>375</v>
      </c>
      <c r="C12" s="4" t="s">
        <v>376</v>
      </c>
    </row>
    <row r="13" spans="1:5">
      <c r="A13" s="4" t="s">
        <v>362</v>
      </c>
      <c r="C13" s="7" t="n">
        <v>1109</v>
      </c>
    </row>
    <row r="14" spans="1:5">
      <c r="A14" s="4" t="s">
        <v>364</v>
      </c>
    </row>
    <row r="15" spans="1:5">
      <c r="A15" s="3" t="s">
        <v>314</v>
      </c>
    </row>
    <row r="16" spans="1:5">
      <c r="A16" s="4" t="s">
        <v>377</v>
      </c>
      <c r="B16" s="4" t="s">
        <v>378</v>
      </c>
    </row>
    <row r="17" spans="1:5">
      <c r="A17" s="4" t="s">
        <v>362</v>
      </c>
      <c r="B17" s="7" t="n">
        <v>268</v>
      </c>
    </row>
    <row r="18" spans="1:5">
      <c r="A18" s="4" t="s">
        <v>379</v>
      </c>
      <c r="B18" s="4" t="s">
        <v>380</v>
      </c>
    </row>
    <row r="19" spans="1:5">
      <c r="A19" s="4" t="s">
        <v>379</v>
      </c>
      <c r="E19" s="4" t="s">
        <v>381</v>
      </c>
    </row>
    <row r="20" spans="1:5">
      <c r="A20" s="4" t="s">
        <v>382</v>
      </c>
      <c r="E20" s="7" t="n">
        <v>25000</v>
      </c>
    </row>
    <row r="21" spans="1:5">
      <c r="A21" s="4" t="s">
        <v>383</v>
      </c>
      <c r="E21" s="4" t="s">
        <v>384</v>
      </c>
    </row>
    <row r="22" spans="1:5">
      <c r="A22" s="4" t="s">
        <v>385</v>
      </c>
      <c r="E22" s="7" t="n">
        <v>8333</v>
      </c>
    </row>
    <row r="23" spans="1:5">
      <c r="A23" s="4" t="s">
        <v>386</v>
      </c>
      <c r="B23" s="4" t="s">
        <v>387</v>
      </c>
      <c r="E23" s="4" t="s">
        <v>387</v>
      </c>
    </row>
    <row r="24" spans="1:5">
      <c r="A24" s="4" t="s">
        <v>388</v>
      </c>
      <c r="C24" s="5" t="n">
        <v>4167</v>
      </c>
    </row>
    <row r="25" spans="1:5">
      <c r="A25" s="4" t="s">
        <v>389</v>
      </c>
    </row>
    <row r="26" spans="1:5">
      <c r="A26" s="3" t="s">
        <v>314</v>
      </c>
    </row>
    <row r="27" spans="1:5">
      <c r="A27" s="4" t="s">
        <v>390</v>
      </c>
      <c r="C27" s="7" t="n">
        <v>9448</v>
      </c>
      <c r="D27" s="7" t="n">
        <v>7808</v>
      </c>
    </row>
    <row r="28" spans="1:5">
      <c r="A28" s="4" t="s">
        <v>365</v>
      </c>
    </row>
    <row r="29" spans="1:5">
      <c r="A29" s="3" t="s">
        <v>314</v>
      </c>
    </row>
    <row r="30" spans="1:5">
      <c r="A30" s="4" t="s">
        <v>373</v>
      </c>
      <c r="C30" s="4" t="s">
        <v>391</v>
      </c>
    </row>
    <row r="31" spans="1:5">
      <c r="A31" s="4" t="s">
        <v>392</v>
      </c>
      <c r="C31" s="7" t="n">
        <v>637</v>
      </c>
      <c r="D31" s="7" t="n">
        <v>70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6</v>
      </c>
      <c r="D1" s="2" t="s">
        <v>1</v>
      </c>
    </row>
    <row r="2" spans="1:5">
      <c r="B2" s="2" t="s">
        <v>2</v>
      </c>
      <c r="C2" s="2" t="s">
        <v>87</v>
      </c>
      <c r="D2" s="2" t="s">
        <v>2</v>
      </c>
      <c r="E2" s="2" t="s">
        <v>87</v>
      </c>
    </row>
    <row r="3" spans="1:5">
      <c r="A3" s="3" t="s">
        <v>314</v>
      </c>
    </row>
    <row r="4" spans="1:5">
      <c r="A4" s="4" t="s">
        <v>352</v>
      </c>
      <c r="B4" s="7" t="n">
        <v>39961</v>
      </c>
      <c r="C4" s="7" t="n">
        <v>48274</v>
      </c>
      <c r="D4" s="7" t="n">
        <v>132535</v>
      </c>
      <c r="E4" s="7" t="n">
        <v>133675</v>
      </c>
    </row>
    <row r="5" spans="1:5">
      <c r="A5" s="4" t="s">
        <v>104</v>
      </c>
      <c r="B5" s="5" t="n">
        <v>22702</v>
      </c>
      <c r="C5" s="5" t="n">
        <v>31180</v>
      </c>
      <c r="D5" s="5" t="n">
        <v>80574</v>
      </c>
      <c r="E5" s="5" t="n">
        <v>82369</v>
      </c>
    </row>
    <row r="6" spans="1:5">
      <c r="A6" s="4" t="s">
        <v>115</v>
      </c>
      <c r="B6" s="7" t="n">
        <v>19701</v>
      </c>
      <c r="C6" s="7" t="n">
        <v>26949</v>
      </c>
      <c r="D6" s="7" t="n">
        <v>69458</v>
      </c>
      <c r="E6" s="7" t="n">
        <v>677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6</v>
      </c>
      <c r="D1" s="2" t="s">
        <v>1</v>
      </c>
    </row>
    <row r="2" spans="1:5">
      <c r="B2" s="2" t="s">
        <v>2</v>
      </c>
      <c r="C2" s="2" t="s">
        <v>87</v>
      </c>
      <c r="D2" s="2" t="s">
        <v>2</v>
      </c>
      <c r="E2" s="2" t="s">
        <v>87</v>
      </c>
    </row>
    <row r="3" spans="1:5">
      <c r="A3" s="3" t="s">
        <v>314</v>
      </c>
    </row>
    <row r="4" spans="1:5">
      <c r="A4" s="4" t="s">
        <v>395</v>
      </c>
      <c r="B4" s="7" t="n">
        <v>1452</v>
      </c>
      <c r="C4" s="7" t="n">
        <v>1333</v>
      </c>
      <c r="D4" s="7" t="n">
        <v>4333</v>
      </c>
      <c r="E4" s="7" t="n">
        <v>3864</v>
      </c>
    </row>
    <row r="5" spans="1:5">
      <c r="A5" s="4" t="s">
        <v>396</v>
      </c>
      <c r="B5" s="5" t="n">
        <v>-2234</v>
      </c>
      <c r="C5" s="5" t="n">
        <v>-1608</v>
      </c>
      <c r="D5" s="5" t="n">
        <v>-6141</v>
      </c>
      <c r="E5" s="5" t="n">
        <v>-4367</v>
      </c>
    </row>
    <row r="6" spans="1:5">
      <c r="A6" s="4" t="s">
        <v>397</v>
      </c>
      <c r="B6" s="7" t="n">
        <v>207</v>
      </c>
      <c r="C6" s="7" t="n">
        <v>207</v>
      </c>
      <c r="D6" s="7" t="n">
        <v>619</v>
      </c>
      <c r="E6" s="7" t="n">
        <v>6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398</v>
      </c>
      <c r="B1" s="2" t="s">
        <v>1</v>
      </c>
    </row>
    <row r="2" spans="1:2">
      <c r="B2" s="2" t="s">
        <v>399</v>
      </c>
    </row>
    <row r="3" spans="1:2">
      <c r="A3" s="4" t="s">
        <v>234</v>
      </c>
    </row>
    <row r="4" spans="1:2">
      <c r="A4" s="3" t="s">
        <v>400</v>
      </c>
    </row>
    <row r="5" spans="1:2">
      <c r="A5" s="4" t="s">
        <v>401</v>
      </c>
      <c r="B5" s="5" t="n">
        <v>237933</v>
      </c>
    </row>
    <row r="6" spans="1:2">
      <c r="A6" s="4" t="s">
        <v>402</v>
      </c>
      <c r="B6" s="8" t="n">
        <v>41.94</v>
      </c>
    </row>
    <row r="7" spans="1:2">
      <c r="A7" s="4" t="s">
        <v>403</v>
      </c>
      <c r="B7" s="4" t="s">
        <v>404</v>
      </c>
    </row>
    <row r="8" spans="1:2">
      <c r="A8" s="4" t="s">
        <v>405</v>
      </c>
      <c r="B8" s="4" t="s">
        <v>406</v>
      </c>
    </row>
    <row r="9" spans="1:2">
      <c r="A9" s="4" t="s">
        <v>407</v>
      </c>
      <c r="B9" s="7" t="n">
        <v>15335</v>
      </c>
    </row>
    <row r="10" spans="1:2">
      <c r="A10" s="4" t="s">
        <v>408</v>
      </c>
      <c r="B10" s="4" t="s">
        <v>409</v>
      </c>
    </row>
    <row r="11" spans="1:2">
      <c r="A11" s="4" t="s">
        <v>410</v>
      </c>
    </row>
    <row r="12" spans="1:2">
      <c r="A12" s="3" t="s">
        <v>400</v>
      </c>
    </row>
    <row r="13" spans="1:2">
      <c r="A13" s="4" t="s">
        <v>407</v>
      </c>
      <c r="B13" s="7" t="n">
        <v>14456</v>
      </c>
    </row>
    <row r="14" spans="1:2">
      <c r="A14" s="4" t="s">
        <v>411</v>
      </c>
    </row>
    <row r="15" spans="1:2">
      <c r="A15" s="3" t="s">
        <v>400</v>
      </c>
    </row>
    <row r="16" spans="1:2">
      <c r="A16" s="4" t="s">
        <v>407</v>
      </c>
      <c r="B16" s="7" t="n">
        <v>879</v>
      </c>
    </row>
    <row r="17" spans="1:2">
      <c r="A17" s="4" t="s">
        <v>412</v>
      </c>
    </row>
    <row r="18" spans="1:2">
      <c r="A18" s="3" t="s">
        <v>400</v>
      </c>
    </row>
    <row r="19" spans="1:2">
      <c r="A19" s="4" t="s">
        <v>413</v>
      </c>
      <c r="B19" s="4" t="s">
        <v>414</v>
      </c>
    </row>
    <row r="20" spans="1:2">
      <c r="A20" s="4" t="s">
        <v>415</v>
      </c>
    </row>
    <row r="21" spans="1:2">
      <c r="A21" s="3" t="s">
        <v>400</v>
      </c>
    </row>
    <row r="22" spans="1:2">
      <c r="A22" s="4" t="s">
        <v>413</v>
      </c>
      <c r="B22" s="4" t="s">
        <v>416</v>
      </c>
    </row>
    <row r="23" spans="1:2">
      <c r="A23" s="4" t="s">
        <v>417</v>
      </c>
    </row>
    <row r="24" spans="1:2">
      <c r="A24" s="3" t="s">
        <v>400</v>
      </c>
    </row>
    <row r="25" spans="1:2">
      <c r="A25" s="4" t="s">
        <v>402</v>
      </c>
      <c r="B25" s="8" t="n">
        <v>38.65</v>
      </c>
    </row>
    <row r="26" spans="1:2">
      <c r="A26" s="4" t="s">
        <v>418</v>
      </c>
    </row>
    <row r="27" spans="1:2">
      <c r="A27" s="3" t="s">
        <v>400</v>
      </c>
    </row>
    <row r="28" spans="1:2">
      <c r="A28" s="4" t="s">
        <v>402</v>
      </c>
      <c r="B28" s="9" t="n">
        <v>42.37</v>
      </c>
    </row>
    <row r="29" spans="1:2">
      <c r="A29" s="4" t="s">
        <v>237</v>
      </c>
    </row>
    <row r="30" spans="1:2">
      <c r="A30" s="3" t="s">
        <v>400</v>
      </c>
    </row>
    <row r="31" spans="1:2">
      <c r="A31" s="4" t="s">
        <v>402</v>
      </c>
      <c r="B31" s="8" t="n">
        <v>42.37</v>
      </c>
    </row>
    <row r="32" spans="1:2">
      <c r="A32" s="4" t="s">
        <v>407</v>
      </c>
      <c r="B32" s="7" t="n">
        <v>8314</v>
      </c>
    </row>
    <row r="33" spans="1:2">
      <c r="A33" s="4" t="s">
        <v>408</v>
      </c>
      <c r="B33" s="4" t="s">
        <v>409</v>
      </c>
    </row>
    <row r="34" spans="1:2">
      <c r="A34" s="4" t="s">
        <v>419</v>
      </c>
      <c r="B34" s="5" t="n">
        <v>175634</v>
      </c>
    </row>
    <row r="35" spans="1:2">
      <c r="A35" s="4" t="s">
        <v>420</v>
      </c>
      <c r="B35" s="4" t="s">
        <v>421</v>
      </c>
    </row>
    <row r="36" spans="1:2">
      <c r="A36" s="4" t="s">
        <v>422</v>
      </c>
      <c r="B36" s="4" t="s">
        <v>423</v>
      </c>
    </row>
    <row r="37" spans="1:2">
      <c r="A37" s="4" t="s">
        <v>424</v>
      </c>
      <c r="B37" s="4" t="s">
        <v>425</v>
      </c>
    </row>
    <row r="38" spans="1:2">
      <c r="A38" s="4" t="s">
        <v>426</v>
      </c>
      <c r="B38" s="4" t="s">
        <v>427</v>
      </c>
    </row>
    <row r="39" spans="1:2">
      <c r="A39" s="4" t="s">
        <v>428</v>
      </c>
      <c r="B39" s="4" t="s">
        <v>429</v>
      </c>
    </row>
    <row r="40" spans="1:2">
      <c r="A40" s="4" t="s">
        <v>430</v>
      </c>
      <c r="B40" s="4" t="s">
        <v>409</v>
      </c>
    </row>
    <row r="41" spans="1:2">
      <c r="A41" s="4" t="s">
        <v>431</v>
      </c>
      <c r="B41" s="4" t="s">
        <v>387</v>
      </c>
    </row>
    <row r="42" spans="1:2">
      <c r="A42" s="4" t="s">
        <v>432</v>
      </c>
      <c r="B42" s="5" t="n">
        <v>628189</v>
      </c>
    </row>
    <row r="43" spans="1:2">
      <c r="A43" s="4" t="s">
        <v>433</v>
      </c>
      <c r="B43" s="5" t="n">
        <v>7407</v>
      </c>
    </row>
    <row r="44" spans="1:2">
      <c r="A44" s="4" t="s">
        <v>434</v>
      </c>
    </row>
    <row r="45" spans="1:2">
      <c r="A45" s="3" t="s">
        <v>400</v>
      </c>
    </row>
    <row r="46" spans="1:2">
      <c r="A46" s="4" t="s">
        <v>435</v>
      </c>
      <c r="B46" s="4" t="s">
        <v>374</v>
      </c>
    </row>
    <row r="47" spans="1:2">
      <c r="A47" s="4" t="s">
        <v>436</v>
      </c>
    </row>
    <row r="48" spans="1:2">
      <c r="A48" s="3" t="s">
        <v>400</v>
      </c>
    </row>
    <row r="49" spans="1:2">
      <c r="A49" s="4" t="s">
        <v>435</v>
      </c>
      <c r="B49"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38</v>
      </c>
      <c r="B1" s="2" t="s">
        <v>1</v>
      </c>
    </row>
    <row r="2" spans="1:2">
      <c r="B2" s="2" t="s">
        <v>439</v>
      </c>
    </row>
    <row r="3" spans="1:2">
      <c r="A3" s="3" t="s">
        <v>440</v>
      </c>
    </row>
    <row r="4" spans="1:2">
      <c r="A4" s="4" t="s">
        <v>441</v>
      </c>
      <c r="B4" s="5" t="n">
        <v>606618</v>
      </c>
    </row>
    <row r="5" spans="1:2">
      <c r="A5" s="4" t="s">
        <v>401</v>
      </c>
      <c r="B5" s="5" t="n">
        <v>237933</v>
      </c>
    </row>
    <row r="6" spans="1:2">
      <c r="A6" s="4" t="s">
        <v>442</v>
      </c>
      <c r="B6" s="5" t="n">
        <v>-192152</v>
      </c>
    </row>
    <row r="7" spans="1:2">
      <c r="A7" s="4" t="s">
        <v>443</v>
      </c>
      <c r="B7" s="5" t="n">
        <v>-9550</v>
      </c>
    </row>
    <row r="8" spans="1:2">
      <c r="A8" s="4" t="s">
        <v>444</v>
      </c>
      <c r="B8" s="5" t="n">
        <v>642849</v>
      </c>
    </row>
    <row r="9" spans="1:2">
      <c r="A9" s="4" t="s">
        <v>445</v>
      </c>
      <c r="B9" s="5" t="n">
        <v>642849</v>
      </c>
    </row>
    <row r="10" spans="1:2">
      <c r="A10" s="3" t="s">
        <v>446</v>
      </c>
    </row>
    <row r="11" spans="1:2">
      <c r="A11" s="4" t="s">
        <v>447</v>
      </c>
      <c r="B11" s="8" t="n">
        <v>33.51</v>
      </c>
    </row>
    <row r="12" spans="1:2">
      <c r="A12" s="4" t="s">
        <v>448</v>
      </c>
      <c r="B12" s="9" t="n">
        <v>41.94</v>
      </c>
    </row>
    <row r="13" spans="1:2">
      <c r="A13" s="4" t="s">
        <v>449</v>
      </c>
      <c r="B13" s="9" t="n">
        <v>36.26</v>
      </c>
    </row>
    <row r="14" spans="1:2">
      <c r="A14" s="4" t="s">
        <v>450</v>
      </c>
      <c r="B14" s="5" t="n">
        <v>33</v>
      </c>
    </row>
    <row r="15" spans="1:2">
      <c r="A15" s="4" t="s">
        <v>451</v>
      </c>
      <c r="B15" s="9" t="n">
        <v>35.82</v>
      </c>
    </row>
    <row r="16" spans="1:2">
      <c r="A16" s="4" t="s">
        <v>452</v>
      </c>
      <c r="B16" s="8" t="n">
        <v>35.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3</v>
      </c>
      <c r="B1" s="2" t="s">
        <v>1</v>
      </c>
    </row>
    <row r="2" spans="1:3">
      <c r="B2" s="2" t="s">
        <v>2</v>
      </c>
      <c r="C2" s="2" t="s">
        <v>87</v>
      </c>
    </row>
    <row r="3" spans="1:3">
      <c r="A3" s="4" t="s">
        <v>234</v>
      </c>
    </row>
    <row r="4" spans="1:3">
      <c r="A4" s="3" t="s">
        <v>400</v>
      </c>
    </row>
    <row r="5" spans="1:3">
      <c r="A5" s="4" t="s">
        <v>454</v>
      </c>
      <c r="B5" s="7" t="n">
        <v>5673</v>
      </c>
      <c r="C5" s="7" t="n">
        <v>5762</v>
      </c>
    </row>
    <row r="6" spans="1:3">
      <c r="A6" s="4" t="s">
        <v>455</v>
      </c>
      <c r="B6" s="5" t="n">
        <v>192152</v>
      </c>
    </row>
    <row r="7" spans="1:3">
      <c r="A7" s="4" t="s">
        <v>415</v>
      </c>
    </row>
    <row r="8" spans="1:3">
      <c r="A8" s="3" t="s">
        <v>400</v>
      </c>
    </row>
    <row r="9" spans="1:3">
      <c r="A9" s="4" t="s">
        <v>456</v>
      </c>
      <c r="B9" s="7" t="n">
        <v>917</v>
      </c>
      <c r="C9" s="5" t="n">
        <v>13739</v>
      </c>
    </row>
    <row r="10" spans="1:3">
      <c r="A10" s="4" t="s">
        <v>457</v>
      </c>
      <c r="B10" s="5" t="n">
        <v>2280</v>
      </c>
      <c r="C10" s="5" t="n">
        <v>5167</v>
      </c>
    </row>
    <row r="11" spans="1:3">
      <c r="A11" s="4" t="s">
        <v>411</v>
      </c>
    </row>
    <row r="12" spans="1:3">
      <c r="A12" s="3" t="s">
        <v>400</v>
      </c>
    </row>
    <row r="13" spans="1:3">
      <c r="A13" s="4" t="s">
        <v>454</v>
      </c>
      <c r="B13" s="5" t="n">
        <v>625</v>
      </c>
      <c r="C13" s="5" t="n">
        <v>789</v>
      </c>
    </row>
    <row r="14" spans="1:3">
      <c r="A14" s="4" t="s">
        <v>458</v>
      </c>
    </row>
    <row r="15" spans="1:3">
      <c r="A15" s="3" t="s">
        <v>400</v>
      </c>
    </row>
    <row r="16" spans="1:3">
      <c r="A16" s="4" t="s">
        <v>456</v>
      </c>
      <c r="B16" s="5" t="n">
        <v>7252</v>
      </c>
      <c r="C16" s="5" t="n">
        <v>923</v>
      </c>
    </row>
    <row r="17" spans="1:3">
      <c r="A17" s="4" t="s">
        <v>457</v>
      </c>
      <c r="B17" s="5" t="n">
        <v>385</v>
      </c>
      <c r="C17" s="5" t="n">
        <v>388</v>
      </c>
    </row>
    <row r="18" spans="1:3">
      <c r="A18" s="4" t="s">
        <v>237</v>
      </c>
    </row>
    <row r="19" spans="1:3">
      <c r="A19" s="3" t="s">
        <v>400</v>
      </c>
    </row>
    <row r="20" spans="1:3">
      <c r="A20" s="4" t="s">
        <v>454</v>
      </c>
      <c r="B20" s="5" t="n">
        <v>3189</v>
      </c>
      <c r="C20" s="5" t="n">
        <v>3696</v>
      </c>
    </row>
    <row r="21" spans="1:3">
      <c r="A21" s="4" t="s">
        <v>456</v>
      </c>
      <c r="B21" s="5" t="n">
        <v>4155</v>
      </c>
      <c r="C21" s="5" t="n">
        <v>7260</v>
      </c>
    </row>
    <row r="22" spans="1:3">
      <c r="A22" s="4" t="s">
        <v>457</v>
      </c>
      <c r="B22" s="7" t="n">
        <v>1745</v>
      </c>
      <c r="C22" s="7" t="n">
        <v>3049</v>
      </c>
    </row>
    <row r="23" spans="1:3">
      <c r="A23" s="4" t="s">
        <v>455</v>
      </c>
      <c r="B23" s="5" t="n">
        <v>97115</v>
      </c>
      <c r="C23" s="5" t="n">
        <v>213984</v>
      </c>
    </row>
    <row r="24" spans="1:3">
      <c r="A24" s="4" t="s">
        <v>459</v>
      </c>
      <c r="B24" s="7" t="n">
        <v>313</v>
      </c>
      <c r="C24" s="7" t="n">
        <v>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6</v>
      </c>
      <c r="D1" s="2" t="s">
        <v>1</v>
      </c>
    </row>
    <row r="2" spans="1:5">
      <c r="B2" s="2" t="s">
        <v>2</v>
      </c>
      <c r="C2" s="2" t="s">
        <v>87</v>
      </c>
      <c r="D2" s="2" t="s">
        <v>2</v>
      </c>
      <c r="E2" s="2" t="s">
        <v>87</v>
      </c>
    </row>
    <row r="3" spans="1:5">
      <c r="A3" s="3" t="s">
        <v>120</v>
      </c>
    </row>
    <row r="4" spans="1:5">
      <c r="A4" s="4" t="s">
        <v>115</v>
      </c>
      <c r="B4" s="7" t="n">
        <v>38804</v>
      </c>
      <c r="C4" s="7" t="n">
        <v>66517</v>
      </c>
      <c r="D4" s="7" t="n">
        <v>171666</v>
      </c>
      <c r="E4" s="7" t="n">
        <v>180878</v>
      </c>
    </row>
    <row r="5" spans="1:5">
      <c r="A5" s="3" t="s">
        <v>121</v>
      </c>
    </row>
    <row r="6" spans="1:5">
      <c r="A6" s="4" t="s">
        <v>122</v>
      </c>
      <c r="B6" s="5" t="n">
        <v>0</v>
      </c>
      <c r="C6" s="5" t="n">
        <v>0</v>
      </c>
      <c r="D6" s="5" t="n">
        <v>0</v>
      </c>
      <c r="E6" s="5" t="n">
        <v>234</v>
      </c>
    </row>
    <row r="7" spans="1:5">
      <c r="A7" s="4" t="s">
        <v>123</v>
      </c>
      <c r="B7" s="5" t="n">
        <v>-11</v>
      </c>
      <c r="C7" s="5" t="n">
        <v>-7</v>
      </c>
      <c r="D7" s="5" t="n">
        <v>92</v>
      </c>
      <c r="E7" s="5" t="n">
        <v>-183</v>
      </c>
    </row>
    <row r="8" spans="1:5">
      <c r="A8" s="4" t="s">
        <v>124</v>
      </c>
      <c r="B8" s="5" t="n">
        <v>9085</v>
      </c>
      <c r="C8" s="5" t="n">
        <v>-3669</v>
      </c>
      <c r="D8" s="5" t="n">
        <v>5578</v>
      </c>
      <c r="E8" s="5" t="n">
        <v>34998</v>
      </c>
    </row>
    <row r="9" spans="1:5">
      <c r="A9" s="4" t="s">
        <v>125</v>
      </c>
      <c r="B9" s="5" t="n">
        <v>9074</v>
      </c>
      <c r="C9" s="5" t="n">
        <v>-3676</v>
      </c>
      <c r="D9" s="5" t="n">
        <v>5670</v>
      </c>
      <c r="E9" s="5" t="n">
        <v>35049</v>
      </c>
    </row>
    <row r="10" spans="1:5">
      <c r="A10" s="4" t="s">
        <v>126</v>
      </c>
      <c r="B10" s="5" t="n">
        <v>47878</v>
      </c>
      <c r="C10" s="5" t="n">
        <v>62841</v>
      </c>
      <c r="D10" s="5" t="n">
        <v>177336</v>
      </c>
      <c r="E10" s="5" t="n">
        <v>215927</v>
      </c>
    </row>
    <row r="11" spans="1:5">
      <c r="A11" s="4" t="s">
        <v>127</v>
      </c>
      <c r="B11" s="5" t="n">
        <v>-401</v>
      </c>
      <c r="C11" s="5" t="n">
        <v>-475</v>
      </c>
      <c r="D11" s="5" t="n">
        <v>-1438</v>
      </c>
      <c r="E11" s="5" t="n">
        <v>-1478</v>
      </c>
    </row>
    <row r="12" spans="1:5">
      <c r="A12" s="4" t="s">
        <v>128</v>
      </c>
      <c r="B12" s="7" t="n">
        <v>47477</v>
      </c>
      <c r="C12" s="7" t="n">
        <v>62366</v>
      </c>
      <c r="D12" s="7" t="n">
        <v>175898</v>
      </c>
      <c r="E12" s="7" t="n">
        <v>2144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60</v>
      </c>
      <c r="B1" s="2" t="s">
        <v>1</v>
      </c>
    </row>
    <row r="2" spans="1:2">
      <c r="B2" s="2" t="s">
        <v>461</v>
      </c>
    </row>
    <row r="3" spans="1:2">
      <c r="A3" s="3" t="s">
        <v>186</v>
      </c>
    </row>
    <row r="4" spans="1:2">
      <c r="A4" s="4" t="s">
        <v>462</v>
      </c>
      <c r="B4" s="5" t="n">
        <v>58545</v>
      </c>
    </row>
    <row r="5" spans="1:2">
      <c r="A5" s="4" t="s">
        <v>463</v>
      </c>
      <c r="B5" s="5" t="n">
        <v>117089</v>
      </c>
    </row>
    <row r="6" spans="1:2">
      <c r="A6" s="4" t="s">
        <v>464</v>
      </c>
      <c r="B6" s="5" t="n">
        <v>175634</v>
      </c>
    </row>
    <row r="7" spans="1:2">
      <c r="A7" s="4" t="s">
        <v>465</v>
      </c>
      <c r="B7" s="7" t="n">
        <v>2481</v>
      </c>
    </row>
    <row r="8" spans="1:2">
      <c r="A8" s="4" t="s">
        <v>466</v>
      </c>
      <c r="B8" s="5" t="n">
        <v>4961</v>
      </c>
    </row>
    <row r="9" spans="1:2">
      <c r="A9" s="4" t="s">
        <v>467</v>
      </c>
      <c r="B9" s="7" t="n">
        <v>7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68</v>
      </c>
      <c r="B1" s="2" t="s">
        <v>1</v>
      </c>
    </row>
    <row r="2" spans="1:3">
      <c r="B2" s="2" t="s">
        <v>332</v>
      </c>
    </row>
    <row r="3" spans="1:3">
      <c r="A3" s="3" t="s">
        <v>469</v>
      </c>
    </row>
    <row r="4" spans="1:3">
      <c r="A4" s="4" t="s">
        <v>316</v>
      </c>
      <c r="B4" s="7" t="n">
        <v>1262963</v>
      </c>
      <c r="C4" s="4" t="s">
        <v>41</v>
      </c>
    </row>
    <row r="5" spans="1:3">
      <c r="A5" s="4" t="s">
        <v>470</v>
      </c>
      <c r="B5" s="5" t="n">
        <v>30279</v>
      </c>
      <c r="C5" s="4" t="s">
        <v>471</v>
      </c>
    </row>
    <row r="6" spans="1:3">
      <c r="A6" s="4" t="s">
        <v>124</v>
      </c>
      <c r="B6" s="5" t="n">
        <v>1100</v>
      </c>
    </row>
    <row r="7" spans="1:3">
      <c r="A7" s="4" t="s">
        <v>317</v>
      </c>
      <c r="B7" s="5" t="n">
        <v>1294342</v>
      </c>
      <c r="C7" s="4" t="s">
        <v>41</v>
      </c>
    </row>
    <row r="8" spans="1:3">
      <c r="A8" s="4" t="s">
        <v>472</v>
      </c>
    </row>
    <row r="9" spans="1:3">
      <c r="A9" s="3" t="s">
        <v>469</v>
      </c>
    </row>
    <row r="10" spans="1:3">
      <c r="A10" s="4" t="s">
        <v>316</v>
      </c>
      <c r="B10" s="5" t="n">
        <v>1164163</v>
      </c>
      <c r="C10" s="4" t="s">
        <v>41</v>
      </c>
    </row>
    <row r="11" spans="1:3">
      <c r="A11" s="4" t="s">
        <v>470</v>
      </c>
      <c r="B11" s="5" t="n">
        <v>9878</v>
      </c>
      <c r="C11" s="4" t="s">
        <v>471</v>
      </c>
    </row>
    <row r="12" spans="1:3">
      <c r="A12" s="4" t="s">
        <v>124</v>
      </c>
      <c r="B12" s="5" t="n">
        <v>0</v>
      </c>
    </row>
    <row r="13" spans="1:3">
      <c r="A13" s="4" t="s">
        <v>317</v>
      </c>
      <c r="B13" s="5" t="n">
        <v>1174041</v>
      </c>
      <c r="C13" s="4" t="s">
        <v>41</v>
      </c>
    </row>
    <row r="14" spans="1:3">
      <c r="A14" s="4" t="s">
        <v>473</v>
      </c>
    </row>
    <row r="15" spans="1:3">
      <c r="A15" s="3" t="s">
        <v>469</v>
      </c>
    </row>
    <row r="16" spans="1:3">
      <c r="A16" s="4" t="s">
        <v>316</v>
      </c>
      <c r="B16" s="5" t="n">
        <v>98800</v>
      </c>
      <c r="C16" s="4" t="s">
        <v>41</v>
      </c>
    </row>
    <row r="17" spans="1:3">
      <c r="A17" s="4" t="s">
        <v>470</v>
      </c>
      <c r="B17" s="5" t="n">
        <v>20401</v>
      </c>
      <c r="C17" s="4" t="s">
        <v>471</v>
      </c>
    </row>
    <row r="18" spans="1:3">
      <c r="A18" s="4" t="s">
        <v>124</v>
      </c>
      <c r="B18" s="5" t="n">
        <v>1100</v>
      </c>
    </row>
    <row r="19" spans="1:3">
      <c r="A19" s="4" t="s">
        <v>317</v>
      </c>
      <c r="B19" s="7" t="n">
        <v>120301</v>
      </c>
      <c r="C19" s="4" t="s">
        <v>41</v>
      </c>
    </row>
    <row r="20" spans="1:3"/>
    <row r="21" spans="1:3">
      <c r="A21" s="4" t="s">
        <v>41</v>
      </c>
      <c r="B21" s="4" t="s">
        <v>78</v>
      </c>
    </row>
    <row r="22" spans="1:3">
      <c r="A22" s="4" t="s">
        <v>471</v>
      </c>
      <c r="B22" s="4" t="s">
        <v>474</v>
      </c>
    </row>
  </sheetData>
  <mergeCells count="6">
    <mergeCell ref="A1:A2"/>
    <mergeCell ref="B1:C1"/>
    <mergeCell ref="B2:C2"/>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75</v>
      </c>
      <c r="B1" s="2" t="s">
        <v>332</v>
      </c>
    </row>
    <row r="2" spans="1:2">
      <c r="A2" s="4" t="s">
        <v>472</v>
      </c>
    </row>
    <row r="3" spans="1:2">
      <c r="A3" s="3" t="s">
        <v>469</v>
      </c>
    </row>
    <row r="4" spans="1:2">
      <c r="A4" s="4" t="s">
        <v>476</v>
      </c>
      <c r="B4" s="7" t="n">
        <v>214031</v>
      </c>
    </row>
    <row r="5" spans="1:2">
      <c r="A5" s="4" t="s">
        <v>473</v>
      </c>
    </row>
    <row r="6" spans="1:2">
      <c r="A6" s="3" t="s">
        <v>469</v>
      </c>
    </row>
    <row r="7" spans="1:2">
      <c r="A7" s="4" t="s">
        <v>476</v>
      </c>
      <c r="B7" s="7" t="n">
        <v>27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477</v>
      </c>
      <c r="B1" s="2" t="s">
        <v>1</v>
      </c>
    </row>
    <row r="2" spans="1:2">
      <c r="B2" s="2" t="s">
        <v>478</v>
      </c>
    </row>
    <row r="3" spans="1:2">
      <c r="A3" s="4" t="s">
        <v>472</v>
      </c>
    </row>
    <row r="4" spans="1:2">
      <c r="A4" s="3" t="s">
        <v>469</v>
      </c>
    </row>
    <row r="5" spans="1:2">
      <c r="A5" s="4" t="s">
        <v>479</v>
      </c>
      <c r="B5" s="5" t="n">
        <v>19</v>
      </c>
    </row>
    <row r="6" spans="1:2">
      <c r="A6" s="4" t="s">
        <v>473</v>
      </c>
    </row>
    <row r="7" spans="1:2">
      <c r="A7" s="3" t="s">
        <v>469</v>
      </c>
    </row>
    <row r="8" spans="1:2">
      <c r="A8" s="4" t="s">
        <v>480</v>
      </c>
      <c r="B8" s="5"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332</v>
      </c>
    </row>
    <row r="3" spans="1:3">
      <c r="A3" s="3" t="s">
        <v>189</v>
      </c>
    </row>
    <row r="4" spans="1:3">
      <c r="A4" s="4" t="s">
        <v>482</v>
      </c>
      <c r="B4" s="7" t="n">
        <v>99796</v>
      </c>
    </row>
    <row r="5" spans="1:3">
      <c r="A5" s="4" t="s">
        <v>483</v>
      </c>
      <c r="B5" s="5" t="n">
        <v>4453</v>
      </c>
      <c r="C5" s="4" t="s">
        <v>41</v>
      </c>
    </row>
    <row r="6" spans="1:3">
      <c r="A6" s="4" t="s">
        <v>484</v>
      </c>
      <c r="B6" s="5" t="n">
        <v>-1332</v>
      </c>
      <c r="C6" s="4" t="s">
        <v>471</v>
      </c>
    </row>
    <row r="7" spans="1:3">
      <c r="A7" s="4" t="s">
        <v>485</v>
      </c>
      <c r="B7" s="5" t="n">
        <v>102917</v>
      </c>
    </row>
    <row r="8" spans="1:3">
      <c r="A8" s="4" t="s">
        <v>486</v>
      </c>
      <c r="B8" s="5" t="n">
        <v>-64606</v>
      </c>
    </row>
    <row r="9" spans="1:3">
      <c r="A9" s="4" t="s">
        <v>487</v>
      </c>
      <c r="B9" s="5" t="n">
        <v>0</v>
      </c>
      <c r="C9" s="4" t="s">
        <v>41</v>
      </c>
    </row>
    <row r="10" spans="1:3">
      <c r="A10" s="4" t="s">
        <v>488</v>
      </c>
      <c r="B10" s="5" t="n">
        <v>-3606</v>
      </c>
    </row>
    <row r="11" spans="1:3">
      <c r="A11" s="4" t="s">
        <v>489</v>
      </c>
      <c r="B11" s="5" t="n">
        <v>1162</v>
      </c>
      <c r="C11" s="4" t="s">
        <v>471</v>
      </c>
    </row>
    <row r="12" spans="1:3">
      <c r="A12" s="4" t="s">
        <v>490</v>
      </c>
      <c r="B12" s="5" t="n">
        <v>-67050</v>
      </c>
    </row>
    <row r="13" spans="1:3">
      <c r="A13" s="4" t="s">
        <v>491</v>
      </c>
      <c r="B13" s="5" t="n">
        <v>35190</v>
      </c>
    </row>
    <row r="14" spans="1:3">
      <c r="A14" s="4" t="s">
        <v>492</v>
      </c>
      <c r="B14" s="5" t="n">
        <v>-170</v>
      </c>
      <c r="C14" s="4" t="s">
        <v>471</v>
      </c>
    </row>
    <row r="15" spans="1:3">
      <c r="A15" s="4" t="s">
        <v>493</v>
      </c>
      <c r="B15" s="5" t="n">
        <v>35867</v>
      </c>
    </row>
    <row r="16" spans="1:3">
      <c r="A16" s="4" t="s">
        <v>494</v>
      </c>
      <c r="B16" s="5" t="n">
        <v>299709</v>
      </c>
    </row>
    <row r="17" spans="1:3">
      <c r="A17" s="4" t="s">
        <v>495</v>
      </c>
      <c r="B17" s="5" t="n">
        <v>0</v>
      </c>
      <c r="C17" s="4" t="s">
        <v>471</v>
      </c>
    </row>
    <row r="18" spans="1:3">
      <c r="A18" s="4" t="s">
        <v>496</v>
      </c>
      <c r="B18" s="5" t="n">
        <v>81</v>
      </c>
      <c r="C18" s="4" t="s">
        <v>471</v>
      </c>
    </row>
    <row r="19" spans="1:3">
      <c r="A19" s="4" t="s">
        <v>497</v>
      </c>
      <c r="B19" s="5" t="n">
        <v>299790</v>
      </c>
    </row>
    <row r="20" spans="1:3">
      <c r="A20" s="4" t="s">
        <v>498</v>
      </c>
      <c r="B20" s="5" t="n">
        <v>334899</v>
      </c>
    </row>
    <row r="21" spans="1:3">
      <c r="A21" s="4" t="s">
        <v>483</v>
      </c>
      <c r="B21" s="5" t="n">
        <v>4453</v>
      </c>
      <c r="C21" s="4" t="s">
        <v>41</v>
      </c>
    </row>
    <row r="22" spans="1:3">
      <c r="A22" s="4" t="s">
        <v>499</v>
      </c>
      <c r="B22" s="5" t="n">
        <v>-89</v>
      </c>
      <c r="C22" s="4" t="s">
        <v>471</v>
      </c>
    </row>
    <row r="23" spans="1:3">
      <c r="A23" s="4" t="s">
        <v>500</v>
      </c>
      <c r="B23" s="7" t="n">
        <v>335657</v>
      </c>
    </row>
    <row r="24" spans="1:3"/>
    <row r="25" spans="1:3">
      <c r="A25" s="4" t="s">
        <v>41</v>
      </c>
      <c r="B25" s="4" t="s">
        <v>501</v>
      </c>
    </row>
    <row r="26" spans="1:3">
      <c r="A26" s="4" t="s">
        <v>471</v>
      </c>
      <c r="B26" s="4" t="s">
        <v>502</v>
      </c>
    </row>
  </sheetData>
  <mergeCells count="6">
    <mergeCell ref="A1:A2"/>
    <mergeCell ref="B1:C1"/>
    <mergeCell ref="B2:C2"/>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189</v>
      </c>
    </row>
    <row r="3" spans="1:3">
      <c r="A3" s="4" t="s">
        <v>504</v>
      </c>
      <c r="B3" s="7" t="n">
        <v>1668</v>
      </c>
    </row>
    <row r="4" spans="1:3">
      <c r="A4" s="4" t="s">
        <v>505</v>
      </c>
      <c r="B4" s="5" t="n">
        <v>5964</v>
      </c>
    </row>
    <row r="5" spans="1:3">
      <c r="A5" s="4" t="s">
        <v>506</v>
      </c>
      <c r="B5" s="5" t="n">
        <v>5101</v>
      </c>
    </row>
    <row r="6" spans="1:3">
      <c r="A6" s="4" t="s">
        <v>507</v>
      </c>
      <c r="B6" s="5" t="n">
        <v>4995</v>
      </c>
    </row>
    <row r="7" spans="1:3">
      <c r="A7" s="4" t="s">
        <v>508</v>
      </c>
      <c r="B7" s="5" t="n">
        <v>2444</v>
      </c>
    </row>
    <row r="8" spans="1:3">
      <c r="A8" s="4" t="s">
        <v>509</v>
      </c>
      <c r="B8" s="5" t="n">
        <v>15695</v>
      </c>
    </row>
    <row r="9" spans="1:3">
      <c r="A9" s="4" t="s">
        <v>510</v>
      </c>
      <c r="B9" s="7" t="n">
        <v>35867</v>
      </c>
      <c r="C9" s="7" t="n">
        <v>35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32</v>
      </c>
    </row>
    <row r="3" spans="1:2">
      <c r="A3" s="3" t="s">
        <v>512</v>
      </c>
    </row>
    <row r="4" spans="1:2">
      <c r="A4" s="4" t="s">
        <v>513</v>
      </c>
      <c r="B4" s="7" t="n">
        <v>5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4</v>
      </c>
      <c r="B1" s="2" t="s">
        <v>86</v>
      </c>
      <c r="D1" s="2" t="s">
        <v>1</v>
      </c>
    </row>
    <row r="2" spans="1:5">
      <c r="B2" s="2" t="s">
        <v>2</v>
      </c>
      <c r="C2" s="2" t="s">
        <v>87</v>
      </c>
      <c r="D2" s="2" t="s">
        <v>2</v>
      </c>
      <c r="E2" s="2" t="s">
        <v>87</v>
      </c>
    </row>
    <row r="3" spans="1:5">
      <c r="A3" s="3" t="s">
        <v>515</v>
      </c>
    </row>
    <row r="4" spans="1:5">
      <c r="A4" s="4" t="s">
        <v>101</v>
      </c>
      <c r="B4" s="7" t="n">
        <v>5026</v>
      </c>
      <c r="C4" s="7" t="n">
        <v>406</v>
      </c>
      <c r="D4" s="7" t="n">
        <v>9600</v>
      </c>
      <c r="E4" s="7" t="n">
        <v>2323</v>
      </c>
    </row>
    <row r="5" spans="1:5">
      <c r="A5" s="4" t="s">
        <v>472</v>
      </c>
    </row>
    <row r="6" spans="1:5">
      <c r="A6" s="3" t="s">
        <v>515</v>
      </c>
    </row>
    <row r="7" spans="1:5">
      <c r="A7" s="4" t="s">
        <v>516</v>
      </c>
      <c r="B7" s="5" t="n">
        <v>1054</v>
      </c>
      <c r="C7" s="5" t="n">
        <v>406</v>
      </c>
      <c r="D7" s="5" t="n">
        <v>1411</v>
      </c>
      <c r="E7" s="5" t="n">
        <v>1500</v>
      </c>
    </row>
    <row r="8" spans="1:5">
      <c r="A8" s="4" t="s">
        <v>473</v>
      </c>
    </row>
    <row r="9" spans="1:5">
      <c r="A9" s="3" t="s">
        <v>515</v>
      </c>
    </row>
    <row r="10" spans="1:5">
      <c r="A10" s="4" t="s">
        <v>516</v>
      </c>
      <c r="B10" s="7" t="n">
        <v>3972</v>
      </c>
      <c r="C10" s="7" t="n">
        <v>0</v>
      </c>
      <c r="D10" s="7" t="n">
        <v>8189</v>
      </c>
      <c r="E10" s="7" t="n">
        <v>8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7</v>
      </c>
      <c r="B1" s="2" t="s">
        <v>2</v>
      </c>
      <c r="C1" s="2" t="s">
        <v>27</v>
      </c>
    </row>
    <row r="2" spans="1:3">
      <c r="A2" s="3" t="s">
        <v>194</v>
      </c>
    </row>
    <row r="3" spans="1:3">
      <c r="A3" s="4" t="s">
        <v>518</v>
      </c>
      <c r="B3" s="7" t="n">
        <v>0</v>
      </c>
      <c r="C3" s="7" t="n">
        <v>0</v>
      </c>
    </row>
    <row r="4" spans="1:3">
      <c r="A4" s="4" t="s">
        <v>519</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0</v>
      </c>
      <c r="B1" s="2" t="s">
        <v>1</v>
      </c>
    </row>
    <row r="2" spans="1:3">
      <c r="B2" s="2" t="s">
        <v>332</v>
      </c>
      <c r="C2" s="2" t="s">
        <v>41</v>
      </c>
    </row>
    <row r="3" spans="1:3">
      <c r="A3" s="3" t="s">
        <v>194</v>
      </c>
    </row>
    <row r="4" spans="1:3">
      <c r="A4" s="4" t="s">
        <v>521</v>
      </c>
      <c r="B4" s="7" t="n">
        <v>373</v>
      </c>
    </row>
    <row r="5" spans="1:3">
      <c r="A5" s="4" t="s">
        <v>522</v>
      </c>
      <c r="B5" s="5" t="n">
        <v>71</v>
      </c>
    </row>
    <row r="6" spans="1:3">
      <c r="A6" s="4" t="s">
        <v>523</v>
      </c>
      <c r="B6" s="5" t="n">
        <v>-444</v>
      </c>
    </row>
    <row r="7" spans="1:3">
      <c r="A7" s="4" t="s">
        <v>524</v>
      </c>
      <c r="B7" s="7" t="n">
        <v>0</v>
      </c>
    </row>
    <row r="8" spans="1:3"/>
    <row r="9" spans="1:3">
      <c r="A9" s="4" t="s">
        <v>41</v>
      </c>
      <c r="B9" s="4" t="s">
        <v>525</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6</v>
      </c>
      <c r="D1" s="2" t="s">
        <v>1</v>
      </c>
    </row>
    <row r="2" spans="1:5">
      <c r="B2" s="2" t="s">
        <v>2</v>
      </c>
      <c r="C2" s="2" t="s">
        <v>87</v>
      </c>
      <c r="D2" s="2" t="s">
        <v>2</v>
      </c>
      <c r="E2" s="2" t="s">
        <v>87</v>
      </c>
    </row>
    <row r="3" spans="1:5">
      <c r="A3" s="3" t="s">
        <v>120</v>
      </c>
    </row>
    <row r="4" spans="1:5">
      <c r="A4" s="4" t="s">
        <v>130</v>
      </c>
      <c r="B4" s="7" t="n">
        <v>0</v>
      </c>
      <c r="C4" s="7" t="n">
        <v>0</v>
      </c>
      <c r="D4" s="7" t="n">
        <v>0</v>
      </c>
      <c r="E4" s="7" t="n">
        <v>1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6</v>
      </c>
      <c r="B1" s="2" t="s">
        <v>1</v>
      </c>
    </row>
    <row r="2" spans="1:3">
      <c r="B2" s="2" t="s">
        <v>2</v>
      </c>
      <c r="C2" s="2" t="s">
        <v>27</v>
      </c>
    </row>
    <row r="3" spans="1:3">
      <c r="A3" s="3" t="s">
        <v>527</v>
      </c>
    </row>
    <row r="4" spans="1:3">
      <c r="A4" s="4" t="s">
        <v>528</v>
      </c>
      <c r="B4" s="7" t="n">
        <v>-242894</v>
      </c>
      <c r="C4" s="7" t="n">
        <v>-247013</v>
      </c>
    </row>
    <row r="5" spans="1:3">
      <c r="A5" s="4" t="s">
        <v>529</v>
      </c>
      <c r="B5" s="7" t="n">
        <v>-243020</v>
      </c>
      <c r="C5" s="7" t="n">
        <v>-247047</v>
      </c>
    </row>
    <row r="6" spans="1:3">
      <c r="A6" s="4" t="s">
        <v>530</v>
      </c>
      <c r="B6" s="4" t="s">
        <v>531</v>
      </c>
    </row>
    <row r="7" spans="1:3">
      <c r="A7" s="4" t="s">
        <v>532</v>
      </c>
      <c r="B7" s="4" t="s">
        <v>533</v>
      </c>
    </row>
    <row r="8" spans="1:3">
      <c r="A8" s="4" t="s">
        <v>534</v>
      </c>
      <c r="B8" s="4" t="s">
        <v>427</v>
      </c>
    </row>
    <row r="9" spans="1:3">
      <c r="A9" s="4" t="s">
        <v>535</v>
      </c>
    </row>
    <row r="10" spans="1:3">
      <c r="A10" s="3" t="s">
        <v>527</v>
      </c>
    </row>
    <row r="11" spans="1:3">
      <c r="A11" s="4" t="s">
        <v>536</v>
      </c>
      <c r="B11" s="7" t="n">
        <v>1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37</v>
      </c>
      <c r="B1" s="2" t="s">
        <v>86</v>
      </c>
      <c r="D1" s="2" t="s">
        <v>1</v>
      </c>
    </row>
    <row r="2" spans="1:6">
      <c r="B2" s="2" t="s">
        <v>332</v>
      </c>
      <c r="C2" s="2" t="s">
        <v>371</v>
      </c>
      <c r="D2" s="2" t="s">
        <v>332</v>
      </c>
      <c r="E2" s="2" t="s">
        <v>371</v>
      </c>
      <c r="F2" s="2" t="s">
        <v>27</v>
      </c>
    </row>
    <row r="3" spans="1:6">
      <c r="A3" s="3" t="s">
        <v>527</v>
      </c>
    </row>
    <row r="4" spans="1:6">
      <c r="A4" s="4" t="s">
        <v>538</v>
      </c>
      <c r="B4" s="7" t="n">
        <v>9085</v>
      </c>
      <c r="C4" s="7" t="n">
        <v>-3669</v>
      </c>
      <c r="D4" s="7" t="n">
        <v>5578</v>
      </c>
      <c r="E4" s="7" t="n">
        <v>34998</v>
      </c>
    </row>
    <row r="5" spans="1:6">
      <c r="A5" s="4" t="s">
        <v>539</v>
      </c>
    </row>
    <row r="6" spans="1:6">
      <c r="A6" s="3" t="s">
        <v>527</v>
      </c>
    </row>
    <row r="7" spans="1:6">
      <c r="A7" s="4" t="s">
        <v>540</v>
      </c>
      <c r="B7" s="9" t="n">
        <v>3.17</v>
      </c>
      <c r="D7" s="9" t="n">
        <v>3.17</v>
      </c>
      <c r="F7" s="9" t="n">
        <v>3.26</v>
      </c>
    </row>
    <row r="8" spans="1:6">
      <c r="A8" s="4" t="s">
        <v>538</v>
      </c>
      <c r="D8" s="7" t="n">
        <v>6700</v>
      </c>
    </row>
    <row r="9" spans="1:6">
      <c r="A9" s="4" t="s">
        <v>541</v>
      </c>
    </row>
    <row r="10" spans="1:6">
      <c r="A10" s="3" t="s">
        <v>527</v>
      </c>
    </row>
    <row r="11" spans="1:6">
      <c r="A11" s="4" t="s">
        <v>540</v>
      </c>
      <c r="B11" s="9" t="n">
        <v>17.7</v>
      </c>
      <c r="D11" s="9" t="n">
        <v>17.7</v>
      </c>
      <c r="F11" s="9" t="n">
        <v>16.04</v>
      </c>
    </row>
    <row r="12" spans="1:6">
      <c r="A12" s="4" t="s">
        <v>538</v>
      </c>
      <c r="D12" s="7" t="n">
        <v>-5918</v>
      </c>
    </row>
    <row r="13" spans="1:6">
      <c r="A13" s="4" t="s">
        <v>542</v>
      </c>
    </row>
    <row r="14" spans="1:6">
      <c r="A14" s="3" t="s">
        <v>527</v>
      </c>
    </row>
    <row r="15" spans="1:6">
      <c r="A15" s="4" t="s">
        <v>540</v>
      </c>
      <c r="B15" s="9" t="n">
        <v>3.35</v>
      </c>
      <c r="D15" s="9" t="n">
        <v>3.35</v>
      </c>
      <c r="F15" s="9" t="n">
        <v>3.45</v>
      </c>
    </row>
    <row r="16" spans="1:6">
      <c r="A16" s="4" t="s">
        <v>538</v>
      </c>
      <c r="D16" s="7" t="n">
        <v>1133</v>
      </c>
    </row>
    <row r="17" spans="1:6">
      <c r="A17" s="4" t="s">
        <v>543</v>
      </c>
    </row>
    <row r="18" spans="1:6">
      <c r="A18" s="3" t="s">
        <v>527</v>
      </c>
    </row>
    <row r="19" spans="1:6">
      <c r="A19" s="4" t="s">
        <v>540</v>
      </c>
      <c r="B19" s="9" t="n">
        <v>640.6</v>
      </c>
      <c r="D19" s="9" t="n">
        <v>640.6</v>
      </c>
      <c r="F19" s="9" t="n">
        <v>679.09</v>
      </c>
    </row>
    <row r="20" spans="1:6">
      <c r="A20" s="4" t="s">
        <v>538</v>
      </c>
      <c r="D20" s="7" t="n">
        <v>3136</v>
      </c>
    </row>
    <row r="21" spans="1:6">
      <c r="A21" s="4" t="s">
        <v>544</v>
      </c>
    </row>
    <row r="22" spans="1:6">
      <c r="A22" s="3" t="s">
        <v>527</v>
      </c>
    </row>
    <row r="23" spans="1:6">
      <c r="A23" s="4" t="s">
        <v>540</v>
      </c>
      <c r="B23" s="5" t="n">
        <v>0</v>
      </c>
      <c r="D23" s="5" t="n">
        <v>0</v>
      </c>
      <c r="F23" s="5" t="n">
        <v>0</v>
      </c>
    </row>
    <row r="24" spans="1:6">
      <c r="A24" s="4" t="s">
        <v>538</v>
      </c>
      <c r="D24" s="7" t="n">
        <v>527</v>
      </c>
    </row>
    <row r="25" spans="1:6">
      <c r="A25" s="4" t="s">
        <v>545</v>
      </c>
    </row>
    <row r="26" spans="1:6">
      <c r="A26" s="3" t="s">
        <v>527</v>
      </c>
    </row>
    <row r="27" spans="1:6">
      <c r="A27" s="4" t="s">
        <v>538</v>
      </c>
      <c r="D27" s="7" t="n">
        <v>55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87</v>
      </c>
    </row>
    <row r="3" spans="1:4">
      <c r="A3" s="3" t="s">
        <v>200</v>
      </c>
    </row>
    <row r="4" spans="1:4">
      <c r="A4" s="4" t="s">
        <v>547</v>
      </c>
      <c r="C4" s="7" t="n">
        <v>58334</v>
      </c>
      <c r="D4" s="7" t="n">
        <v>68552</v>
      </c>
    </row>
    <row r="5" spans="1:4">
      <c r="A5" s="4" t="s">
        <v>548</v>
      </c>
      <c r="C5" s="5" t="n">
        <v>81271</v>
      </c>
      <c r="D5" s="5" t="n">
        <v>66757</v>
      </c>
    </row>
    <row r="6" spans="1:4">
      <c r="A6" s="3" t="s">
        <v>549</v>
      </c>
    </row>
    <row r="7" spans="1:4">
      <c r="A7" s="4" t="s">
        <v>550</v>
      </c>
      <c r="B7" s="4" t="s">
        <v>41</v>
      </c>
      <c r="C7" s="5" t="n">
        <v>-5947</v>
      </c>
      <c r="D7" s="5" t="n">
        <v>132</v>
      </c>
    </row>
    <row r="8" spans="1:4">
      <c r="A8" s="4" t="s">
        <v>551</v>
      </c>
      <c r="C8" s="5" t="n">
        <v>30517</v>
      </c>
      <c r="D8" s="5" t="n">
        <v>11292</v>
      </c>
    </row>
    <row r="9" spans="1:4">
      <c r="A9" s="4" t="s">
        <v>552</v>
      </c>
      <c r="C9" s="7" t="n">
        <v>18363</v>
      </c>
      <c r="D9" s="7" t="n">
        <v>11111</v>
      </c>
    </row>
    <row r="10" spans="1:4"/>
    <row r="11" spans="1:4">
      <c r="A11" s="4" t="s">
        <v>41</v>
      </c>
      <c r="B11" s="4" t="s">
        <v>553</v>
      </c>
    </row>
  </sheetData>
  <mergeCells count="4">
    <mergeCell ref="A1:B2"/>
    <mergeCell ref="C1:D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368</v>
      </c>
    </row>
    <row r="2" spans="1:3">
      <c r="B2" s="2" t="s">
        <v>2</v>
      </c>
      <c r="C2" s="2" t="s">
        <v>27</v>
      </c>
    </row>
    <row r="3" spans="1:3">
      <c r="A3" s="3" t="s">
        <v>200</v>
      </c>
    </row>
    <row r="4" spans="1:3">
      <c r="A4" s="4" t="s">
        <v>555</v>
      </c>
      <c r="B4" s="7" t="n">
        <v>34678</v>
      </c>
      <c r="C4" s="7" t="n">
        <v>40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86</v>
      </c>
      <c r="D1" s="2" t="s">
        <v>1</v>
      </c>
    </row>
    <row r="2" spans="1:5">
      <c r="B2" s="2" t="s">
        <v>2</v>
      </c>
      <c r="C2" s="2" t="s">
        <v>87</v>
      </c>
      <c r="D2" s="2" t="s">
        <v>2</v>
      </c>
      <c r="E2" s="2" t="s">
        <v>87</v>
      </c>
    </row>
    <row r="3" spans="1:5">
      <c r="A3" s="3" t="s">
        <v>557</v>
      </c>
    </row>
    <row r="4" spans="1:5">
      <c r="A4" s="4" t="s">
        <v>88</v>
      </c>
      <c r="B4" s="7" t="n">
        <v>710748</v>
      </c>
      <c r="C4" s="7" t="n">
        <v>768574</v>
      </c>
      <c r="D4" s="7" t="n">
        <v>2241553</v>
      </c>
      <c r="E4" s="7" t="n">
        <v>2217847</v>
      </c>
    </row>
    <row r="5" spans="1:5">
      <c r="A5" s="4" t="s">
        <v>558</v>
      </c>
      <c r="B5" s="5" t="n">
        <v>153875</v>
      </c>
      <c r="C5" s="5" t="n">
        <v>185223</v>
      </c>
      <c r="D5" s="5" t="n">
        <v>537424</v>
      </c>
      <c r="E5" s="5" t="n">
        <v>539301</v>
      </c>
    </row>
    <row r="6" spans="1:5">
      <c r="A6" s="4" t="s">
        <v>559</v>
      </c>
      <c r="B6" s="5" t="n">
        <v>79930</v>
      </c>
      <c r="C6" s="5" t="n">
        <v>98823</v>
      </c>
      <c r="D6" s="5" t="n">
        <v>262730</v>
      </c>
      <c r="E6" s="5" t="n">
        <v>230346</v>
      </c>
    </row>
    <row r="7" spans="1:5">
      <c r="A7" s="4" t="s">
        <v>560</v>
      </c>
    </row>
    <row r="8" spans="1:5">
      <c r="A8" s="3" t="s">
        <v>557</v>
      </c>
    </row>
    <row r="9" spans="1:5">
      <c r="A9" s="4" t="s">
        <v>88</v>
      </c>
      <c r="B9" s="5" t="n">
        <v>514376</v>
      </c>
      <c r="C9" s="5" t="n">
        <v>572916</v>
      </c>
      <c r="D9" s="5" t="n">
        <v>1650514</v>
      </c>
      <c r="E9" s="5" t="n">
        <v>1677365</v>
      </c>
    </row>
    <row r="10" spans="1:5">
      <c r="A10" s="4" t="s">
        <v>558</v>
      </c>
      <c r="B10" s="5" t="n">
        <v>109057</v>
      </c>
      <c r="C10" s="5" t="n">
        <v>137872</v>
      </c>
      <c r="D10" s="5" t="n">
        <v>404095</v>
      </c>
      <c r="E10" s="5" t="n">
        <v>410386</v>
      </c>
    </row>
    <row r="11" spans="1:5">
      <c r="A11" s="4" t="s">
        <v>559</v>
      </c>
      <c r="B11" s="5" t="n">
        <v>65612</v>
      </c>
      <c r="C11" s="5" t="n">
        <v>75839</v>
      </c>
      <c r="D11" s="5" t="n">
        <v>221604</v>
      </c>
      <c r="E11" s="5" t="n">
        <v>175218</v>
      </c>
    </row>
    <row r="12" spans="1:5">
      <c r="A12" s="4" t="s">
        <v>561</v>
      </c>
    </row>
    <row r="13" spans="1:5">
      <c r="A13" s="3" t="s">
        <v>557</v>
      </c>
    </row>
    <row r="14" spans="1:5">
      <c r="A14" s="4" t="s">
        <v>88</v>
      </c>
      <c r="B14" s="5" t="n">
        <v>200122</v>
      </c>
      <c r="C14" s="5" t="n">
        <v>199476</v>
      </c>
      <c r="D14" s="5" t="n">
        <v>602116</v>
      </c>
      <c r="E14" s="5" t="n">
        <v>551212</v>
      </c>
    </row>
    <row r="15" spans="1:5">
      <c r="A15" s="4" t="s">
        <v>558</v>
      </c>
      <c r="B15" s="5" t="n">
        <v>44818</v>
      </c>
      <c r="C15" s="5" t="n">
        <v>47351</v>
      </c>
      <c r="D15" s="5" t="n">
        <v>133329</v>
      </c>
      <c r="E15" s="5" t="n">
        <v>128915</v>
      </c>
    </row>
    <row r="16" spans="1:5">
      <c r="A16" s="4" t="s">
        <v>559</v>
      </c>
      <c r="B16" s="5" t="n">
        <v>14318</v>
      </c>
      <c r="C16" s="5" t="n">
        <v>22984</v>
      </c>
      <c r="D16" s="5" t="n">
        <v>41126</v>
      </c>
      <c r="E16" s="5" t="n">
        <v>55128</v>
      </c>
    </row>
    <row r="17" spans="1:5">
      <c r="A17" s="4" t="s">
        <v>562</v>
      </c>
    </row>
    <row r="18" spans="1:5">
      <c r="A18" s="3" t="s">
        <v>557</v>
      </c>
    </row>
    <row r="19" spans="1:5">
      <c r="A19" s="4" t="s">
        <v>88</v>
      </c>
      <c r="B19" s="7" t="n">
        <v>-3750</v>
      </c>
      <c r="C19" s="7" t="n">
        <v>-3818</v>
      </c>
      <c r="D19" s="7" t="n">
        <v>-11077</v>
      </c>
      <c r="E19" s="7" t="n">
        <v>-107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3</v>
      </c>
      <c r="C1" s="2" t="s">
        <v>86</v>
      </c>
      <c r="E1" s="2" t="s">
        <v>1</v>
      </c>
    </row>
    <row r="2" spans="1:6">
      <c r="C2" s="2" t="s">
        <v>2</v>
      </c>
      <c r="D2" s="2" t="s">
        <v>87</v>
      </c>
      <c r="E2" s="2" t="s">
        <v>2</v>
      </c>
      <c r="F2" s="2" t="s">
        <v>87</v>
      </c>
    </row>
    <row r="3" spans="1:6">
      <c r="A3" s="3" t="s">
        <v>564</v>
      </c>
    </row>
    <row r="4" spans="1:6">
      <c r="A4" s="4" t="s">
        <v>115</v>
      </c>
      <c r="C4" s="7" t="n">
        <v>38804</v>
      </c>
      <c r="D4" s="7" t="n">
        <v>66517</v>
      </c>
      <c r="E4" s="7" t="n">
        <v>171666</v>
      </c>
      <c r="F4" s="7" t="n">
        <v>180878</v>
      </c>
    </row>
    <row r="5" spans="1:6">
      <c r="A5" s="3" t="s">
        <v>565</v>
      </c>
    </row>
    <row r="6" spans="1:6">
      <c r="A6" s="4" t="s">
        <v>114</v>
      </c>
      <c r="C6" s="5" t="n">
        <v>24797</v>
      </c>
      <c r="D6" s="5" t="n">
        <v>41165</v>
      </c>
      <c r="E6" s="5" t="n">
        <v>99167</v>
      </c>
      <c r="F6" s="5" t="n">
        <v>106821</v>
      </c>
    </row>
    <row r="7" spans="1:6">
      <c r="A7" s="4" t="s">
        <v>106</v>
      </c>
      <c r="B7" s="4" t="s">
        <v>41</v>
      </c>
      <c r="C7" s="5" t="n">
        <v>26317</v>
      </c>
      <c r="D7" s="5" t="n">
        <v>26659</v>
      </c>
      <c r="E7" s="5" t="n">
        <v>79208</v>
      </c>
      <c r="F7" s="5" t="n">
        <v>81980</v>
      </c>
    </row>
    <row r="8" spans="1:6">
      <c r="A8" s="4" t="s">
        <v>566</v>
      </c>
      <c r="B8" s="4" t="s">
        <v>471</v>
      </c>
      <c r="C8" s="5" t="n">
        <v>-13164</v>
      </c>
      <c r="D8" s="5" t="n">
        <v>-14540</v>
      </c>
      <c r="E8" s="5" t="n">
        <v>-33176</v>
      </c>
      <c r="F8" s="5" t="n">
        <v>-32510</v>
      </c>
    </row>
    <row r="9" spans="1:6">
      <c r="A9" s="4" t="s">
        <v>107</v>
      </c>
      <c r="E9" s="5" t="n">
        <v>246</v>
      </c>
      <c r="F9" s="5" t="n">
        <v>13284</v>
      </c>
    </row>
    <row r="10" spans="1:6">
      <c r="A10" s="4" t="s">
        <v>567</v>
      </c>
      <c r="B10" s="4" t="s">
        <v>568</v>
      </c>
      <c r="C10" s="5" t="n">
        <v>2402</v>
      </c>
      <c r="D10" s="5" t="n">
        <v>1391</v>
      </c>
      <c r="E10" s="5" t="n">
        <v>17321</v>
      </c>
      <c r="F10" s="5" t="n">
        <v>9660</v>
      </c>
    </row>
    <row r="11" spans="1:6">
      <c r="A11" s="4" t="s">
        <v>100</v>
      </c>
      <c r="C11" s="5" t="n">
        <v>58052</v>
      </c>
      <c r="D11" s="5" t="n">
        <v>54187</v>
      </c>
      <c r="E11" s="5" t="n">
        <v>174545</v>
      </c>
      <c r="F11" s="5" t="n">
        <v>155874</v>
      </c>
    </row>
    <row r="12" spans="1:6">
      <c r="A12" s="4" t="s">
        <v>101</v>
      </c>
      <c r="C12" s="5" t="n">
        <v>5026</v>
      </c>
      <c r="D12" s="5" t="n">
        <v>406</v>
      </c>
      <c r="E12" s="5" t="n">
        <v>9600</v>
      </c>
      <c r="F12" s="5" t="n">
        <v>2323</v>
      </c>
    </row>
    <row r="13" spans="1:6">
      <c r="A13" s="4" t="s">
        <v>102</v>
      </c>
      <c r="C13" s="5" t="n">
        <v>8576</v>
      </c>
      <c r="D13" s="5" t="n">
        <v>6940</v>
      </c>
      <c r="E13" s="5" t="n">
        <v>9464</v>
      </c>
      <c r="F13" s="5" t="n">
        <v>10985</v>
      </c>
    </row>
    <row r="14" spans="1:6">
      <c r="A14" s="4" t="s">
        <v>60</v>
      </c>
      <c r="C14" s="5" t="n">
        <v>-297</v>
      </c>
      <c r="D14" s="5" t="n">
        <v>-162</v>
      </c>
      <c r="E14" s="5" t="n">
        <v>-1019</v>
      </c>
      <c r="F14" s="5" t="n">
        <v>-809</v>
      </c>
    </row>
    <row r="15" spans="1:6">
      <c r="A15" s="4" t="s">
        <v>136</v>
      </c>
      <c r="C15" s="5" t="n">
        <v>551</v>
      </c>
      <c r="D15" s="5" t="n">
        <v>371</v>
      </c>
      <c r="E15" s="5" t="n">
        <v>1540</v>
      </c>
      <c r="F15" s="5" t="n">
        <v>1357</v>
      </c>
    </row>
    <row r="16" spans="1:6">
      <c r="A16" s="4" t="s">
        <v>139</v>
      </c>
      <c r="C16" s="5" t="n">
        <v>2811</v>
      </c>
      <c r="D16" s="5" t="n">
        <v>2289</v>
      </c>
      <c r="E16" s="5" t="n">
        <v>8862</v>
      </c>
      <c r="F16" s="5" t="n">
        <v>9458</v>
      </c>
    </row>
    <row r="17" spans="1:6">
      <c r="A17" s="4" t="s">
        <v>558</v>
      </c>
      <c r="C17" s="7" t="n">
        <v>153875</v>
      </c>
      <c r="D17" s="7" t="n">
        <v>185223</v>
      </c>
      <c r="E17" s="7" t="n">
        <v>537424</v>
      </c>
      <c r="F17" s="7" t="n">
        <v>539301</v>
      </c>
    </row>
    <row r="18" spans="1:6"/>
    <row r="19" spans="1:6">
      <c r="A19" s="4" t="s">
        <v>41</v>
      </c>
      <c r="B19" s="4" t="s">
        <v>118</v>
      </c>
    </row>
    <row r="20" spans="1:6">
      <c r="A20" s="4" t="s">
        <v>471</v>
      </c>
      <c r="B20" s="4" t="s">
        <v>569</v>
      </c>
    </row>
    <row r="21" spans="1:6">
      <c r="A21" s="4" t="s">
        <v>568</v>
      </c>
      <c r="B21" s="4" t="s">
        <v>167</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86</v>
      </c>
      <c r="D1" s="2" t="s">
        <v>1</v>
      </c>
    </row>
    <row r="2" spans="1:6">
      <c r="B2" s="2" t="s">
        <v>2</v>
      </c>
      <c r="C2" s="2" t="s">
        <v>87</v>
      </c>
      <c r="D2" s="2" t="s">
        <v>2</v>
      </c>
      <c r="E2" s="2" t="s">
        <v>87</v>
      </c>
      <c r="F2" s="2" t="s">
        <v>27</v>
      </c>
    </row>
    <row r="3" spans="1:6">
      <c r="A3" s="3" t="s">
        <v>571</v>
      </c>
    </row>
    <row r="4" spans="1:6">
      <c r="A4" s="4" t="s">
        <v>88</v>
      </c>
      <c r="B4" s="7" t="n">
        <v>710748</v>
      </c>
      <c r="C4" s="7" t="n">
        <v>768574</v>
      </c>
      <c r="D4" s="7" t="n">
        <v>2241553</v>
      </c>
      <c r="E4" s="7" t="n">
        <v>2217847</v>
      </c>
    </row>
    <row r="5" spans="1:6">
      <c r="A5" s="4" t="s">
        <v>572</v>
      </c>
      <c r="B5" s="5" t="n">
        <v>1791606</v>
      </c>
      <c r="D5" s="5" t="n">
        <v>1791606</v>
      </c>
      <c r="F5" s="7" t="n">
        <v>1704536</v>
      </c>
    </row>
    <row r="6" spans="1:6">
      <c r="A6" s="4" t="s">
        <v>573</v>
      </c>
    </row>
    <row r="7" spans="1:6">
      <c r="A7" s="3" t="s">
        <v>571</v>
      </c>
    </row>
    <row r="8" spans="1:6">
      <c r="A8" s="4" t="s">
        <v>88</v>
      </c>
      <c r="B8" s="5" t="n">
        <v>514376</v>
      </c>
      <c r="C8" s="5" t="n">
        <v>572916</v>
      </c>
      <c r="D8" s="5" t="n">
        <v>1650514</v>
      </c>
      <c r="E8" s="5" t="n">
        <v>1677365</v>
      </c>
    </row>
    <row r="9" spans="1:6">
      <c r="A9" s="4" t="s">
        <v>572</v>
      </c>
      <c r="B9" s="5" t="n">
        <v>1392429</v>
      </c>
      <c r="D9" s="5" t="n">
        <v>1392429</v>
      </c>
      <c r="F9" s="5" t="n">
        <v>1306643</v>
      </c>
    </row>
    <row r="10" spans="1:6">
      <c r="A10" s="4" t="s">
        <v>574</v>
      </c>
    </row>
    <row r="11" spans="1:6">
      <c r="A11" s="3" t="s">
        <v>571</v>
      </c>
    </row>
    <row r="12" spans="1:6">
      <c r="A12" s="4" t="s">
        <v>88</v>
      </c>
      <c r="B12" s="5" t="n">
        <v>81545</v>
      </c>
      <c r="C12" s="5" t="n">
        <v>85051</v>
      </c>
      <c r="D12" s="5" t="n">
        <v>264085</v>
      </c>
      <c r="E12" s="5" t="n">
        <v>231556</v>
      </c>
    </row>
    <row r="13" spans="1:6">
      <c r="A13" s="4" t="s">
        <v>572</v>
      </c>
      <c r="B13" s="5" t="n">
        <v>194171</v>
      </c>
      <c r="D13" s="5" t="n">
        <v>194171</v>
      </c>
      <c r="F13" s="5" t="n">
        <v>197896</v>
      </c>
    </row>
    <row r="14" spans="1:6">
      <c r="A14" s="4" t="s">
        <v>575</v>
      </c>
    </row>
    <row r="15" spans="1:6">
      <c r="A15" s="3" t="s">
        <v>571</v>
      </c>
    </row>
    <row r="16" spans="1:6">
      <c r="A16" s="4" t="s">
        <v>88</v>
      </c>
      <c r="B16" s="5" t="n">
        <v>118577</v>
      </c>
      <c r="C16" s="5" t="n">
        <v>114425</v>
      </c>
      <c r="D16" s="5" t="n">
        <v>338031</v>
      </c>
      <c r="E16" s="5" t="n">
        <v>319656</v>
      </c>
    </row>
    <row r="17" spans="1:6">
      <c r="A17" s="4" t="s">
        <v>572</v>
      </c>
      <c r="B17" s="5" t="n">
        <v>205006</v>
      </c>
      <c r="D17" s="5" t="n">
        <v>205006</v>
      </c>
      <c r="F17" s="7" t="n">
        <v>199997</v>
      </c>
    </row>
    <row r="18" spans="1:6">
      <c r="A18" s="4" t="s">
        <v>576</v>
      </c>
    </row>
    <row r="19" spans="1:6">
      <c r="A19" s="3" t="s">
        <v>571</v>
      </c>
    </row>
    <row r="20" spans="1:6">
      <c r="A20" s="4" t="s">
        <v>88</v>
      </c>
      <c r="B20" s="7" t="n">
        <v>-3750</v>
      </c>
      <c r="C20" s="7" t="n">
        <v>-3818</v>
      </c>
      <c r="D20" s="7" t="n">
        <v>-11077</v>
      </c>
      <c r="E20" s="7" t="n">
        <v>-107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577</v>
      </c>
      <c r="B1" s="2" t="s">
        <v>1</v>
      </c>
    </row>
    <row r="2" spans="1:4">
      <c r="B2" s="2" t="s">
        <v>578</v>
      </c>
      <c r="C2" s="2" t="s">
        <v>371</v>
      </c>
      <c r="D2" s="2" t="s">
        <v>579</v>
      </c>
    </row>
    <row r="3" spans="1:4">
      <c r="A3" s="3" t="s">
        <v>580</v>
      </c>
    </row>
    <row r="4" spans="1:4">
      <c r="A4" s="4" t="s">
        <v>581</v>
      </c>
      <c r="B4" s="7" t="n">
        <v>14192000</v>
      </c>
      <c r="D4" s="7" t="n">
        <v>10080000</v>
      </c>
    </row>
    <row r="5" spans="1:4">
      <c r="A5" s="4" t="s">
        <v>582</v>
      </c>
      <c r="B5" s="7" t="n">
        <v>100875000</v>
      </c>
      <c r="C5" s="7" t="n">
        <v>93650000</v>
      </c>
    </row>
    <row r="6" spans="1:4">
      <c r="A6" s="4" t="s">
        <v>583</v>
      </c>
    </row>
    <row r="7" spans="1:4">
      <c r="A7" s="3" t="s">
        <v>580</v>
      </c>
    </row>
    <row r="8" spans="1:4">
      <c r="A8" s="4" t="s">
        <v>584</v>
      </c>
      <c r="B8" s="4" t="s">
        <v>585</v>
      </c>
    </row>
    <row r="9" spans="1:4">
      <c r="A9" s="4" t="s">
        <v>586</v>
      </c>
      <c r="B9" s="4" t="s">
        <v>587</v>
      </c>
    </row>
    <row r="10" spans="1:4">
      <c r="A10" s="4" t="s">
        <v>588</v>
      </c>
      <c r="B10" s="4" t="s">
        <v>427</v>
      </c>
    </row>
    <row r="11" spans="1:4">
      <c r="A11" s="4" t="s">
        <v>589</v>
      </c>
      <c r="B11" s="4" t="s">
        <v>590</v>
      </c>
    </row>
    <row r="12" spans="1:4">
      <c r="A12" s="4" t="s">
        <v>591</v>
      </c>
      <c r="B12" s="4" t="s">
        <v>387</v>
      </c>
    </row>
    <row r="13" spans="1:4">
      <c r="A13" s="4" t="s">
        <v>592</v>
      </c>
      <c r="B13" s="7" t="n">
        <v>50000000</v>
      </c>
    </row>
    <row r="14" spans="1:4">
      <c r="A14" s="4" t="s">
        <v>593</v>
      </c>
      <c r="B14" s="4" t="s">
        <v>594</v>
      </c>
    </row>
    <row r="15" spans="1:4">
      <c r="A15" s="4" t="s">
        <v>595</v>
      </c>
      <c r="B15" s="7" t="n">
        <v>50000000</v>
      </c>
    </row>
    <row r="16" spans="1:4">
      <c r="A16" s="4" t="s">
        <v>596</v>
      </c>
      <c r="B16" s="5" t="n">
        <v>451000</v>
      </c>
      <c r="C16" s="5" t="n">
        <v>410000</v>
      </c>
    </row>
    <row r="17" spans="1:4">
      <c r="A17" s="4" t="s">
        <v>597</v>
      </c>
    </row>
    <row r="18" spans="1:4">
      <c r="A18" s="3" t="s">
        <v>580</v>
      </c>
    </row>
    <row r="19" spans="1:4">
      <c r="A19" s="4" t="s">
        <v>598</v>
      </c>
      <c r="B19" s="7" t="n">
        <v>89000</v>
      </c>
      <c r="C19" s="5" t="n">
        <v>94000</v>
      </c>
    </row>
    <row r="20" spans="1:4">
      <c r="A20" s="4" t="s">
        <v>599</v>
      </c>
    </row>
    <row r="21" spans="1:4">
      <c r="A21" s="3" t="s">
        <v>580</v>
      </c>
    </row>
    <row r="22" spans="1:4">
      <c r="A22" s="4" t="s">
        <v>600</v>
      </c>
      <c r="B22" s="5" t="n">
        <v>14</v>
      </c>
    </row>
    <row r="23" spans="1:4">
      <c r="A23" s="4" t="s">
        <v>601</v>
      </c>
      <c r="B23" s="5" t="n">
        <v>1</v>
      </c>
    </row>
    <row r="24" spans="1:4">
      <c r="A24" s="4" t="s">
        <v>602</v>
      </c>
      <c r="B24" s="5" t="n">
        <v>15</v>
      </c>
    </row>
    <row r="25" spans="1:4">
      <c r="A25" s="4" t="s">
        <v>603</v>
      </c>
      <c r="B25" s="5" t="n">
        <v>14</v>
      </c>
    </row>
    <row r="26" spans="1:4">
      <c r="A26" s="4" t="s">
        <v>604</v>
      </c>
      <c r="B26" s="5" t="n">
        <v>1</v>
      </c>
    </row>
    <row r="27" spans="1:4">
      <c r="A27" s="4" t="s">
        <v>605</v>
      </c>
      <c r="B27" s="7" t="n">
        <v>18844000</v>
      </c>
      <c r="C27" s="5" t="n">
        <v>17806000</v>
      </c>
    </row>
    <row r="28" spans="1:4">
      <c r="A28" s="4" t="s">
        <v>606</v>
      </c>
    </row>
    <row r="29" spans="1:4">
      <c r="A29" s="3" t="s">
        <v>580</v>
      </c>
    </row>
    <row r="30" spans="1:4">
      <c r="A30" s="4" t="s">
        <v>581</v>
      </c>
      <c r="B30" s="5" t="n">
        <v>14192000</v>
      </c>
      <c r="D30" s="7" t="n">
        <v>10080000</v>
      </c>
    </row>
    <row r="31" spans="1:4">
      <c r="A31" s="4" t="s">
        <v>582</v>
      </c>
      <c r="B31" s="7" t="n">
        <v>100875000</v>
      </c>
      <c r="C31" s="7" t="n">
        <v>936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32</v>
      </c>
    </row>
    <row r="2" spans="1:2">
      <c r="A2" s="4" t="s">
        <v>608</v>
      </c>
    </row>
    <row r="3" spans="1:2">
      <c r="A3" s="3" t="s">
        <v>609</v>
      </c>
    </row>
    <row r="4" spans="1:2">
      <c r="A4" s="4" t="s">
        <v>610</v>
      </c>
      <c r="B4" s="7" t="n">
        <v>400000</v>
      </c>
    </row>
    <row r="5" spans="1:2">
      <c r="A5" s="4" t="s">
        <v>611</v>
      </c>
      <c r="B5" s="4" t="s">
        <v>612</v>
      </c>
    </row>
    <row r="6" spans="1:2">
      <c r="A6" s="4" t="s">
        <v>613</v>
      </c>
    </row>
    <row r="7" spans="1:2">
      <c r="A7" s="3" t="s">
        <v>609</v>
      </c>
    </row>
    <row r="8" spans="1:2">
      <c r="A8" s="4" t="s">
        <v>610</v>
      </c>
      <c r="B8" s="7" t="n">
        <v>755000</v>
      </c>
    </row>
    <row r="9" spans="1:2">
      <c r="A9" s="4" t="s">
        <v>611</v>
      </c>
      <c r="B9" s="4" t="s">
        <v>6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27</v>
      </c>
      <c r="D1" s="2" t="s">
        <v>87</v>
      </c>
      <c r="E1" s="2" t="s">
        <v>616</v>
      </c>
    </row>
    <row r="2" spans="1:5">
      <c r="A2" s="3" t="s">
        <v>28</v>
      </c>
    </row>
    <row r="3" spans="1:5">
      <c r="A3" s="4" t="s">
        <v>29</v>
      </c>
      <c r="B3" s="7" t="n">
        <v>469309</v>
      </c>
      <c r="C3" s="7" t="n">
        <v>561138</v>
      </c>
      <c r="D3" s="7" t="n">
        <v>527012</v>
      </c>
      <c r="E3" s="7" t="n">
        <v>588503</v>
      </c>
    </row>
    <row r="4" spans="1:5">
      <c r="A4" s="4" t="s">
        <v>617</v>
      </c>
      <c r="B4" s="5" t="n">
        <v>120882</v>
      </c>
      <c r="C4" s="5" t="n">
        <v>115075</v>
      </c>
    </row>
    <row r="5" spans="1:5">
      <c r="A5" s="4" t="s">
        <v>618</v>
      </c>
      <c r="B5" s="5" t="n">
        <v>14192</v>
      </c>
      <c r="C5" s="5" t="n">
        <v>10080</v>
      </c>
    </row>
    <row r="6" spans="1:5">
      <c r="A6" s="4" t="s">
        <v>35</v>
      </c>
      <c r="B6" s="5" t="n">
        <v>604383</v>
      </c>
      <c r="C6" s="5" t="n">
        <v>686293</v>
      </c>
    </row>
    <row r="7" spans="1:5">
      <c r="A7" s="4" t="s">
        <v>572</v>
      </c>
      <c r="B7" s="5" t="n">
        <v>1791606</v>
      </c>
      <c r="C7" s="5" t="n">
        <v>1704536</v>
      </c>
    </row>
    <row r="8" spans="1:5">
      <c r="A8" s="4" t="s">
        <v>619</v>
      </c>
      <c r="B8" s="5" t="n">
        <v>0</v>
      </c>
      <c r="C8" s="5" t="n">
        <v>0</v>
      </c>
    </row>
    <row r="9" spans="1:5">
      <c r="A9" s="4" t="s">
        <v>39</v>
      </c>
      <c r="B9" s="5" t="n">
        <v>1989713</v>
      </c>
      <c r="C9" s="5" t="n">
        <v>1925780</v>
      </c>
    </row>
    <row r="10" spans="1:5">
      <c r="A10" s="4" t="s">
        <v>47</v>
      </c>
      <c r="B10" s="5" t="n">
        <v>4385702</v>
      </c>
      <c r="C10" s="5" t="n">
        <v>4316609</v>
      </c>
    </row>
    <row r="11" spans="1:5">
      <c r="A11" s="3" t="s">
        <v>48</v>
      </c>
    </row>
    <row r="12" spans="1:5">
      <c r="A12" s="4" t="s">
        <v>49</v>
      </c>
      <c r="B12" s="5" t="n">
        <v>7099</v>
      </c>
      <c r="C12" s="5" t="n">
        <v>5671</v>
      </c>
    </row>
    <row r="13" spans="1:5">
      <c r="A13" s="4" t="s">
        <v>50</v>
      </c>
      <c r="B13" s="5" t="n">
        <v>24836</v>
      </c>
      <c r="C13" s="5" t="n">
        <v>21139</v>
      </c>
    </row>
    <row r="14" spans="1:5">
      <c r="A14" s="4" t="s">
        <v>53</v>
      </c>
      <c r="B14" s="5" t="n">
        <v>360012</v>
      </c>
      <c r="C14" s="5" t="n">
        <v>415992</v>
      </c>
    </row>
    <row r="15" spans="1:5">
      <c r="A15" s="4" t="s">
        <v>620</v>
      </c>
      <c r="B15" s="5" t="n">
        <v>0</v>
      </c>
      <c r="C15" s="5" t="n">
        <v>0</v>
      </c>
    </row>
    <row r="16" spans="1:5">
      <c r="A16" s="4" t="s">
        <v>54</v>
      </c>
      <c r="B16" s="5" t="n">
        <v>391947</v>
      </c>
      <c r="C16" s="5" t="n">
        <v>442802</v>
      </c>
    </row>
    <row r="17" spans="1:5">
      <c r="A17" s="3" t="s">
        <v>55</v>
      </c>
    </row>
    <row r="18" spans="1:5">
      <c r="A18" s="4" t="s">
        <v>56</v>
      </c>
      <c r="B18" s="5" t="n">
        <v>1781952</v>
      </c>
      <c r="C18" s="5" t="n">
        <v>1782441</v>
      </c>
    </row>
    <row r="19" spans="1:5">
      <c r="A19" s="4" t="s">
        <v>57</v>
      </c>
      <c r="B19" s="5" t="n">
        <v>252047</v>
      </c>
      <c r="C19" s="5" t="n">
        <v>234281</v>
      </c>
    </row>
    <row r="20" spans="1:5">
      <c r="A20" s="4" t="s">
        <v>621</v>
      </c>
      <c r="B20" s="5" t="n">
        <v>592524</v>
      </c>
      <c r="C20" s="5" t="n">
        <v>573005</v>
      </c>
    </row>
    <row r="21" spans="1:5">
      <c r="A21" s="4" t="s">
        <v>62</v>
      </c>
      <c r="B21" s="5" t="n">
        <v>2626523</v>
      </c>
      <c r="C21" s="5" t="n">
        <v>2589727</v>
      </c>
    </row>
    <row r="22" spans="1:5">
      <c r="A22" s="4" t="s">
        <v>622</v>
      </c>
      <c r="B22" s="4" t="s">
        <v>64</v>
      </c>
      <c r="C22" s="4" t="s">
        <v>64</v>
      </c>
    </row>
    <row r="23" spans="1:5">
      <c r="A23" s="3" t="s">
        <v>65</v>
      </c>
    </row>
    <row r="24" spans="1:5">
      <c r="A24" s="4" t="s">
        <v>66</v>
      </c>
      <c r="B24" s="5" t="n">
        <v>49543</v>
      </c>
      <c r="C24" s="5" t="n">
        <v>49543</v>
      </c>
    </row>
    <row r="25" spans="1:5">
      <c r="A25" s="4" t="s">
        <v>623</v>
      </c>
      <c r="B25" s="5" t="n">
        <v>1305697</v>
      </c>
      <c r="C25" s="5" t="n">
        <v>1223395</v>
      </c>
    </row>
    <row r="26" spans="1:5">
      <c r="A26" s="4" t="s">
        <v>71</v>
      </c>
      <c r="B26" s="5" t="n">
        <v>1355240</v>
      </c>
      <c r="C26" s="5" t="n">
        <v>1272938</v>
      </c>
    </row>
    <row r="27" spans="1:5">
      <c r="A27" s="4" t="s">
        <v>72</v>
      </c>
      <c r="B27" s="5" t="n">
        <v>11992</v>
      </c>
      <c r="C27" s="5" t="n">
        <v>11142</v>
      </c>
    </row>
    <row r="28" spans="1:5">
      <c r="A28" s="4" t="s">
        <v>73</v>
      </c>
      <c r="B28" s="5" t="n">
        <v>1367232</v>
      </c>
      <c r="C28" s="5" t="n">
        <v>1284080</v>
      </c>
      <c r="D28" s="5" t="n">
        <v>1244257</v>
      </c>
      <c r="E28" s="5" t="n">
        <v>1113251</v>
      </c>
    </row>
    <row r="29" spans="1:5">
      <c r="A29" s="4" t="s">
        <v>74</v>
      </c>
      <c r="B29" s="5" t="n">
        <v>4385702</v>
      </c>
      <c r="C29" s="5" t="n">
        <v>4316609</v>
      </c>
    </row>
    <row r="30" spans="1:5">
      <c r="A30" s="4" t="s">
        <v>562</v>
      </c>
    </row>
    <row r="31" spans="1:5">
      <c r="A31" s="3" t="s">
        <v>28</v>
      </c>
    </row>
    <row r="32" spans="1:5">
      <c r="A32" s="4" t="s">
        <v>29</v>
      </c>
      <c r="B32" s="5" t="n">
        <v>0</v>
      </c>
      <c r="C32" s="5" t="n">
        <v>0</v>
      </c>
      <c r="D32" s="5" t="n">
        <v>0</v>
      </c>
      <c r="E32" s="5" t="n">
        <v>0</v>
      </c>
    </row>
    <row r="33" spans="1:5">
      <c r="A33" s="4" t="s">
        <v>617</v>
      </c>
      <c r="B33" s="5" t="n">
        <v>-91986</v>
      </c>
      <c r="C33" s="5" t="n">
        <v>-34154</v>
      </c>
    </row>
    <row r="34" spans="1:5">
      <c r="A34" s="4" t="s">
        <v>618</v>
      </c>
      <c r="B34" s="5" t="n">
        <v>-214587</v>
      </c>
      <c r="C34" s="5" t="n">
        <v>-187948</v>
      </c>
    </row>
    <row r="35" spans="1:5">
      <c r="A35" s="4" t="s">
        <v>35</v>
      </c>
      <c r="B35" s="5" t="n">
        <v>-306573</v>
      </c>
      <c r="C35" s="5" t="n">
        <v>-222102</v>
      </c>
    </row>
    <row r="36" spans="1:5">
      <c r="A36" s="4" t="s">
        <v>572</v>
      </c>
      <c r="B36" s="5" t="n">
        <v>0</v>
      </c>
      <c r="C36" s="5" t="n">
        <v>0</v>
      </c>
    </row>
    <row r="37" spans="1:5">
      <c r="A37" s="4" t="s">
        <v>619</v>
      </c>
      <c r="B37" s="5" t="n">
        <v>-1771841</v>
      </c>
      <c r="C37" s="5" t="n">
        <v>-1703484</v>
      </c>
    </row>
    <row r="38" spans="1:5">
      <c r="A38" s="4" t="s">
        <v>39</v>
      </c>
      <c r="B38" s="5" t="n">
        <v>-114279</v>
      </c>
      <c r="C38" s="5" t="n">
        <v>-106359</v>
      </c>
    </row>
    <row r="39" spans="1:5">
      <c r="A39" s="4" t="s">
        <v>47</v>
      </c>
      <c r="B39" s="5" t="n">
        <v>-2192693</v>
      </c>
      <c r="C39" s="5" t="n">
        <v>-2031945</v>
      </c>
    </row>
    <row r="40" spans="1:5">
      <c r="A40" s="3" t="s">
        <v>48</v>
      </c>
    </row>
    <row r="41" spans="1:5">
      <c r="A41" s="4" t="s">
        <v>49</v>
      </c>
      <c r="B41" s="5" t="n">
        <v>0</v>
      </c>
      <c r="C41" s="5" t="n">
        <v>-20</v>
      </c>
    </row>
    <row r="42" spans="1:5">
      <c r="A42" s="4" t="s">
        <v>50</v>
      </c>
      <c r="B42" s="5" t="n">
        <v>0</v>
      </c>
      <c r="C42" s="5" t="n">
        <v>0</v>
      </c>
    </row>
    <row r="43" spans="1:5">
      <c r="A43" s="4" t="s">
        <v>53</v>
      </c>
      <c r="B43" s="5" t="n">
        <v>-75573</v>
      </c>
      <c r="C43" s="5" t="n">
        <v>-16457</v>
      </c>
    </row>
    <row r="44" spans="1:5">
      <c r="A44" s="4" t="s">
        <v>620</v>
      </c>
      <c r="B44" s="5" t="n">
        <v>-214587</v>
      </c>
      <c r="C44" s="5" t="n">
        <v>-187948</v>
      </c>
    </row>
    <row r="45" spans="1:5">
      <c r="A45" s="4" t="s">
        <v>54</v>
      </c>
      <c r="B45" s="5" t="n">
        <v>-290160</v>
      </c>
      <c r="C45" s="5" t="n">
        <v>-204425</v>
      </c>
    </row>
    <row r="46" spans="1:5">
      <c r="A46" s="3" t="s">
        <v>55</v>
      </c>
    </row>
    <row r="47" spans="1:5">
      <c r="A47" s="4" t="s">
        <v>56</v>
      </c>
      <c r="B47" s="5" t="n">
        <v>-109822</v>
      </c>
      <c r="C47" s="5" t="n">
        <v>-109822</v>
      </c>
    </row>
    <row r="48" spans="1:5">
      <c r="A48" s="4" t="s">
        <v>57</v>
      </c>
      <c r="B48" s="5" t="n">
        <v>0</v>
      </c>
      <c r="C48" s="5" t="n">
        <v>0</v>
      </c>
    </row>
    <row r="49" spans="1:5">
      <c r="A49" s="4" t="s">
        <v>621</v>
      </c>
      <c r="B49" s="5" t="n">
        <v>-20870</v>
      </c>
      <c r="C49" s="5" t="n">
        <v>-14214</v>
      </c>
    </row>
    <row r="50" spans="1:5">
      <c r="A50" s="4" t="s">
        <v>62</v>
      </c>
      <c r="B50" s="5" t="n">
        <v>-130692</v>
      </c>
      <c r="C50" s="5" t="n">
        <v>-124036</v>
      </c>
    </row>
    <row r="51" spans="1:5">
      <c r="A51" s="4" t="s">
        <v>622</v>
      </c>
      <c r="B51" s="4" t="s">
        <v>64</v>
      </c>
      <c r="C51" s="4" t="s">
        <v>64</v>
      </c>
    </row>
    <row r="52" spans="1:5">
      <c r="A52" s="3" t="s">
        <v>65</v>
      </c>
    </row>
    <row r="53" spans="1:5">
      <c r="A53" s="4" t="s">
        <v>66</v>
      </c>
      <c r="B53" s="5" t="n">
        <v>-467606</v>
      </c>
      <c r="C53" s="5" t="n">
        <v>-467607</v>
      </c>
    </row>
    <row r="54" spans="1:5">
      <c r="A54" s="4" t="s">
        <v>623</v>
      </c>
      <c r="B54" s="5" t="n">
        <v>-1304235</v>
      </c>
      <c r="C54" s="5" t="n">
        <v>-1235877</v>
      </c>
    </row>
    <row r="55" spans="1:5">
      <c r="A55" s="4" t="s">
        <v>71</v>
      </c>
      <c r="B55" s="5" t="n">
        <v>-1771841</v>
      </c>
      <c r="C55" s="5" t="n">
        <v>-1703484</v>
      </c>
    </row>
    <row r="56" spans="1:5">
      <c r="A56" s="4" t="s">
        <v>72</v>
      </c>
      <c r="B56" s="5" t="n">
        <v>0</v>
      </c>
      <c r="C56" s="5" t="n">
        <v>0</v>
      </c>
    </row>
    <row r="57" spans="1:5">
      <c r="A57" s="4" t="s">
        <v>73</v>
      </c>
      <c r="B57" s="5" t="n">
        <v>-1771841</v>
      </c>
      <c r="C57" s="5" t="n">
        <v>-1703484</v>
      </c>
    </row>
    <row r="58" spans="1:5">
      <c r="A58" s="4" t="s">
        <v>74</v>
      </c>
      <c r="B58" s="5" t="n">
        <v>-2192693</v>
      </c>
      <c r="C58" s="5" t="n">
        <v>-2031945</v>
      </c>
    </row>
    <row r="59" spans="1:5">
      <c r="A59" s="4" t="s">
        <v>624</v>
      </c>
    </row>
    <row r="60" spans="1:5">
      <c r="A60" s="3" t="s">
        <v>28</v>
      </c>
    </row>
    <row r="61" spans="1:5">
      <c r="A61" s="4" t="s">
        <v>29</v>
      </c>
      <c r="B61" s="5" t="n">
        <v>103288</v>
      </c>
      <c r="C61" s="5" t="n">
        <v>146855</v>
      </c>
      <c r="D61" s="5" t="n">
        <v>86490</v>
      </c>
      <c r="E61" s="5" t="n">
        <v>141364</v>
      </c>
    </row>
    <row r="62" spans="1:5">
      <c r="A62" s="4" t="s">
        <v>617</v>
      </c>
      <c r="B62" s="5" t="n">
        <v>116950</v>
      </c>
      <c r="C62" s="5" t="n">
        <v>62425</v>
      </c>
    </row>
    <row r="63" spans="1:5">
      <c r="A63" s="4" t="s">
        <v>618</v>
      </c>
      <c r="B63" s="5" t="n">
        <v>131040</v>
      </c>
      <c r="C63" s="5" t="n">
        <v>76550</v>
      </c>
    </row>
    <row r="64" spans="1:5">
      <c r="A64" s="4" t="s">
        <v>35</v>
      </c>
      <c r="B64" s="5" t="n">
        <v>351278</v>
      </c>
      <c r="C64" s="5" t="n">
        <v>285830</v>
      </c>
    </row>
    <row r="65" spans="1:5">
      <c r="A65" s="4" t="s">
        <v>572</v>
      </c>
      <c r="B65" s="5" t="n">
        <v>622590</v>
      </c>
      <c r="C65" s="5" t="n">
        <v>604506</v>
      </c>
    </row>
    <row r="66" spans="1:5">
      <c r="A66" s="4" t="s">
        <v>619</v>
      </c>
      <c r="B66" s="5" t="n">
        <v>1613492</v>
      </c>
      <c r="C66" s="5" t="n">
        <v>1570592</v>
      </c>
    </row>
    <row r="67" spans="1:5">
      <c r="A67" s="4" t="s">
        <v>39</v>
      </c>
      <c r="B67" s="5" t="n">
        <v>1433344</v>
      </c>
      <c r="C67" s="5" t="n">
        <v>1409320</v>
      </c>
    </row>
    <row r="68" spans="1:5">
      <c r="A68" s="4" t="s">
        <v>47</v>
      </c>
      <c r="B68" s="5" t="n">
        <v>4020704</v>
      </c>
      <c r="C68" s="5" t="n">
        <v>3870248</v>
      </c>
    </row>
    <row r="69" spans="1:5">
      <c r="A69" s="3" t="s">
        <v>48</v>
      </c>
    </row>
    <row r="70" spans="1:5">
      <c r="A70" s="4" t="s">
        <v>49</v>
      </c>
      <c r="B70" s="5" t="n">
        <v>5710</v>
      </c>
      <c r="C70" s="5" t="n">
        <v>4282</v>
      </c>
    </row>
    <row r="71" spans="1:5">
      <c r="A71" s="4" t="s">
        <v>50</v>
      </c>
      <c r="B71" s="5" t="n">
        <v>9223</v>
      </c>
      <c r="C71" s="5" t="n">
        <v>7903</v>
      </c>
    </row>
    <row r="72" spans="1:5">
      <c r="A72" s="4" t="s">
        <v>53</v>
      </c>
      <c r="B72" s="5" t="n">
        <v>245075</v>
      </c>
      <c r="C72" s="5" t="n">
        <v>197789</v>
      </c>
    </row>
    <row r="73" spans="1:5">
      <c r="A73" s="4" t="s">
        <v>620</v>
      </c>
      <c r="B73" s="5" t="n">
        <v>0</v>
      </c>
      <c r="C73" s="5" t="n">
        <v>0</v>
      </c>
    </row>
    <row r="74" spans="1:5">
      <c r="A74" s="4" t="s">
        <v>54</v>
      </c>
      <c r="B74" s="5" t="n">
        <v>260008</v>
      </c>
      <c r="C74" s="5" t="n">
        <v>209974</v>
      </c>
    </row>
    <row r="75" spans="1:5">
      <c r="A75" s="3" t="s">
        <v>55</v>
      </c>
    </row>
    <row r="76" spans="1:5">
      <c r="A76" s="4" t="s">
        <v>56</v>
      </c>
      <c r="B76" s="5" t="n">
        <v>1879174</v>
      </c>
      <c r="C76" s="5" t="n">
        <v>1879663</v>
      </c>
    </row>
    <row r="77" spans="1:5">
      <c r="A77" s="4" t="s">
        <v>57</v>
      </c>
      <c r="B77" s="5" t="n">
        <v>128080</v>
      </c>
      <c r="C77" s="5" t="n">
        <v>124944</v>
      </c>
    </row>
    <row r="78" spans="1:5">
      <c r="A78" s="4" t="s">
        <v>621</v>
      </c>
      <c r="B78" s="5" t="n">
        <v>398202</v>
      </c>
      <c r="C78" s="5" t="n">
        <v>382729</v>
      </c>
    </row>
    <row r="79" spans="1:5">
      <c r="A79" s="4" t="s">
        <v>62</v>
      </c>
      <c r="B79" s="5" t="n">
        <v>2405456</v>
      </c>
      <c r="C79" s="5" t="n">
        <v>2387336</v>
      </c>
    </row>
    <row r="80" spans="1:5">
      <c r="A80" s="4" t="s">
        <v>622</v>
      </c>
      <c r="B80" s="4" t="s">
        <v>64</v>
      </c>
      <c r="C80" s="4" t="s">
        <v>64</v>
      </c>
    </row>
    <row r="81" spans="1:5">
      <c r="A81" s="3" t="s">
        <v>65</v>
      </c>
    </row>
    <row r="82" spans="1:5">
      <c r="A82" s="4" t="s">
        <v>66</v>
      </c>
      <c r="B82" s="5" t="n">
        <v>49543</v>
      </c>
      <c r="C82" s="5" t="n">
        <v>49543</v>
      </c>
    </row>
    <row r="83" spans="1:5">
      <c r="A83" s="4" t="s">
        <v>623</v>
      </c>
      <c r="B83" s="5" t="n">
        <v>1305697</v>
      </c>
      <c r="C83" s="5" t="n">
        <v>1223395</v>
      </c>
    </row>
    <row r="84" spans="1:5">
      <c r="A84" s="4" t="s">
        <v>71</v>
      </c>
      <c r="B84" s="5" t="n">
        <v>1355240</v>
      </c>
      <c r="C84" s="5" t="n">
        <v>1272938</v>
      </c>
    </row>
    <row r="85" spans="1:5">
      <c r="A85" s="4" t="s">
        <v>72</v>
      </c>
      <c r="B85" s="5" t="n">
        <v>0</v>
      </c>
      <c r="C85" s="5" t="n">
        <v>0</v>
      </c>
    </row>
    <row r="86" spans="1:5">
      <c r="A86" s="4" t="s">
        <v>73</v>
      </c>
      <c r="B86" s="5" t="n">
        <v>1355240</v>
      </c>
      <c r="C86" s="5" t="n">
        <v>1272938</v>
      </c>
    </row>
    <row r="87" spans="1:5">
      <c r="A87" s="4" t="s">
        <v>74</v>
      </c>
      <c r="B87" s="5" t="n">
        <v>4020704</v>
      </c>
      <c r="C87" s="5" t="n">
        <v>3870248</v>
      </c>
    </row>
    <row r="88" spans="1:5">
      <c r="A88" s="4" t="s">
        <v>625</v>
      </c>
    </row>
    <row r="89" spans="1:5">
      <c r="A89" s="3" t="s">
        <v>28</v>
      </c>
    </row>
    <row r="90" spans="1:5">
      <c r="A90" s="4" t="s">
        <v>29</v>
      </c>
      <c r="B90" s="5" t="n">
        <v>176544</v>
      </c>
      <c r="C90" s="5" t="n">
        <v>281023</v>
      </c>
      <c r="D90" s="5" t="n">
        <v>88260</v>
      </c>
      <c r="E90" s="5" t="n">
        <v>95865</v>
      </c>
    </row>
    <row r="91" spans="1:5">
      <c r="A91" s="4" t="s">
        <v>617</v>
      </c>
      <c r="B91" s="5" t="n">
        <v>21556</v>
      </c>
      <c r="C91" s="5" t="n">
        <v>15098</v>
      </c>
    </row>
    <row r="92" spans="1:5">
      <c r="A92" s="4" t="s">
        <v>618</v>
      </c>
      <c r="B92" s="5" t="n">
        <v>97739</v>
      </c>
      <c r="C92" s="5" t="n">
        <v>121478</v>
      </c>
    </row>
    <row r="93" spans="1:5">
      <c r="A93" s="4" t="s">
        <v>35</v>
      </c>
      <c r="B93" s="5" t="n">
        <v>295839</v>
      </c>
      <c r="C93" s="5" t="n">
        <v>417599</v>
      </c>
    </row>
    <row r="94" spans="1:5">
      <c r="A94" s="4" t="s">
        <v>572</v>
      </c>
      <c r="B94" s="5" t="n">
        <v>747046</v>
      </c>
      <c r="C94" s="5" t="n">
        <v>678984</v>
      </c>
    </row>
    <row r="95" spans="1:5">
      <c r="A95" s="4" t="s">
        <v>619</v>
      </c>
      <c r="B95" s="5" t="n">
        <v>158349</v>
      </c>
      <c r="C95" s="5" t="n">
        <v>132892</v>
      </c>
    </row>
    <row r="96" spans="1:5">
      <c r="A96" s="4" t="s">
        <v>39</v>
      </c>
      <c r="B96" s="5" t="n">
        <v>134645</v>
      </c>
      <c r="C96" s="5" t="n">
        <v>134284</v>
      </c>
    </row>
    <row r="97" spans="1:5">
      <c r="A97" s="4" t="s">
        <v>47</v>
      </c>
      <c r="B97" s="5" t="n">
        <v>1335879</v>
      </c>
      <c r="C97" s="5" t="n">
        <v>1363759</v>
      </c>
    </row>
    <row r="98" spans="1:5">
      <c r="A98" s="3" t="s">
        <v>48</v>
      </c>
    </row>
    <row r="99" spans="1:5">
      <c r="A99" s="4" t="s">
        <v>49</v>
      </c>
      <c r="B99" s="5" t="n">
        <v>0</v>
      </c>
      <c r="C99" s="5" t="n">
        <v>0</v>
      </c>
    </row>
    <row r="100" spans="1:5">
      <c r="A100" s="4" t="s">
        <v>50</v>
      </c>
      <c r="B100" s="5" t="n">
        <v>10799</v>
      </c>
      <c r="C100" s="5" t="n">
        <v>9541</v>
      </c>
    </row>
    <row r="101" spans="1:5">
      <c r="A101" s="4" t="s">
        <v>53</v>
      </c>
      <c r="B101" s="5" t="n">
        <v>91234</v>
      </c>
      <c r="C101" s="5" t="n">
        <v>121640</v>
      </c>
    </row>
    <row r="102" spans="1:5">
      <c r="A102" s="4" t="s">
        <v>620</v>
      </c>
      <c r="B102" s="5" t="n">
        <v>0</v>
      </c>
      <c r="C102" s="5" t="n">
        <v>0</v>
      </c>
    </row>
    <row r="103" spans="1:5">
      <c r="A103" s="4" t="s">
        <v>54</v>
      </c>
      <c r="B103" s="5" t="n">
        <v>102033</v>
      </c>
      <c r="C103" s="5" t="n">
        <v>131181</v>
      </c>
    </row>
    <row r="104" spans="1:5">
      <c r="A104" s="3" t="s">
        <v>55</v>
      </c>
    </row>
    <row r="105" spans="1:5">
      <c r="A105" s="4" t="s">
        <v>56</v>
      </c>
      <c r="B105" s="5" t="n">
        <v>0</v>
      </c>
      <c r="C105" s="5" t="n">
        <v>0</v>
      </c>
    </row>
    <row r="106" spans="1:5">
      <c r="A106" s="4" t="s">
        <v>57</v>
      </c>
      <c r="B106" s="5" t="n">
        <v>78681</v>
      </c>
      <c r="C106" s="5" t="n">
        <v>71228</v>
      </c>
    </row>
    <row r="107" spans="1:5">
      <c r="A107" s="4" t="s">
        <v>621</v>
      </c>
      <c r="B107" s="5" t="n">
        <v>82665</v>
      </c>
      <c r="C107" s="5" t="n">
        <v>84429</v>
      </c>
    </row>
    <row r="108" spans="1:5">
      <c r="A108" s="4" t="s">
        <v>62</v>
      </c>
      <c r="B108" s="5" t="n">
        <v>161346</v>
      </c>
      <c r="C108" s="5" t="n">
        <v>155657</v>
      </c>
    </row>
    <row r="109" spans="1:5">
      <c r="A109" s="4" t="s">
        <v>622</v>
      </c>
      <c r="B109" s="4" t="s">
        <v>64</v>
      </c>
      <c r="C109" s="4" t="s">
        <v>64</v>
      </c>
    </row>
    <row r="110" spans="1:5">
      <c r="A110" s="3" t="s">
        <v>65</v>
      </c>
    </row>
    <row r="111" spans="1:5">
      <c r="A111" s="4" t="s">
        <v>66</v>
      </c>
      <c r="B111" s="5" t="n">
        <v>457368</v>
      </c>
      <c r="C111" s="5" t="n">
        <v>457368</v>
      </c>
    </row>
    <row r="112" spans="1:5">
      <c r="A112" s="4" t="s">
        <v>623</v>
      </c>
      <c r="B112" s="5" t="n">
        <v>615132</v>
      </c>
      <c r="C112" s="5" t="n">
        <v>619553</v>
      </c>
    </row>
    <row r="113" spans="1:5">
      <c r="A113" s="4" t="s">
        <v>71</v>
      </c>
      <c r="B113" s="5" t="n">
        <v>1072500</v>
      </c>
      <c r="C113" s="5" t="n">
        <v>1076921</v>
      </c>
    </row>
    <row r="114" spans="1:5">
      <c r="A114" s="4" t="s">
        <v>72</v>
      </c>
      <c r="B114" s="5" t="n">
        <v>0</v>
      </c>
      <c r="C114" s="5" t="n">
        <v>0</v>
      </c>
    </row>
    <row r="115" spans="1:5">
      <c r="A115" s="4" t="s">
        <v>73</v>
      </c>
      <c r="B115" s="5" t="n">
        <v>1072500</v>
      </c>
      <c r="C115" s="5" t="n">
        <v>1076921</v>
      </c>
    </row>
    <row r="116" spans="1:5">
      <c r="A116" s="4" t="s">
        <v>74</v>
      </c>
      <c r="B116" s="5" t="n">
        <v>1335879</v>
      </c>
      <c r="C116" s="5" t="n">
        <v>1363759</v>
      </c>
    </row>
    <row r="117" spans="1:5">
      <c r="A117" s="4" t="s">
        <v>626</v>
      </c>
    </row>
    <row r="118" spans="1:5">
      <c r="A118" s="3" t="s">
        <v>28</v>
      </c>
    </row>
    <row r="119" spans="1:5">
      <c r="A119" s="4" t="s">
        <v>29</v>
      </c>
      <c r="B119" s="5" t="n">
        <v>189477</v>
      </c>
      <c r="C119" s="5" t="n">
        <v>133260</v>
      </c>
      <c r="D119" s="7" t="n">
        <v>352262</v>
      </c>
      <c r="E119" s="7" t="n">
        <v>351274</v>
      </c>
    </row>
    <row r="120" spans="1:5">
      <c r="A120" s="4" t="s">
        <v>617</v>
      </c>
      <c r="B120" s="5" t="n">
        <v>74362</v>
      </c>
      <c r="C120" s="5" t="n">
        <v>71706</v>
      </c>
    </row>
    <row r="121" spans="1:5">
      <c r="A121" s="4" t="s">
        <v>618</v>
      </c>
      <c r="B121" s="5" t="n">
        <v>0</v>
      </c>
      <c r="C121" s="5" t="n">
        <v>0</v>
      </c>
    </row>
    <row r="122" spans="1:5">
      <c r="A122" s="4" t="s">
        <v>35</v>
      </c>
      <c r="B122" s="5" t="n">
        <v>263839</v>
      </c>
      <c r="C122" s="5" t="n">
        <v>204966</v>
      </c>
    </row>
    <row r="123" spans="1:5">
      <c r="A123" s="4" t="s">
        <v>572</v>
      </c>
      <c r="B123" s="5" t="n">
        <v>421970</v>
      </c>
      <c r="C123" s="5" t="n">
        <v>421046</v>
      </c>
    </row>
    <row r="124" spans="1:5">
      <c r="A124" s="4" t="s">
        <v>619</v>
      </c>
      <c r="B124" s="5" t="n">
        <v>0</v>
      </c>
      <c r="C124" s="5" t="n">
        <v>0</v>
      </c>
    </row>
    <row r="125" spans="1:5">
      <c r="A125" s="4" t="s">
        <v>39</v>
      </c>
      <c r="B125" s="5" t="n">
        <v>536003</v>
      </c>
      <c r="C125" s="5" t="n">
        <v>488535</v>
      </c>
    </row>
    <row r="126" spans="1:5">
      <c r="A126" s="4" t="s">
        <v>47</v>
      </c>
      <c r="B126" s="5" t="n">
        <v>1221812</v>
      </c>
      <c r="C126" s="5" t="n">
        <v>1114547</v>
      </c>
    </row>
    <row r="127" spans="1:5">
      <c r="A127" s="3" t="s">
        <v>48</v>
      </c>
    </row>
    <row r="128" spans="1:5">
      <c r="A128" s="4" t="s">
        <v>49</v>
      </c>
      <c r="B128" s="5" t="n">
        <v>1389</v>
      </c>
      <c r="C128" s="5" t="n">
        <v>1409</v>
      </c>
    </row>
    <row r="129" spans="1:5">
      <c r="A129" s="4" t="s">
        <v>50</v>
      </c>
      <c r="B129" s="5" t="n">
        <v>4814</v>
      </c>
      <c r="C129" s="5" t="n">
        <v>3695</v>
      </c>
    </row>
    <row r="130" spans="1:5">
      <c r="A130" s="4" t="s">
        <v>53</v>
      </c>
      <c r="B130" s="5" t="n">
        <v>99276</v>
      </c>
      <c r="C130" s="5" t="n">
        <v>113020</v>
      </c>
    </row>
    <row r="131" spans="1:5">
      <c r="A131" s="4" t="s">
        <v>620</v>
      </c>
      <c r="B131" s="5" t="n">
        <v>214587</v>
      </c>
      <c r="C131" s="5" t="n">
        <v>187948</v>
      </c>
    </row>
    <row r="132" spans="1:5">
      <c r="A132" s="4" t="s">
        <v>54</v>
      </c>
      <c r="B132" s="5" t="n">
        <v>320066</v>
      </c>
      <c r="C132" s="5" t="n">
        <v>306072</v>
      </c>
    </row>
    <row r="133" spans="1:5">
      <c r="A133" s="3" t="s">
        <v>55</v>
      </c>
    </row>
    <row r="134" spans="1:5">
      <c r="A134" s="4" t="s">
        <v>56</v>
      </c>
      <c r="B134" s="5" t="n">
        <v>12600</v>
      </c>
      <c r="C134" s="5" t="n">
        <v>12600</v>
      </c>
    </row>
    <row r="135" spans="1:5">
      <c r="A135" s="4" t="s">
        <v>57</v>
      </c>
      <c r="B135" s="5" t="n">
        <v>45286</v>
      </c>
      <c r="C135" s="5" t="n">
        <v>38109</v>
      </c>
    </row>
    <row r="136" spans="1:5">
      <c r="A136" s="4" t="s">
        <v>621</v>
      </c>
      <c r="B136" s="5" t="n">
        <v>132527</v>
      </c>
      <c r="C136" s="5" t="n">
        <v>120061</v>
      </c>
    </row>
    <row r="137" spans="1:5">
      <c r="A137" s="4" t="s">
        <v>62</v>
      </c>
      <c r="B137" s="5" t="n">
        <v>190413</v>
      </c>
      <c r="C137" s="5" t="n">
        <v>170770</v>
      </c>
    </row>
    <row r="138" spans="1:5">
      <c r="A138" s="4" t="s">
        <v>622</v>
      </c>
      <c r="B138" s="4" t="s">
        <v>64</v>
      </c>
      <c r="C138" s="4" t="s">
        <v>64</v>
      </c>
    </row>
    <row r="139" spans="1:5">
      <c r="A139" s="3" t="s">
        <v>65</v>
      </c>
    </row>
    <row r="140" spans="1:5">
      <c r="A140" s="4" t="s">
        <v>66</v>
      </c>
      <c r="B140" s="5" t="n">
        <v>10238</v>
      </c>
      <c r="C140" s="5" t="n">
        <v>10239</v>
      </c>
    </row>
    <row r="141" spans="1:5">
      <c r="A141" s="4" t="s">
        <v>623</v>
      </c>
      <c r="B141" s="5" t="n">
        <v>689103</v>
      </c>
      <c r="C141" s="5" t="n">
        <v>616324</v>
      </c>
    </row>
    <row r="142" spans="1:5">
      <c r="A142" s="4" t="s">
        <v>71</v>
      </c>
      <c r="B142" s="5" t="n">
        <v>699341</v>
      </c>
      <c r="C142" s="5" t="n">
        <v>626563</v>
      </c>
    </row>
    <row r="143" spans="1:5">
      <c r="A143" s="4" t="s">
        <v>72</v>
      </c>
      <c r="B143" s="5" t="n">
        <v>11992</v>
      </c>
      <c r="C143" s="5" t="n">
        <v>11142</v>
      </c>
    </row>
    <row r="144" spans="1:5">
      <c r="A144" s="4" t="s">
        <v>73</v>
      </c>
      <c r="B144" s="5" t="n">
        <v>711333</v>
      </c>
      <c r="C144" s="5" t="n">
        <v>637705</v>
      </c>
    </row>
    <row r="145" spans="1:5">
      <c r="A145" s="4" t="s">
        <v>74</v>
      </c>
      <c r="B145" s="7" t="n">
        <v>1221812</v>
      </c>
      <c r="C145" s="7" t="n">
        <v>1114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87</v>
      </c>
    </row>
    <row r="3" spans="1:4">
      <c r="A3" s="3" t="s">
        <v>132</v>
      </c>
    </row>
    <row r="4" spans="1:4">
      <c r="A4" s="4" t="s">
        <v>115</v>
      </c>
      <c r="C4" s="7" t="n">
        <v>171666</v>
      </c>
      <c r="D4" s="7" t="n">
        <v>180878</v>
      </c>
    </row>
    <row r="5" spans="1:4">
      <c r="A5" s="3" t="s">
        <v>133</v>
      </c>
    </row>
    <row r="6" spans="1:4">
      <c r="A6" s="4" t="s">
        <v>134</v>
      </c>
      <c r="C6" s="5" t="n">
        <v>173378</v>
      </c>
      <c r="D6" s="5" t="n">
        <v>154308</v>
      </c>
    </row>
    <row r="7" spans="1:4">
      <c r="A7" s="4" t="s">
        <v>135</v>
      </c>
      <c r="C7" s="5" t="n">
        <v>1167</v>
      </c>
      <c r="D7" s="5" t="n">
        <v>1566</v>
      </c>
    </row>
    <row r="8" spans="1:4">
      <c r="A8" s="4" t="s">
        <v>136</v>
      </c>
      <c r="C8" s="5" t="n">
        <v>1540</v>
      </c>
      <c r="D8" s="5" t="n">
        <v>1357</v>
      </c>
    </row>
    <row r="9" spans="1:4">
      <c r="A9" s="4" t="s">
        <v>137</v>
      </c>
      <c r="C9" s="5" t="n">
        <v>4619</v>
      </c>
      <c r="D9" s="5" t="n">
        <v>4068</v>
      </c>
    </row>
    <row r="10" spans="1:4">
      <c r="A10" s="4" t="s">
        <v>138</v>
      </c>
      <c r="C10" s="5" t="n">
        <v>-12037</v>
      </c>
      <c r="D10" s="5" t="n">
        <v>-13017</v>
      </c>
    </row>
    <row r="11" spans="1:4">
      <c r="A11" s="4" t="s">
        <v>101</v>
      </c>
      <c r="C11" s="5" t="n">
        <v>9600</v>
      </c>
      <c r="D11" s="5" t="n">
        <v>2323</v>
      </c>
    </row>
    <row r="12" spans="1:4">
      <c r="A12" s="4" t="s">
        <v>139</v>
      </c>
      <c r="C12" s="5" t="n">
        <v>8862</v>
      </c>
      <c r="D12" s="5" t="n">
        <v>9458</v>
      </c>
    </row>
    <row r="13" spans="1:4">
      <c r="A13" s="4" t="s">
        <v>102</v>
      </c>
      <c r="C13" s="5" t="n">
        <v>9464</v>
      </c>
      <c r="D13" s="5" t="n">
        <v>10985</v>
      </c>
    </row>
    <row r="14" spans="1:4">
      <c r="A14" s="4" t="s">
        <v>140</v>
      </c>
      <c r="C14" s="5" t="n">
        <v>0</v>
      </c>
      <c r="D14" s="5" t="n">
        <v>2369</v>
      </c>
    </row>
    <row r="15" spans="1:4">
      <c r="A15" s="4" t="s">
        <v>60</v>
      </c>
      <c r="C15" s="5" t="n">
        <v>-1019</v>
      </c>
      <c r="D15" s="5" t="n">
        <v>-809</v>
      </c>
    </row>
    <row r="16" spans="1:4">
      <c r="A16" s="4" t="s">
        <v>111</v>
      </c>
      <c r="C16" s="5" t="n">
        <v>-26767</v>
      </c>
      <c r="D16" s="5" t="n">
        <v>-24597</v>
      </c>
    </row>
    <row r="17" spans="1:4">
      <c r="A17" s="4" t="s">
        <v>141</v>
      </c>
      <c r="C17" s="5" t="n">
        <v>9541</v>
      </c>
      <c r="D17" s="5" t="n">
        <v>16382</v>
      </c>
    </row>
    <row r="18" spans="1:4">
      <c r="A18" s="4" t="s">
        <v>142</v>
      </c>
      <c r="B18" s="4" t="s">
        <v>41</v>
      </c>
      <c r="C18" s="5" t="n">
        <v>17321</v>
      </c>
      <c r="D18" s="5" t="n">
        <v>9660</v>
      </c>
    </row>
    <row r="19" spans="1:4">
      <c r="A19" s="4" t="s">
        <v>143</v>
      </c>
      <c r="C19" s="5" t="n">
        <v>-56399</v>
      </c>
      <c r="D19" s="5" t="n">
        <v>-77181</v>
      </c>
    </row>
    <row r="20" spans="1:4">
      <c r="A20" s="4" t="s">
        <v>144</v>
      </c>
      <c r="C20" s="5" t="n">
        <v>310936</v>
      </c>
      <c r="D20" s="5" t="n">
        <v>277750</v>
      </c>
    </row>
    <row r="21" spans="1:4">
      <c r="A21" s="3" t="s">
        <v>145</v>
      </c>
    </row>
    <row r="22" spans="1:4">
      <c r="A22" s="4" t="s">
        <v>146</v>
      </c>
      <c r="C22" s="5" t="n">
        <v>-262730</v>
      </c>
      <c r="D22" s="5" t="n">
        <v>-230346</v>
      </c>
    </row>
    <row r="23" spans="1:4">
      <c r="A23" s="4" t="s">
        <v>147</v>
      </c>
      <c r="C23" s="5" t="n">
        <v>-41000</v>
      </c>
      <c r="D23" s="5" t="n">
        <v>-15300</v>
      </c>
    </row>
    <row r="24" spans="1:4">
      <c r="A24" s="4" t="s">
        <v>148</v>
      </c>
      <c r="C24" s="5" t="n">
        <v>14816</v>
      </c>
      <c r="D24" s="5" t="n">
        <v>3398</v>
      </c>
    </row>
    <row r="25" spans="1:4">
      <c r="A25" s="4" t="s">
        <v>149</v>
      </c>
      <c r="C25" s="5" t="n">
        <v>0</v>
      </c>
      <c r="D25" s="5" t="n">
        <v>13451</v>
      </c>
    </row>
    <row r="26" spans="1:4">
      <c r="A26" s="4" t="s">
        <v>150</v>
      </c>
      <c r="C26" s="5" t="n">
        <v>-1178</v>
      </c>
      <c r="D26" s="5" t="n">
        <v>-1703</v>
      </c>
    </row>
    <row r="27" spans="1:4">
      <c r="A27" s="4" t="s">
        <v>151</v>
      </c>
      <c r="C27" s="5" t="n">
        <v>-290092</v>
      </c>
      <c r="D27" s="5" t="n">
        <v>-230500</v>
      </c>
    </row>
    <row r="28" spans="1:4">
      <c r="A28" s="3" t="s">
        <v>152</v>
      </c>
    </row>
    <row r="29" spans="1:4">
      <c r="A29" s="4" t="s">
        <v>153</v>
      </c>
      <c r="C29" s="5" t="n">
        <v>-100875</v>
      </c>
      <c r="D29" s="5" t="n">
        <v>-93650</v>
      </c>
    </row>
    <row r="30" spans="1:4">
      <c r="A30" s="4" t="s">
        <v>154</v>
      </c>
      <c r="C30" s="5" t="n">
        <v>-2943</v>
      </c>
      <c r="D30" s="5" t="n">
        <v>-6828</v>
      </c>
    </row>
    <row r="31" spans="1:4">
      <c r="A31" s="4" t="s">
        <v>155</v>
      </c>
      <c r="C31" s="5" t="n">
        <v>0</v>
      </c>
      <c r="D31" s="5" t="n">
        <v>222750</v>
      </c>
    </row>
    <row r="32" spans="1:4">
      <c r="A32" s="4" t="s">
        <v>156</v>
      </c>
      <c r="C32" s="5" t="n">
        <v>0</v>
      </c>
      <c r="D32" s="5" t="n">
        <v>-200000</v>
      </c>
    </row>
    <row r="33" spans="1:4">
      <c r="A33" s="4" t="s">
        <v>157</v>
      </c>
      <c r="C33" s="5" t="n">
        <v>-2855</v>
      </c>
      <c r="D33" s="5" t="n">
        <v>-15217</v>
      </c>
    </row>
    <row r="34" spans="1:4">
      <c r="A34" s="4" t="s">
        <v>158</v>
      </c>
      <c r="C34" s="5" t="n">
        <v>-817</v>
      </c>
      <c r="D34" s="5" t="n">
        <v>-4504</v>
      </c>
    </row>
    <row r="35" spans="1:4">
      <c r="A35" s="4" t="s">
        <v>159</v>
      </c>
      <c r="C35" s="5" t="n">
        <v>-15814</v>
      </c>
      <c r="D35" s="5" t="n">
        <v>-14655</v>
      </c>
    </row>
    <row r="36" spans="1:4">
      <c r="A36" s="4" t="s">
        <v>160</v>
      </c>
      <c r="C36" s="5" t="n">
        <v>10200</v>
      </c>
    </row>
    <row r="37" spans="1:4">
      <c r="A37" s="4" t="s">
        <v>91</v>
      </c>
      <c r="C37" s="5" t="n">
        <v>-620</v>
      </c>
      <c r="D37" s="5" t="n">
        <v>1282</v>
      </c>
    </row>
    <row r="38" spans="1:4">
      <c r="A38" s="4" t="s">
        <v>161</v>
      </c>
      <c r="C38" s="5" t="n">
        <v>-113724</v>
      </c>
      <c r="D38" s="5" t="n">
        <v>-110822</v>
      </c>
    </row>
    <row r="39" spans="1:4">
      <c r="A39" s="4" t="s">
        <v>162</v>
      </c>
      <c r="C39" s="5" t="n">
        <v>1051</v>
      </c>
      <c r="D39" s="5" t="n">
        <v>2081</v>
      </c>
    </row>
    <row r="40" spans="1:4">
      <c r="A40" s="4" t="s">
        <v>163</v>
      </c>
      <c r="C40" s="5" t="n">
        <v>-91829</v>
      </c>
      <c r="D40" s="5" t="n">
        <v>-61491</v>
      </c>
    </row>
    <row r="41" spans="1:4">
      <c r="A41" s="3" t="s">
        <v>164</v>
      </c>
    </row>
    <row r="42" spans="1:4">
      <c r="A42" s="4" t="s">
        <v>165</v>
      </c>
      <c r="C42" s="5" t="n">
        <v>561138</v>
      </c>
      <c r="D42" s="5" t="n">
        <v>588503</v>
      </c>
    </row>
    <row r="43" spans="1:4">
      <c r="A43" s="4" t="s">
        <v>166</v>
      </c>
      <c r="C43" s="7" t="n">
        <v>469309</v>
      </c>
      <c r="D43" s="7" t="n">
        <v>527012</v>
      </c>
    </row>
    <row r="44" spans="1:4"/>
    <row r="45" spans="1:4">
      <c r="A45" s="4" t="s">
        <v>41</v>
      </c>
      <c r="B45" s="4" t="s">
        <v>167</v>
      </c>
    </row>
  </sheetData>
  <mergeCells count="4">
    <mergeCell ref="A1:B2"/>
    <mergeCell ref="C1:D1"/>
    <mergeCell ref="A44:C44"/>
    <mergeCell ref="B45:C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627</v>
      </c>
      <c r="C1" s="2" t="s">
        <v>86</v>
      </c>
      <c r="E1" s="2" t="s">
        <v>1</v>
      </c>
    </row>
    <row r="2" spans="1:6">
      <c r="C2" s="2" t="s">
        <v>2</v>
      </c>
      <c r="D2" s="2" t="s">
        <v>87</v>
      </c>
      <c r="E2" s="2" t="s">
        <v>2</v>
      </c>
      <c r="F2" s="2" t="s">
        <v>87</v>
      </c>
    </row>
    <row r="3" spans="1:6">
      <c r="A3" s="4" t="s">
        <v>88</v>
      </c>
      <c r="C3" s="7" t="n">
        <v>710748</v>
      </c>
      <c r="D3" s="7" t="n">
        <v>768574</v>
      </c>
      <c r="E3" s="7" t="n">
        <v>2241553</v>
      </c>
      <c r="F3" s="7" t="n">
        <v>2217847</v>
      </c>
    </row>
    <row r="4" spans="1:6">
      <c r="A4" s="3" t="s">
        <v>93</v>
      </c>
    </row>
    <row r="5" spans="1:6">
      <c r="A5" s="4" t="s">
        <v>628</v>
      </c>
      <c r="C5" s="5" t="n">
        <v>527972</v>
      </c>
      <c r="D5" s="5" t="n">
        <v>553961</v>
      </c>
      <c r="E5" s="5" t="n">
        <v>1631358</v>
      </c>
      <c r="F5" s="5" t="n">
        <v>1601343</v>
      </c>
    </row>
    <row r="6" spans="1:6">
      <c r="A6" s="4" t="s">
        <v>99</v>
      </c>
      <c r="C6" s="5" t="n">
        <v>36512</v>
      </c>
      <c r="D6" s="5" t="n">
        <v>34660</v>
      </c>
      <c r="E6" s="5" t="n">
        <v>111179</v>
      </c>
      <c r="F6" s="5" t="n">
        <v>106986</v>
      </c>
    </row>
    <row r="7" spans="1:6">
      <c r="A7" s="4" t="s">
        <v>100</v>
      </c>
      <c r="C7" s="5" t="n">
        <v>58052</v>
      </c>
      <c r="D7" s="5" t="n">
        <v>54187</v>
      </c>
      <c r="E7" s="5" t="n">
        <v>174545</v>
      </c>
      <c r="F7" s="5" t="n">
        <v>155874</v>
      </c>
    </row>
    <row r="8" spans="1:6">
      <c r="A8" s="4" t="s">
        <v>101</v>
      </c>
      <c r="C8" s="5" t="n">
        <v>5026</v>
      </c>
      <c r="D8" s="5" t="n">
        <v>406</v>
      </c>
      <c r="E8" s="5" t="n">
        <v>9600</v>
      </c>
      <c r="F8" s="5" t="n">
        <v>2323</v>
      </c>
    </row>
    <row r="9" spans="1:6">
      <c r="A9" s="4" t="s">
        <v>102</v>
      </c>
      <c r="C9" s="5" t="n">
        <v>8576</v>
      </c>
      <c r="D9" s="5" t="n">
        <v>6940</v>
      </c>
      <c r="E9" s="5" t="n">
        <v>9464</v>
      </c>
      <c r="F9" s="5" t="n">
        <v>10985</v>
      </c>
    </row>
    <row r="10" spans="1:6">
      <c r="A10" s="4" t="s">
        <v>103</v>
      </c>
      <c r="C10" s="5" t="n">
        <v>636138</v>
      </c>
      <c r="D10" s="5" t="n">
        <v>650154</v>
      </c>
      <c r="E10" s="5" t="n">
        <v>1936146</v>
      </c>
      <c r="F10" s="5" t="n">
        <v>1877511</v>
      </c>
    </row>
    <row r="11" spans="1:6">
      <c r="A11" s="4" t="s">
        <v>104</v>
      </c>
      <c r="C11" s="5" t="n">
        <v>74610</v>
      </c>
      <c r="D11" s="5" t="n">
        <v>118420</v>
      </c>
      <c r="E11" s="5" t="n">
        <v>305407</v>
      </c>
      <c r="F11" s="5" t="n">
        <v>340336</v>
      </c>
    </row>
    <row r="12" spans="1:6">
      <c r="A12" s="3" t="s">
        <v>105</v>
      </c>
    </row>
    <row r="13" spans="1:6">
      <c r="A13" s="4" t="s">
        <v>106</v>
      </c>
      <c r="B13" s="4" t="s">
        <v>41</v>
      </c>
      <c r="C13" s="5" t="n">
        <v>-26317</v>
      </c>
      <c r="D13" s="5" t="n">
        <v>-26659</v>
      </c>
      <c r="E13" s="5" t="n">
        <v>-79208</v>
      </c>
      <c r="F13" s="5" t="n">
        <v>-81980</v>
      </c>
    </row>
    <row r="14" spans="1:6">
      <c r="A14" s="4" t="s">
        <v>107</v>
      </c>
      <c r="C14" s="5" t="n">
        <v>0</v>
      </c>
      <c r="D14" s="5" t="n">
        <v>0</v>
      </c>
      <c r="E14" s="5" t="n">
        <v>-246</v>
      </c>
      <c r="F14" s="5" t="n">
        <v>-13284</v>
      </c>
    </row>
    <row r="15" spans="1:6">
      <c r="A15" s="4" t="s">
        <v>110</v>
      </c>
      <c r="C15" s="5" t="n">
        <v>2144</v>
      </c>
      <c r="D15" s="5" t="n">
        <v>1381</v>
      </c>
      <c r="E15" s="5" t="n">
        <v>11704</v>
      </c>
      <c r="F15" s="5" t="n">
        <v>10117</v>
      </c>
    </row>
    <row r="16" spans="1:6">
      <c r="A16" s="4" t="s">
        <v>111</v>
      </c>
      <c r="C16" s="5" t="n">
        <v>10902</v>
      </c>
      <c r="D16" s="5" t="n">
        <v>12390</v>
      </c>
      <c r="E16" s="5" t="n">
        <v>26767</v>
      </c>
      <c r="F16" s="5" t="n">
        <v>24597</v>
      </c>
    </row>
    <row r="17" spans="1:6">
      <c r="A17" s="4" t="s">
        <v>105</v>
      </c>
      <c r="C17" s="5" t="n">
        <v>2262</v>
      </c>
      <c r="D17" s="5" t="n">
        <v>2150</v>
      </c>
      <c r="E17" s="5" t="n">
        <v>6409</v>
      </c>
      <c r="F17" s="5" t="n">
        <v>7913</v>
      </c>
    </row>
    <row r="18" spans="1:6">
      <c r="A18" s="4" t="s">
        <v>112</v>
      </c>
      <c r="C18" s="5" t="n">
        <v>-11009</v>
      </c>
      <c r="D18" s="5" t="n">
        <v>-10738</v>
      </c>
      <c r="E18" s="5" t="n">
        <v>-34574</v>
      </c>
      <c r="F18" s="5" t="n">
        <v>-52637</v>
      </c>
    </row>
    <row r="19" spans="1:6">
      <c r="A19" s="4" t="s">
        <v>113</v>
      </c>
      <c r="C19" s="5" t="n">
        <v>63601</v>
      </c>
      <c r="D19" s="5" t="n">
        <v>107682</v>
      </c>
      <c r="E19" s="5" t="n">
        <v>270833</v>
      </c>
      <c r="F19" s="5" t="n">
        <v>287699</v>
      </c>
    </row>
    <row r="20" spans="1:6">
      <c r="A20" s="4" t="s">
        <v>114</v>
      </c>
      <c r="C20" s="5" t="n">
        <v>24797</v>
      </c>
      <c r="D20" s="5" t="n">
        <v>41165</v>
      </c>
      <c r="E20" s="5" t="n">
        <v>99167</v>
      </c>
      <c r="F20" s="5" t="n">
        <v>106821</v>
      </c>
    </row>
    <row r="21" spans="1:6">
      <c r="A21" s="4" t="s">
        <v>115</v>
      </c>
      <c r="C21" s="5" t="n">
        <v>38804</v>
      </c>
      <c r="D21" s="5" t="n">
        <v>66517</v>
      </c>
      <c r="E21" s="5" t="n">
        <v>171666</v>
      </c>
      <c r="F21" s="5" t="n">
        <v>180878</v>
      </c>
    </row>
    <row r="22" spans="1:6">
      <c r="A22" s="4" t="s">
        <v>116</v>
      </c>
      <c r="C22" s="5" t="n">
        <v>401</v>
      </c>
      <c r="D22" s="5" t="n">
        <v>471</v>
      </c>
      <c r="E22" s="5" t="n">
        <v>1438</v>
      </c>
      <c r="F22" s="5" t="n">
        <v>1454</v>
      </c>
    </row>
    <row r="23" spans="1:6">
      <c r="A23" s="4" t="s">
        <v>117</v>
      </c>
      <c r="C23" s="5" t="n">
        <v>38403</v>
      </c>
      <c r="D23" s="5" t="n">
        <v>66046</v>
      </c>
      <c r="E23" s="5" t="n">
        <v>170228</v>
      </c>
      <c r="F23" s="5" t="n">
        <v>179424</v>
      </c>
    </row>
    <row r="24" spans="1:6">
      <c r="A24" s="4" t="s">
        <v>562</v>
      </c>
    </row>
    <row r="25" spans="1:6">
      <c r="A25" s="4" t="s">
        <v>88</v>
      </c>
      <c r="C25" s="5" t="n">
        <v>-16399</v>
      </c>
      <c r="D25" s="5" t="n">
        <v>-12823</v>
      </c>
      <c r="E25" s="5" t="n">
        <v>-41264</v>
      </c>
      <c r="F25" s="5" t="n">
        <v>-40293</v>
      </c>
    </row>
    <row r="26" spans="1:6">
      <c r="A26" s="3" t="s">
        <v>93</v>
      </c>
    </row>
    <row r="27" spans="1:6">
      <c r="A27" s="4" t="s">
        <v>628</v>
      </c>
      <c r="C27" s="5" t="n">
        <v>-16399</v>
      </c>
      <c r="D27" s="5" t="n">
        <v>-12823</v>
      </c>
      <c r="E27" s="5" t="n">
        <v>-41264</v>
      </c>
      <c r="F27" s="5" t="n">
        <v>-40293</v>
      </c>
    </row>
    <row r="28" spans="1:6">
      <c r="A28" s="4" t="s">
        <v>99</v>
      </c>
      <c r="C28" s="5" t="n">
        <v>0</v>
      </c>
      <c r="D28" s="5" t="n">
        <v>0</v>
      </c>
      <c r="E28" s="5" t="n">
        <v>0</v>
      </c>
      <c r="F28" s="5" t="n">
        <v>0</v>
      </c>
    </row>
    <row r="29" spans="1:6">
      <c r="A29" s="4" t="s">
        <v>100</v>
      </c>
      <c r="C29" s="5" t="n">
        <v>0</v>
      </c>
      <c r="D29" s="5" t="n">
        <v>0</v>
      </c>
      <c r="E29" s="5" t="n">
        <v>0</v>
      </c>
      <c r="F29" s="5" t="n">
        <v>0</v>
      </c>
    </row>
    <row r="30" spans="1:6">
      <c r="A30" s="4" t="s">
        <v>101</v>
      </c>
      <c r="C30" s="5" t="n">
        <v>0</v>
      </c>
      <c r="D30" s="5" t="n">
        <v>0</v>
      </c>
      <c r="E30" s="5" t="n">
        <v>0</v>
      </c>
      <c r="F30" s="5" t="n">
        <v>0</v>
      </c>
    </row>
    <row r="31" spans="1:6">
      <c r="A31" s="4" t="s">
        <v>102</v>
      </c>
      <c r="C31" s="5" t="n">
        <v>0</v>
      </c>
      <c r="D31" s="5" t="n">
        <v>0</v>
      </c>
      <c r="E31" s="5" t="n">
        <v>0</v>
      </c>
      <c r="F31" s="5" t="n">
        <v>0</v>
      </c>
    </row>
    <row r="32" spans="1:6">
      <c r="A32" s="4" t="s">
        <v>103</v>
      </c>
      <c r="C32" s="5" t="n">
        <v>-16399</v>
      </c>
      <c r="D32" s="5" t="n">
        <v>-12823</v>
      </c>
      <c r="E32" s="5" t="n">
        <v>-41264</v>
      </c>
      <c r="F32" s="5" t="n">
        <v>-40293</v>
      </c>
    </row>
    <row r="33" spans="1:6">
      <c r="A33" s="4" t="s">
        <v>104</v>
      </c>
      <c r="C33" s="5" t="n">
        <v>0</v>
      </c>
      <c r="D33" s="5" t="n">
        <v>0</v>
      </c>
      <c r="E33" s="5" t="n">
        <v>0</v>
      </c>
      <c r="F33" s="5" t="n">
        <v>0</v>
      </c>
    </row>
    <row r="34" spans="1:6">
      <c r="A34" s="3" t="s">
        <v>105</v>
      </c>
    </row>
    <row r="35" spans="1:6">
      <c r="A35" s="4" t="s">
        <v>106</v>
      </c>
      <c r="C35" s="5" t="n">
        <v>359</v>
      </c>
      <c r="D35" s="5" t="n">
        <v>347</v>
      </c>
      <c r="E35" s="5" t="n">
        <v>1074</v>
      </c>
      <c r="F35" s="5" t="n">
        <v>950</v>
      </c>
    </row>
    <row r="36" spans="1:6">
      <c r="A36" s="4" t="s">
        <v>107</v>
      </c>
      <c r="E36" s="5" t="n">
        <v>0</v>
      </c>
      <c r="F36" s="5" t="n">
        <v>0</v>
      </c>
    </row>
    <row r="37" spans="1:6">
      <c r="A37" s="4" t="s">
        <v>110</v>
      </c>
      <c r="C37" s="5" t="n">
        <v>0</v>
      </c>
      <c r="D37" s="5" t="n">
        <v>0</v>
      </c>
      <c r="E37" s="5" t="n">
        <v>0</v>
      </c>
      <c r="F37" s="5" t="n">
        <v>0</v>
      </c>
    </row>
    <row r="38" spans="1:6">
      <c r="A38" s="4" t="s">
        <v>111</v>
      </c>
      <c r="C38" s="5" t="n">
        <v>-58223</v>
      </c>
      <c r="D38" s="5" t="n">
        <v>-80404</v>
      </c>
      <c r="E38" s="5" t="n">
        <v>-207684</v>
      </c>
      <c r="F38" s="5" t="n">
        <v>-227756</v>
      </c>
    </row>
    <row r="39" spans="1:6">
      <c r="A39" s="4" t="s">
        <v>105</v>
      </c>
      <c r="C39" s="5" t="n">
        <v>-359</v>
      </c>
      <c r="D39" s="5" t="n">
        <v>-347</v>
      </c>
      <c r="E39" s="5" t="n">
        <v>-1074</v>
      </c>
      <c r="F39" s="5" t="n">
        <v>-950</v>
      </c>
    </row>
    <row r="40" spans="1:6">
      <c r="A40" s="4" t="s">
        <v>112</v>
      </c>
      <c r="C40" s="5" t="n">
        <v>-58223</v>
      </c>
      <c r="D40" s="5" t="n">
        <v>-80404</v>
      </c>
      <c r="E40" s="5" t="n">
        <v>-207684</v>
      </c>
      <c r="F40" s="5" t="n">
        <v>-227756</v>
      </c>
    </row>
    <row r="41" spans="1:6">
      <c r="A41" s="4" t="s">
        <v>113</v>
      </c>
      <c r="C41" s="5" t="n">
        <v>-58223</v>
      </c>
      <c r="D41" s="5" t="n">
        <v>-80404</v>
      </c>
      <c r="E41" s="5" t="n">
        <v>-207684</v>
      </c>
      <c r="F41" s="5" t="n">
        <v>-227756</v>
      </c>
    </row>
    <row r="42" spans="1:6">
      <c r="A42" s="4" t="s">
        <v>114</v>
      </c>
      <c r="C42" s="5" t="n">
        <v>0</v>
      </c>
      <c r="D42" s="5" t="n">
        <v>0</v>
      </c>
      <c r="E42" s="5" t="n">
        <v>0</v>
      </c>
      <c r="F42" s="5" t="n">
        <v>0</v>
      </c>
    </row>
    <row r="43" spans="1:6">
      <c r="A43" s="4" t="s">
        <v>115</v>
      </c>
      <c r="C43" s="5" t="n">
        <v>-58223</v>
      </c>
      <c r="D43" s="5" t="n">
        <v>-80404</v>
      </c>
      <c r="E43" s="5" t="n">
        <v>-207684</v>
      </c>
      <c r="F43" s="5" t="n">
        <v>-227756</v>
      </c>
    </row>
    <row r="44" spans="1:6">
      <c r="A44" s="4" t="s">
        <v>116</v>
      </c>
      <c r="C44" s="5" t="n">
        <v>0</v>
      </c>
      <c r="D44" s="5" t="n">
        <v>0</v>
      </c>
      <c r="E44" s="5" t="n">
        <v>0</v>
      </c>
      <c r="F44" s="5" t="n">
        <v>0</v>
      </c>
    </row>
    <row r="45" spans="1:6">
      <c r="A45" s="4" t="s">
        <v>117</v>
      </c>
      <c r="C45" s="5" t="n">
        <v>-58223</v>
      </c>
      <c r="D45" s="5" t="n">
        <v>-80404</v>
      </c>
      <c r="E45" s="5" t="n">
        <v>-207684</v>
      </c>
      <c r="F45" s="5" t="n">
        <v>-227756</v>
      </c>
    </row>
    <row r="46" spans="1:6">
      <c r="A46" s="4" t="s">
        <v>624</v>
      </c>
    </row>
    <row r="47" spans="1:6">
      <c r="A47" s="4" t="s">
        <v>88</v>
      </c>
      <c r="C47" s="5" t="n">
        <v>230580</v>
      </c>
      <c r="D47" s="5" t="n">
        <v>260296</v>
      </c>
      <c r="E47" s="5" t="n">
        <v>748282</v>
      </c>
      <c r="F47" s="5" t="n">
        <v>758952</v>
      </c>
    </row>
    <row r="48" spans="1:6">
      <c r="A48" s="3" t="s">
        <v>93</v>
      </c>
    </row>
    <row r="49" spans="1:6">
      <c r="A49" s="4" t="s">
        <v>628</v>
      </c>
      <c r="C49" s="5" t="n">
        <v>192155</v>
      </c>
      <c r="D49" s="5" t="n">
        <v>204521</v>
      </c>
      <c r="E49" s="5" t="n">
        <v>594731</v>
      </c>
      <c r="F49" s="5" t="n">
        <v>600225</v>
      </c>
    </row>
    <row r="50" spans="1:6">
      <c r="A50" s="4" t="s">
        <v>99</v>
      </c>
      <c r="C50" s="5" t="n">
        <v>2632</v>
      </c>
      <c r="D50" s="5" t="n">
        <v>3094</v>
      </c>
      <c r="E50" s="5" t="n">
        <v>9257</v>
      </c>
      <c r="F50" s="5" t="n">
        <v>10727</v>
      </c>
    </row>
    <row r="51" spans="1:6">
      <c r="A51" s="4" t="s">
        <v>100</v>
      </c>
      <c r="C51" s="5" t="n">
        <v>19118</v>
      </c>
      <c r="D51" s="5" t="n">
        <v>17690</v>
      </c>
      <c r="E51" s="5" t="n">
        <v>58969</v>
      </c>
      <c r="F51" s="5" t="n">
        <v>51687</v>
      </c>
    </row>
    <row r="52" spans="1:6">
      <c r="A52" s="4" t="s">
        <v>101</v>
      </c>
      <c r="C52" s="5" t="n">
        <v>1054</v>
      </c>
      <c r="D52" s="5" t="n">
        <v>406</v>
      </c>
      <c r="E52" s="5" t="n">
        <v>1340</v>
      </c>
      <c r="F52" s="5" t="n">
        <v>1501</v>
      </c>
    </row>
    <row r="53" spans="1:6">
      <c r="A53" s="4" t="s">
        <v>102</v>
      </c>
      <c r="C53" s="5" t="n">
        <v>3075</v>
      </c>
      <c r="D53" s="5" t="n">
        <v>2047</v>
      </c>
      <c r="E53" s="5" t="n">
        <v>8580</v>
      </c>
      <c r="F53" s="5" t="n">
        <v>1623</v>
      </c>
    </row>
    <row r="54" spans="1:6">
      <c r="A54" s="4" t="s">
        <v>103</v>
      </c>
      <c r="C54" s="5" t="n">
        <v>218034</v>
      </c>
      <c r="D54" s="5" t="n">
        <v>227758</v>
      </c>
      <c r="E54" s="5" t="n">
        <v>672877</v>
      </c>
      <c r="F54" s="5" t="n">
        <v>665763</v>
      </c>
    </row>
    <row r="55" spans="1:6">
      <c r="A55" s="4" t="s">
        <v>104</v>
      </c>
      <c r="C55" s="5" t="n">
        <v>12546</v>
      </c>
      <c r="D55" s="5" t="n">
        <v>32538</v>
      </c>
      <c r="E55" s="5" t="n">
        <v>75405</v>
      </c>
      <c r="F55" s="5" t="n">
        <v>93189</v>
      </c>
    </row>
    <row r="56" spans="1:6">
      <c r="A56" s="3" t="s">
        <v>105</v>
      </c>
    </row>
    <row r="57" spans="1:6">
      <c r="A57" s="4" t="s">
        <v>106</v>
      </c>
      <c r="C57" s="5" t="n">
        <v>-23565</v>
      </c>
      <c r="D57" s="5" t="n">
        <v>-23552</v>
      </c>
      <c r="E57" s="5" t="n">
        <v>-70348</v>
      </c>
      <c r="F57" s="5" t="n">
        <v>-72667</v>
      </c>
    </row>
    <row r="58" spans="1:6">
      <c r="A58" s="4" t="s">
        <v>107</v>
      </c>
      <c r="E58" s="5" t="n">
        <v>-246</v>
      </c>
      <c r="F58" s="5" t="n">
        <v>-13284</v>
      </c>
    </row>
    <row r="59" spans="1:6">
      <c r="A59" s="4" t="s">
        <v>110</v>
      </c>
      <c r="C59" s="5" t="n">
        <v>0</v>
      </c>
      <c r="D59" s="5" t="n">
        <v>0</v>
      </c>
      <c r="E59" s="5" t="n">
        <v>0</v>
      </c>
      <c r="F59" s="5" t="n">
        <v>1310</v>
      </c>
    </row>
    <row r="60" spans="1:6">
      <c r="A60" s="4" t="s">
        <v>111</v>
      </c>
      <c r="C60" s="5" t="n">
        <v>46446</v>
      </c>
      <c r="D60" s="5" t="n">
        <v>60972</v>
      </c>
      <c r="E60" s="5" t="n">
        <v>166691</v>
      </c>
      <c r="F60" s="5" t="n">
        <v>173232</v>
      </c>
    </row>
    <row r="61" spans="1:6">
      <c r="A61" s="4" t="s">
        <v>105</v>
      </c>
      <c r="C61" s="5" t="n">
        <v>307</v>
      </c>
      <c r="D61" s="5" t="n">
        <v>104</v>
      </c>
      <c r="E61" s="5" t="n">
        <v>2194</v>
      </c>
      <c r="F61" s="5" t="n">
        <v>237</v>
      </c>
    </row>
    <row r="62" spans="1:6">
      <c r="A62" s="4" t="s">
        <v>112</v>
      </c>
      <c r="C62" s="5" t="n">
        <v>23188</v>
      </c>
      <c r="D62" s="5" t="n">
        <v>37524</v>
      </c>
      <c r="E62" s="5" t="n">
        <v>98291</v>
      </c>
      <c r="F62" s="5" t="n">
        <v>88828</v>
      </c>
    </row>
    <row r="63" spans="1:6">
      <c r="A63" s="4" t="s">
        <v>113</v>
      </c>
      <c r="C63" s="5" t="n">
        <v>35734</v>
      </c>
      <c r="D63" s="5" t="n">
        <v>70062</v>
      </c>
      <c r="E63" s="5" t="n">
        <v>173696</v>
      </c>
      <c r="F63" s="5" t="n">
        <v>182017</v>
      </c>
    </row>
    <row r="64" spans="1:6">
      <c r="A64" s="4" t="s">
        <v>114</v>
      </c>
      <c r="C64" s="5" t="n">
        <v>-2669</v>
      </c>
      <c r="D64" s="5" t="n">
        <v>4016</v>
      </c>
      <c r="E64" s="5" t="n">
        <v>3468</v>
      </c>
      <c r="F64" s="5" t="n">
        <v>2593</v>
      </c>
    </row>
    <row r="65" spans="1:6">
      <c r="A65" s="4" t="s">
        <v>115</v>
      </c>
      <c r="C65" s="5" t="n">
        <v>38403</v>
      </c>
      <c r="D65" s="5" t="n">
        <v>66046</v>
      </c>
      <c r="E65" s="5" t="n">
        <v>170228</v>
      </c>
      <c r="F65" s="5" t="n">
        <v>179424</v>
      </c>
    </row>
    <row r="66" spans="1:6">
      <c r="A66" s="4" t="s">
        <v>116</v>
      </c>
      <c r="C66" s="5" t="n">
        <v>0</v>
      </c>
      <c r="D66" s="5" t="n">
        <v>0</v>
      </c>
      <c r="E66" s="5" t="n">
        <v>0</v>
      </c>
      <c r="F66" s="5" t="n">
        <v>0</v>
      </c>
    </row>
    <row r="67" spans="1:6">
      <c r="A67" s="4" t="s">
        <v>117</v>
      </c>
      <c r="C67" s="5" t="n">
        <v>38403</v>
      </c>
      <c r="D67" s="5" t="n">
        <v>66046</v>
      </c>
      <c r="E67" s="5" t="n">
        <v>170228</v>
      </c>
      <c r="F67" s="5" t="n">
        <v>179424</v>
      </c>
    </row>
    <row r="68" spans="1:6">
      <c r="A68" s="4" t="s">
        <v>625</v>
      </c>
    </row>
    <row r="69" spans="1:6">
      <c r="A69" s="4" t="s">
        <v>88</v>
      </c>
      <c r="C69" s="5" t="n">
        <v>287525</v>
      </c>
      <c r="D69" s="5" t="n">
        <v>312447</v>
      </c>
      <c r="E69" s="5" t="n">
        <v>903500</v>
      </c>
      <c r="F69" s="5" t="n">
        <v>919705</v>
      </c>
    </row>
    <row r="70" spans="1:6">
      <c r="A70" s="3" t="s">
        <v>93</v>
      </c>
    </row>
    <row r="71" spans="1:6">
      <c r="A71" s="4" t="s">
        <v>628</v>
      </c>
      <c r="C71" s="5" t="n">
        <v>200571</v>
      </c>
      <c r="D71" s="5" t="n">
        <v>211283</v>
      </c>
      <c r="E71" s="5" t="n">
        <v>618160</v>
      </c>
      <c r="F71" s="5" t="n">
        <v>620886</v>
      </c>
    </row>
    <row r="72" spans="1:6">
      <c r="A72" s="4" t="s">
        <v>99</v>
      </c>
      <c r="C72" s="5" t="n">
        <v>19697</v>
      </c>
      <c r="D72" s="5" t="n">
        <v>20125</v>
      </c>
      <c r="E72" s="5" t="n">
        <v>60906</v>
      </c>
      <c r="F72" s="5" t="n">
        <v>63816</v>
      </c>
    </row>
    <row r="73" spans="1:6">
      <c r="A73" s="4" t="s">
        <v>100</v>
      </c>
      <c r="C73" s="5" t="n">
        <v>21413</v>
      </c>
      <c r="D73" s="5" t="n">
        <v>20891</v>
      </c>
      <c r="E73" s="5" t="n">
        <v>63574</v>
      </c>
      <c r="F73" s="5" t="n">
        <v>60782</v>
      </c>
    </row>
    <row r="74" spans="1:6">
      <c r="A74" s="4" t="s">
        <v>101</v>
      </c>
      <c r="C74" s="5" t="n">
        <v>0</v>
      </c>
      <c r="D74" s="5" t="n">
        <v>0</v>
      </c>
      <c r="E74" s="5" t="n">
        <v>71</v>
      </c>
      <c r="F74" s="5" t="n">
        <v>0</v>
      </c>
    </row>
    <row r="75" spans="1:6">
      <c r="A75" s="4" t="s">
        <v>102</v>
      </c>
      <c r="C75" s="5" t="n">
        <v>4277</v>
      </c>
      <c r="D75" s="5" t="n">
        <v>4660</v>
      </c>
      <c r="E75" s="5" t="n">
        <v>-405</v>
      </c>
      <c r="F75" s="5" t="n">
        <v>8598</v>
      </c>
    </row>
    <row r="76" spans="1:6">
      <c r="A76" s="4" t="s">
        <v>103</v>
      </c>
      <c r="C76" s="5" t="n">
        <v>245958</v>
      </c>
      <c r="D76" s="5" t="n">
        <v>256959</v>
      </c>
      <c r="E76" s="5" t="n">
        <v>742306</v>
      </c>
      <c r="F76" s="5" t="n">
        <v>754082</v>
      </c>
    </row>
    <row r="77" spans="1:6">
      <c r="A77" s="4" t="s">
        <v>104</v>
      </c>
      <c r="C77" s="5" t="n">
        <v>41567</v>
      </c>
      <c r="D77" s="5" t="n">
        <v>55488</v>
      </c>
      <c r="E77" s="5" t="n">
        <v>161194</v>
      </c>
      <c r="F77" s="5" t="n">
        <v>165623</v>
      </c>
    </row>
    <row r="78" spans="1:6">
      <c r="A78" s="3" t="s">
        <v>105</v>
      </c>
    </row>
    <row r="79" spans="1:6">
      <c r="A79" s="4" t="s">
        <v>106</v>
      </c>
      <c r="C79" s="5" t="n">
        <v>-1984</v>
      </c>
      <c r="D79" s="5" t="n">
        <v>-1847</v>
      </c>
      <c r="E79" s="5" t="n">
        <v>-5717</v>
      </c>
      <c r="F79" s="5" t="n">
        <v>-5720</v>
      </c>
    </row>
    <row r="80" spans="1:6">
      <c r="A80" s="4" t="s">
        <v>107</v>
      </c>
      <c r="E80" s="5" t="n">
        <v>0</v>
      </c>
      <c r="F80" s="5" t="n">
        <v>0</v>
      </c>
    </row>
    <row r="81" spans="1:6">
      <c r="A81" s="4" t="s">
        <v>110</v>
      </c>
      <c r="C81" s="5" t="n">
        <v>0</v>
      </c>
      <c r="D81" s="5" t="n">
        <v>0</v>
      </c>
      <c r="E81" s="5" t="n">
        <v>0</v>
      </c>
      <c r="F81" s="5" t="n">
        <v>0</v>
      </c>
    </row>
    <row r="82" spans="1:6">
      <c r="A82" s="4" t="s">
        <v>111</v>
      </c>
      <c r="C82" s="5" t="n">
        <v>13101</v>
      </c>
      <c r="D82" s="5" t="n">
        <v>20481</v>
      </c>
      <c r="E82" s="5" t="n">
        <v>42855</v>
      </c>
      <c r="F82" s="5" t="n">
        <v>55812</v>
      </c>
    </row>
    <row r="83" spans="1:6">
      <c r="A83" s="4" t="s">
        <v>105</v>
      </c>
      <c r="C83" s="5" t="n">
        <v>471</v>
      </c>
      <c r="D83" s="5" t="n">
        <v>-4</v>
      </c>
      <c r="E83" s="5" t="n">
        <v>633</v>
      </c>
      <c r="F83" s="5" t="n">
        <v>24</v>
      </c>
    </row>
    <row r="84" spans="1:6">
      <c r="A84" s="4" t="s">
        <v>112</v>
      </c>
      <c r="C84" s="5" t="n">
        <v>11588</v>
      </c>
      <c r="D84" s="5" t="n">
        <v>18630</v>
      </c>
      <c r="E84" s="5" t="n">
        <v>37771</v>
      </c>
      <c r="F84" s="5" t="n">
        <v>50116</v>
      </c>
    </row>
    <row r="85" spans="1:6">
      <c r="A85" s="4" t="s">
        <v>113</v>
      </c>
      <c r="C85" s="5" t="n">
        <v>53155</v>
      </c>
      <c r="D85" s="5" t="n">
        <v>74118</v>
      </c>
      <c r="E85" s="5" t="n">
        <v>198965</v>
      </c>
      <c r="F85" s="5" t="n">
        <v>215739</v>
      </c>
    </row>
    <row r="86" spans="1:6">
      <c r="A86" s="4" t="s">
        <v>114</v>
      </c>
      <c r="C86" s="5" t="n">
        <v>15596</v>
      </c>
      <c r="D86" s="5" t="n">
        <v>20903</v>
      </c>
      <c r="E86" s="5" t="n">
        <v>59495</v>
      </c>
      <c r="F86" s="5" t="n">
        <v>62281</v>
      </c>
    </row>
    <row r="87" spans="1:6">
      <c r="A87" s="4" t="s">
        <v>115</v>
      </c>
      <c r="C87" s="5" t="n">
        <v>37559</v>
      </c>
      <c r="D87" s="5" t="n">
        <v>53215</v>
      </c>
      <c r="E87" s="5" t="n">
        <v>139470</v>
      </c>
      <c r="F87" s="5" t="n">
        <v>153458</v>
      </c>
    </row>
    <row r="88" spans="1:6">
      <c r="A88" s="4" t="s">
        <v>116</v>
      </c>
      <c r="C88" s="5" t="n">
        <v>0</v>
      </c>
      <c r="D88" s="5" t="n">
        <v>0</v>
      </c>
      <c r="E88" s="5" t="n">
        <v>0</v>
      </c>
      <c r="F88" s="5" t="n">
        <v>0</v>
      </c>
    </row>
    <row r="89" spans="1:6">
      <c r="A89" s="4" t="s">
        <v>117</v>
      </c>
      <c r="C89" s="5" t="n">
        <v>37559</v>
      </c>
      <c r="D89" s="5" t="n">
        <v>53215</v>
      </c>
      <c r="E89" s="5" t="n">
        <v>139470</v>
      </c>
      <c r="F89" s="5" t="n">
        <v>153458</v>
      </c>
    </row>
    <row r="90" spans="1:6">
      <c r="A90" s="4" t="s">
        <v>626</v>
      </c>
    </row>
    <row r="91" spans="1:6">
      <c r="A91" s="4" t="s">
        <v>88</v>
      </c>
      <c r="C91" s="5" t="n">
        <v>209042</v>
      </c>
      <c r="D91" s="5" t="n">
        <v>208654</v>
      </c>
      <c r="E91" s="5" t="n">
        <v>631035</v>
      </c>
      <c r="F91" s="5" t="n">
        <v>579483</v>
      </c>
    </row>
    <row r="92" spans="1:6">
      <c r="A92" s="3" t="s">
        <v>93</v>
      </c>
    </row>
    <row r="93" spans="1:6">
      <c r="A93" s="4" t="s">
        <v>628</v>
      </c>
      <c r="C93" s="5" t="n">
        <v>151645</v>
      </c>
      <c r="D93" s="5" t="n">
        <v>150980</v>
      </c>
      <c r="E93" s="5" t="n">
        <v>459731</v>
      </c>
      <c r="F93" s="5" t="n">
        <v>420525</v>
      </c>
    </row>
    <row r="94" spans="1:6">
      <c r="A94" s="4" t="s">
        <v>99</v>
      </c>
      <c r="C94" s="5" t="n">
        <v>14183</v>
      </c>
      <c r="D94" s="5" t="n">
        <v>11441</v>
      </c>
      <c r="E94" s="5" t="n">
        <v>41016</v>
      </c>
      <c r="F94" s="5" t="n">
        <v>32443</v>
      </c>
    </row>
    <row r="95" spans="1:6">
      <c r="A95" s="4" t="s">
        <v>100</v>
      </c>
      <c r="C95" s="5" t="n">
        <v>17521</v>
      </c>
      <c r="D95" s="5" t="n">
        <v>15606</v>
      </c>
      <c r="E95" s="5" t="n">
        <v>52002</v>
      </c>
      <c r="F95" s="5" t="n">
        <v>43405</v>
      </c>
    </row>
    <row r="96" spans="1:6">
      <c r="A96" s="4" t="s">
        <v>101</v>
      </c>
      <c r="C96" s="5" t="n">
        <v>3972</v>
      </c>
      <c r="D96" s="5" t="n">
        <v>0</v>
      </c>
      <c r="E96" s="5" t="n">
        <v>8189</v>
      </c>
      <c r="F96" s="5" t="n">
        <v>822</v>
      </c>
    </row>
    <row r="97" spans="1:6">
      <c r="A97" s="4" t="s">
        <v>102</v>
      </c>
      <c r="C97" s="5" t="n">
        <v>1224</v>
      </c>
      <c r="D97" s="5" t="n">
        <v>233</v>
      </c>
      <c r="E97" s="5" t="n">
        <v>1289</v>
      </c>
      <c r="F97" s="5" t="n">
        <v>764</v>
      </c>
    </row>
    <row r="98" spans="1:6">
      <c r="A98" s="4" t="s">
        <v>103</v>
      </c>
      <c r="C98" s="5" t="n">
        <v>188545</v>
      </c>
      <c r="D98" s="5" t="n">
        <v>178260</v>
      </c>
      <c r="E98" s="5" t="n">
        <v>562227</v>
      </c>
      <c r="F98" s="5" t="n">
        <v>497959</v>
      </c>
    </row>
    <row r="99" spans="1:6">
      <c r="A99" s="4" t="s">
        <v>104</v>
      </c>
      <c r="C99" s="5" t="n">
        <v>20497</v>
      </c>
      <c r="D99" s="5" t="n">
        <v>30394</v>
      </c>
      <c r="E99" s="5" t="n">
        <v>68808</v>
      </c>
      <c r="F99" s="5" t="n">
        <v>81524</v>
      </c>
    </row>
    <row r="100" spans="1:6">
      <c r="A100" s="3" t="s">
        <v>105</v>
      </c>
    </row>
    <row r="101" spans="1:6">
      <c r="A101" s="4" t="s">
        <v>106</v>
      </c>
      <c r="C101" s="5" t="n">
        <v>-1127</v>
      </c>
      <c r="D101" s="5" t="n">
        <v>-1607</v>
      </c>
      <c r="E101" s="5" t="n">
        <v>-4217</v>
      </c>
      <c r="F101" s="5" t="n">
        <v>-4543</v>
      </c>
    </row>
    <row r="102" spans="1:6">
      <c r="A102" s="4" t="s">
        <v>107</v>
      </c>
      <c r="E102" s="5" t="n">
        <v>0</v>
      </c>
      <c r="F102" s="5" t="n">
        <v>0</v>
      </c>
    </row>
    <row r="103" spans="1:6">
      <c r="A103" s="4" t="s">
        <v>110</v>
      </c>
      <c r="C103" s="5" t="n">
        <v>2144</v>
      </c>
      <c r="D103" s="5" t="n">
        <v>1381</v>
      </c>
      <c r="E103" s="5" t="n">
        <v>11704</v>
      </c>
      <c r="F103" s="5" t="n">
        <v>8807</v>
      </c>
    </row>
    <row r="104" spans="1:6">
      <c r="A104" s="4" t="s">
        <v>111</v>
      </c>
      <c r="C104" s="5" t="n">
        <v>9578</v>
      </c>
      <c r="D104" s="5" t="n">
        <v>11341</v>
      </c>
      <c r="E104" s="5" t="n">
        <v>24905</v>
      </c>
      <c r="F104" s="5" t="n">
        <v>23309</v>
      </c>
    </row>
    <row r="105" spans="1:6">
      <c r="A105" s="4" t="s">
        <v>105</v>
      </c>
      <c r="C105" s="5" t="n">
        <v>1843</v>
      </c>
      <c r="D105" s="5" t="n">
        <v>2397</v>
      </c>
      <c r="E105" s="5" t="n">
        <v>4656</v>
      </c>
      <c r="F105" s="5" t="n">
        <v>8602</v>
      </c>
    </row>
    <row r="106" spans="1:6">
      <c r="A106" s="4" t="s">
        <v>112</v>
      </c>
      <c r="C106" s="5" t="n">
        <v>12438</v>
      </c>
      <c r="D106" s="5" t="n">
        <v>13512</v>
      </c>
      <c r="E106" s="5" t="n">
        <v>37048</v>
      </c>
      <c r="F106" s="5" t="n">
        <v>36175</v>
      </c>
    </row>
    <row r="107" spans="1:6">
      <c r="A107" s="4" t="s">
        <v>113</v>
      </c>
      <c r="C107" s="5" t="n">
        <v>32935</v>
      </c>
      <c r="D107" s="5" t="n">
        <v>43906</v>
      </c>
      <c r="E107" s="5" t="n">
        <v>105856</v>
      </c>
      <c r="F107" s="5" t="n">
        <v>117699</v>
      </c>
    </row>
    <row r="108" spans="1:6">
      <c r="A108" s="4" t="s">
        <v>114</v>
      </c>
      <c r="C108" s="5" t="n">
        <v>11870</v>
      </c>
      <c r="D108" s="5" t="n">
        <v>16246</v>
      </c>
      <c r="E108" s="5" t="n">
        <v>36204</v>
      </c>
      <c r="F108" s="5" t="n">
        <v>41947</v>
      </c>
    </row>
    <row r="109" spans="1:6">
      <c r="A109" s="4" t="s">
        <v>115</v>
      </c>
      <c r="C109" s="5" t="n">
        <v>21065</v>
      </c>
      <c r="D109" s="5" t="n">
        <v>27660</v>
      </c>
      <c r="E109" s="5" t="n">
        <v>69652</v>
      </c>
      <c r="F109" s="5" t="n">
        <v>75752</v>
      </c>
    </row>
    <row r="110" spans="1:6">
      <c r="A110" s="4" t="s">
        <v>116</v>
      </c>
      <c r="C110" s="5" t="n">
        <v>401</v>
      </c>
      <c r="D110" s="5" t="n">
        <v>471</v>
      </c>
      <c r="E110" s="5" t="n">
        <v>1438</v>
      </c>
      <c r="F110" s="5" t="n">
        <v>1454</v>
      </c>
    </row>
    <row r="111" spans="1:6">
      <c r="A111" s="4" t="s">
        <v>117</v>
      </c>
      <c r="C111" s="7" t="n">
        <v>20664</v>
      </c>
      <c r="D111" s="7" t="n">
        <v>27189</v>
      </c>
      <c r="E111" s="7" t="n">
        <v>68214</v>
      </c>
      <c r="F111" s="7" t="n">
        <v>74298</v>
      </c>
    </row>
    <row r="112" spans="1:6"/>
    <row r="113" spans="1:6">
      <c r="A113" s="4" t="s">
        <v>41</v>
      </c>
      <c r="B113" s="4" t="s">
        <v>118</v>
      </c>
    </row>
  </sheetData>
  <mergeCells count="5">
    <mergeCell ref="A1:B2"/>
    <mergeCell ref="C1:D1"/>
    <mergeCell ref="E1:F1"/>
    <mergeCell ref="A112:E112"/>
    <mergeCell ref="B113:E1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6</v>
      </c>
      <c r="D1" s="2" t="s">
        <v>1</v>
      </c>
    </row>
    <row r="2" spans="1:5">
      <c r="B2" s="2" t="s">
        <v>2</v>
      </c>
      <c r="C2" s="2" t="s">
        <v>87</v>
      </c>
      <c r="D2" s="2" t="s">
        <v>2</v>
      </c>
      <c r="E2" s="2" t="s">
        <v>87</v>
      </c>
    </row>
    <row r="3" spans="1:5">
      <c r="A3" s="4" t="s">
        <v>115</v>
      </c>
      <c r="B3" s="7" t="n">
        <v>38804</v>
      </c>
      <c r="C3" s="7" t="n">
        <v>66517</v>
      </c>
      <c r="D3" s="7" t="n">
        <v>171666</v>
      </c>
      <c r="E3" s="7" t="n">
        <v>180878</v>
      </c>
    </row>
    <row r="4" spans="1:5">
      <c r="A4" s="3" t="s">
        <v>121</v>
      </c>
    </row>
    <row r="5" spans="1:5">
      <c r="A5" s="4" t="s">
        <v>630</v>
      </c>
      <c r="B5" s="5" t="n">
        <v>0</v>
      </c>
      <c r="C5" s="5" t="n">
        <v>0</v>
      </c>
      <c r="D5" s="5" t="n">
        <v>0</v>
      </c>
      <c r="E5" s="5" t="n">
        <v>234</v>
      </c>
    </row>
    <row r="6" spans="1:5">
      <c r="A6" s="4" t="s">
        <v>631</v>
      </c>
      <c r="B6" s="5" t="n">
        <v>-11</v>
      </c>
      <c r="C6" s="5" t="n">
        <v>-7</v>
      </c>
      <c r="D6" s="5" t="n">
        <v>92</v>
      </c>
      <c r="E6" s="5" t="n">
        <v>-183</v>
      </c>
    </row>
    <row r="7" spans="1:5">
      <c r="A7" s="4" t="s">
        <v>124</v>
      </c>
      <c r="B7" s="5" t="n">
        <v>9085</v>
      </c>
      <c r="C7" s="5" t="n">
        <v>-3669</v>
      </c>
      <c r="D7" s="5" t="n">
        <v>5578</v>
      </c>
      <c r="E7" s="5" t="n">
        <v>34998</v>
      </c>
    </row>
    <row r="8" spans="1:5">
      <c r="A8" s="4" t="s">
        <v>125</v>
      </c>
      <c r="B8" s="5" t="n">
        <v>9074</v>
      </c>
      <c r="C8" s="5" t="n">
        <v>-3676</v>
      </c>
      <c r="D8" s="5" t="n">
        <v>5670</v>
      </c>
      <c r="E8" s="5" t="n">
        <v>35049</v>
      </c>
    </row>
    <row r="9" spans="1:5">
      <c r="A9" s="4" t="s">
        <v>126</v>
      </c>
      <c r="B9" s="5" t="n">
        <v>47878</v>
      </c>
      <c r="C9" s="5" t="n">
        <v>62841</v>
      </c>
      <c r="D9" s="5" t="n">
        <v>177336</v>
      </c>
      <c r="E9" s="5" t="n">
        <v>215927</v>
      </c>
    </row>
    <row r="10" spans="1:5">
      <c r="A10" s="4" t="s">
        <v>127</v>
      </c>
      <c r="B10" s="5" t="n">
        <v>-401</v>
      </c>
      <c r="C10" s="5" t="n">
        <v>-475</v>
      </c>
      <c r="D10" s="5" t="n">
        <v>-1438</v>
      </c>
      <c r="E10" s="5" t="n">
        <v>-1478</v>
      </c>
    </row>
    <row r="11" spans="1:5">
      <c r="A11" s="4" t="s">
        <v>128</v>
      </c>
      <c r="B11" s="5" t="n">
        <v>47477</v>
      </c>
      <c r="C11" s="5" t="n">
        <v>62366</v>
      </c>
      <c r="D11" s="5" t="n">
        <v>175898</v>
      </c>
      <c r="E11" s="5" t="n">
        <v>214449</v>
      </c>
    </row>
    <row r="12" spans="1:5">
      <c r="A12" s="4" t="s">
        <v>562</v>
      </c>
    </row>
    <row r="13" spans="1:5">
      <c r="A13" s="4" t="s">
        <v>115</v>
      </c>
      <c r="B13" s="5" t="n">
        <v>-58223</v>
      </c>
      <c r="C13" s="5" t="n">
        <v>-80404</v>
      </c>
      <c r="D13" s="5" t="n">
        <v>-207684</v>
      </c>
      <c r="E13" s="5" t="n">
        <v>-227756</v>
      </c>
    </row>
    <row r="14" spans="1:5">
      <c r="A14" s="3" t="s">
        <v>121</v>
      </c>
    </row>
    <row r="15" spans="1:5">
      <c r="A15" s="4" t="s">
        <v>630</v>
      </c>
      <c r="D15" s="5" t="n">
        <v>0</v>
      </c>
      <c r="E15" s="5" t="n">
        <v>0</v>
      </c>
    </row>
    <row r="16" spans="1:5">
      <c r="A16" s="4" t="s">
        <v>631</v>
      </c>
      <c r="B16" s="5" t="n">
        <v>11</v>
      </c>
      <c r="C16" s="5" t="n">
        <v>0</v>
      </c>
      <c r="D16" s="5" t="n">
        <v>-92</v>
      </c>
      <c r="E16" s="5" t="n">
        <v>0</v>
      </c>
    </row>
    <row r="17" spans="1:5">
      <c r="A17" s="4" t="s">
        <v>124</v>
      </c>
      <c r="B17" s="5" t="n">
        <v>-9085</v>
      </c>
      <c r="C17" s="5" t="n">
        <v>3673</v>
      </c>
      <c r="D17" s="5" t="n">
        <v>-5578</v>
      </c>
      <c r="E17" s="5" t="n">
        <v>-34974</v>
      </c>
    </row>
    <row r="18" spans="1:5">
      <c r="A18" s="4" t="s">
        <v>125</v>
      </c>
      <c r="B18" s="5" t="n">
        <v>-9074</v>
      </c>
      <c r="C18" s="5" t="n">
        <v>3673</v>
      </c>
      <c r="D18" s="5" t="n">
        <v>-5670</v>
      </c>
      <c r="E18" s="5" t="n">
        <v>-34974</v>
      </c>
    </row>
    <row r="19" spans="1:5">
      <c r="A19" s="4" t="s">
        <v>126</v>
      </c>
      <c r="B19" s="5" t="n">
        <v>-67297</v>
      </c>
      <c r="C19" s="5" t="n">
        <v>-76731</v>
      </c>
      <c r="D19" s="5" t="n">
        <v>-213354</v>
      </c>
      <c r="E19" s="5" t="n">
        <v>-262730</v>
      </c>
    </row>
    <row r="20" spans="1:5">
      <c r="A20" s="4" t="s">
        <v>127</v>
      </c>
      <c r="B20" s="5" t="n">
        <v>0</v>
      </c>
      <c r="C20" s="5" t="n">
        <v>0</v>
      </c>
      <c r="D20" s="5" t="n">
        <v>0</v>
      </c>
      <c r="E20" s="5" t="n">
        <v>0</v>
      </c>
    </row>
    <row r="21" spans="1:5">
      <c r="A21" s="4" t="s">
        <v>128</v>
      </c>
      <c r="B21" s="5" t="n">
        <v>-67297</v>
      </c>
      <c r="C21" s="5" t="n">
        <v>-76731</v>
      </c>
      <c r="D21" s="5" t="n">
        <v>-213354</v>
      </c>
      <c r="E21" s="5" t="n">
        <v>-262730</v>
      </c>
    </row>
    <row r="22" spans="1:5">
      <c r="A22" s="4" t="s">
        <v>624</v>
      </c>
    </row>
    <row r="23" spans="1:5">
      <c r="A23" s="4" t="s">
        <v>115</v>
      </c>
      <c r="B23" s="5" t="n">
        <v>38403</v>
      </c>
      <c r="C23" s="5" t="n">
        <v>66046</v>
      </c>
      <c r="D23" s="5" t="n">
        <v>170228</v>
      </c>
      <c r="E23" s="5" t="n">
        <v>179424</v>
      </c>
    </row>
    <row r="24" spans="1:5">
      <c r="A24" s="3" t="s">
        <v>121</v>
      </c>
    </row>
    <row r="25" spans="1:5">
      <c r="A25" s="4" t="s">
        <v>630</v>
      </c>
      <c r="D25" s="5" t="n">
        <v>0</v>
      </c>
      <c r="E25" s="5" t="n">
        <v>234</v>
      </c>
    </row>
    <row r="26" spans="1:5">
      <c r="A26" s="4" t="s">
        <v>631</v>
      </c>
      <c r="B26" s="5" t="n">
        <v>-11</v>
      </c>
      <c r="C26" s="5" t="n">
        <v>-7</v>
      </c>
      <c r="D26" s="5" t="n">
        <v>92</v>
      </c>
      <c r="E26" s="5" t="n">
        <v>-183</v>
      </c>
    </row>
    <row r="27" spans="1:5">
      <c r="A27" s="4" t="s">
        <v>124</v>
      </c>
      <c r="B27" s="5" t="n">
        <v>9085</v>
      </c>
      <c r="C27" s="5" t="n">
        <v>-3673</v>
      </c>
      <c r="D27" s="5" t="n">
        <v>5578</v>
      </c>
      <c r="E27" s="5" t="n">
        <v>34974</v>
      </c>
    </row>
    <row r="28" spans="1:5">
      <c r="A28" s="4" t="s">
        <v>125</v>
      </c>
      <c r="B28" s="5" t="n">
        <v>9074</v>
      </c>
      <c r="C28" s="5" t="n">
        <v>-3680</v>
      </c>
      <c r="D28" s="5" t="n">
        <v>5670</v>
      </c>
      <c r="E28" s="5" t="n">
        <v>35025</v>
      </c>
    </row>
    <row r="29" spans="1:5">
      <c r="A29" s="4" t="s">
        <v>126</v>
      </c>
      <c r="B29" s="5" t="n">
        <v>47477</v>
      </c>
      <c r="C29" s="5" t="n">
        <v>62366</v>
      </c>
      <c r="D29" s="5" t="n">
        <v>175898</v>
      </c>
      <c r="E29" s="5" t="n">
        <v>214449</v>
      </c>
    </row>
    <row r="30" spans="1:5">
      <c r="A30" s="4" t="s">
        <v>127</v>
      </c>
      <c r="B30" s="5" t="n">
        <v>0</v>
      </c>
      <c r="C30" s="5" t="n">
        <v>0</v>
      </c>
      <c r="D30" s="5" t="n">
        <v>0</v>
      </c>
      <c r="E30" s="5" t="n">
        <v>0</v>
      </c>
    </row>
    <row r="31" spans="1:5">
      <c r="A31" s="4" t="s">
        <v>128</v>
      </c>
      <c r="B31" s="5" t="n">
        <v>47477</v>
      </c>
      <c r="C31" s="5" t="n">
        <v>62366</v>
      </c>
      <c r="D31" s="5" t="n">
        <v>175898</v>
      </c>
      <c r="E31" s="5" t="n">
        <v>214449</v>
      </c>
    </row>
    <row r="32" spans="1:5">
      <c r="A32" s="4" t="s">
        <v>625</v>
      </c>
    </row>
    <row r="33" spans="1:5">
      <c r="A33" s="4" t="s">
        <v>115</v>
      </c>
      <c r="B33" s="5" t="n">
        <v>37559</v>
      </c>
      <c r="C33" s="5" t="n">
        <v>53215</v>
      </c>
      <c r="D33" s="5" t="n">
        <v>139470</v>
      </c>
      <c r="E33" s="5" t="n">
        <v>153458</v>
      </c>
    </row>
    <row r="34" spans="1:5">
      <c r="A34" s="3" t="s">
        <v>121</v>
      </c>
    </row>
    <row r="35" spans="1:5">
      <c r="A35" s="4" t="s">
        <v>630</v>
      </c>
      <c r="D35" s="5" t="n">
        <v>0</v>
      </c>
      <c r="E35" s="5" t="n">
        <v>0</v>
      </c>
    </row>
    <row r="36" spans="1:5">
      <c r="A36" s="4" t="s">
        <v>631</v>
      </c>
      <c r="B36" s="5" t="n">
        <v>0</v>
      </c>
      <c r="C36" s="5" t="n">
        <v>0</v>
      </c>
      <c r="D36" s="5" t="n">
        <v>0</v>
      </c>
      <c r="E36" s="5" t="n">
        <v>0</v>
      </c>
    </row>
    <row r="37" spans="1:5">
      <c r="A37" s="4" t="s">
        <v>124</v>
      </c>
      <c r="B37" s="5" t="n">
        <v>0</v>
      </c>
      <c r="C37" s="5" t="n">
        <v>0</v>
      </c>
      <c r="D37" s="5" t="n">
        <v>0</v>
      </c>
      <c r="E37" s="5" t="n">
        <v>0</v>
      </c>
    </row>
    <row r="38" spans="1:5">
      <c r="A38" s="4" t="s">
        <v>125</v>
      </c>
      <c r="B38" s="5" t="n">
        <v>0</v>
      </c>
      <c r="C38" s="5" t="n">
        <v>0</v>
      </c>
      <c r="D38" s="5" t="n">
        <v>0</v>
      </c>
      <c r="E38" s="5" t="n">
        <v>0</v>
      </c>
    </row>
    <row r="39" spans="1:5">
      <c r="A39" s="4" t="s">
        <v>126</v>
      </c>
      <c r="B39" s="5" t="n">
        <v>37559</v>
      </c>
      <c r="C39" s="5" t="n">
        <v>53215</v>
      </c>
      <c r="D39" s="5" t="n">
        <v>139470</v>
      </c>
      <c r="E39" s="5" t="n">
        <v>153458</v>
      </c>
    </row>
    <row r="40" spans="1:5">
      <c r="A40" s="4" t="s">
        <v>127</v>
      </c>
      <c r="B40" s="5" t="n">
        <v>0</v>
      </c>
      <c r="C40" s="5" t="n">
        <v>0</v>
      </c>
      <c r="D40" s="5" t="n">
        <v>0</v>
      </c>
      <c r="E40" s="5" t="n">
        <v>0</v>
      </c>
    </row>
    <row r="41" spans="1:5">
      <c r="A41" s="4" t="s">
        <v>128</v>
      </c>
      <c r="B41" s="5" t="n">
        <v>37559</v>
      </c>
      <c r="C41" s="5" t="n">
        <v>53215</v>
      </c>
      <c r="D41" s="5" t="n">
        <v>139470</v>
      </c>
      <c r="E41" s="5" t="n">
        <v>153458</v>
      </c>
    </row>
    <row r="42" spans="1:5">
      <c r="A42" s="4" t="s">
        <v>626</v>
      </c>
    </row>
    <row r="43" spans="1:5">
      <c r="A43" s="4" t="s">
        <v>115</v>
      </c>
      <c r="B43" s="5" t="n">
        <v>21065</v>
      </c>
      <c r="C43" s="5" t="n">
        <v>27660</v>
      </c>
      <c r="D43" s="5" t="n">
        <v>69652</v>
      </c>
      <c r="E43" s="5" t="n">
        <v>75752</v>
      </c>
    </row>
    <row r="44" spans="1:5">
      <c r="A44" s="3" t="s">
        <v>121</v>
      </c>
    </row>
    <row r="45" spans="1:5">
      <c r="A45" s="4" t="s">
        <v>630</v>
      </c>
      <c r="D45" s="5" t="n">
        <v>0</v>
      </c>
      <c r="E45" s="5" t="n">
        <v>0</v>
      </c>
    </row>
    <row r="46" spans="1:5">
      <c r="A46" s="4" t="s">
        <v>631</v>
      </c>
      <c r="B46" s="5" t="n">
        <v>-11</v>
      </c>
      <c r="C46" s="5" t="n">
        <v>0</v>
      </c>
      <c r="D46" s="5" t="n">
        <v>92</v>
      </c>
      <c r="E46" s="5" t="n">
        <v>0</v>
      </c>
    </row>
    <row r="47" spans="1:5">
      <c r="A47" s="4" t="s">
        <v>124</v>
      </c>
      <c r="B47" s="5" t="n">
        <v>9085</v>
      </c>
      <c r="C47" s="5" t="n">
        <v>-3669</v>
      </c>
      <c r="D47" s="5" t="n">
        <v>5578</v>
      </c>
      <c r="E47" s="5" t="n">
        <v>34998</v>
      </c>
    </row>
    <row r="48" spans="1:5">
      <c r="A48" s="4" t="s">
        <v>125</v>
      </c>
      <c r="B48" s="5" t="n">
        <v>9074</v>
      </c>
      <c r="C48" s="5" t="n">
        <v>-3669</v>
      </c>
      <c r="D48" s="5" t="n">
        <v>5670</v>
      </c>
      <c r="E48" s="5" t="n">
        <v>34998</v>
      </c>
    </row>
    <row r="49" spans="1:5">
      <c r="A49" s="4" t="s">
        <v>126</v>
      </c>
      <c r="B49" s="5" t="n">
        <v>30139</v>
      </c>
      <c r="C49" s="5" t="n">
        <v>23991</v>
      </c>
      <c r="D49" s="5" t="n">
        <v>75322</v>
      </c>
      <c r="E49" s="5" t="n">
        <v>110750</v>
      </c>
    </row>
    <row r="50" spans="1:5">
      <c r="A50" s="4" t="s">
        <v>127</v>
      </c>
      <c r="B50" s="5" t="n">
        <v>-401</v>
      </c>
      <c r="C50" s="5" t="n">
        <v>-475</v>
      </c>
      <c r="D50" s="5" t="n">
        <v>-1438</v>
      </c>
      <c r="E50" s="5" t="n">
        <v>-1478</v>
      </c>
    </row>
    <row r="51" spans="1:5">
      <c r="A51" s="4" t="s">
        <v>128</v>
      </c>
      <c r="B51" s="7" t="n">
        <v>29738</v>
      </c>
      <c r="C51" s="7" t="n">
        <v>23516</v>
      </c>
      <c r="D51" s="7" t="n">
        <v>73884</v>
      </c>
      <c r="E51" s="7" t="n">
        <v>1092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6</v>
      </c>
      <c r="D1" s="2" t="s">
        <v>1</v>
      </c>
    </row>
    <row r="2" spans="1:5">
      <c r="B2" s="2" t="s">
        <v>2</v>
      </c>
      <c r="C2" s="2" t="s">
        <v>87</v>
      </c>
      <c r="D2" s="2" t="s">
        <v>2</v>
      </c>
      <c r="E2" s="2" t="s">
        <v>87</v>
      </c>
    </row>
    <row r="3" spans="1:5">
      <c r="A3" s="3" t="s">
        <v>633</v>
      </c>
    </row>
    <row r="4" spans="1:5">
      <c r="A4" s="4" t="s">
        <v>130</v>
      </c>
      <c r="B4" s="7" t="n">
        <v>0</v>
      </c>
      <c r="C4" s="7" t="n">
        <v>0</v>
      </c>
      <c r="D4" s="7" t="n">
        <v>0</v>
      </c>
      <c r="E4" s="7" t="n">
        <v>1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6</v>
      </c>
      <c r="D1" s="2" t="s">
        <v>1</v>
      </c>
    </row>
    <row r="2" spans="1:5">
      <c r="B2" s="2" t="s">
        <v>2</v>
      </c>
      <c r="C2" s="2" t="s">
        <v>87</v>
      </c>
      <c r="D2" s="2" t="s">
        <v>2</v>
      </c>
      <c r="E2" s="2" t="s">
        <v>87</v>
      </c>
    </row>
    <row r="3" spans="1:5">
      <c r="A3" s="3" t="s">
        <v>132</v>
      </c>
    </row>
    <row r="4" spans="1:5">
      <c r="A4" s="4" t="s">
        <v>115</v>
      </c>
      <c r="B4" s="7" t="n">
        <v>38804</v>
      </c>
      <c r="C4" s="7" t="n">
        <v>66517</v>
      </c>
      <c r="D4" s="7" t="n">
        <v>171666</v>
      </c>
      <c r="E4" s="7" t="n">
        <v>180878</v>
      </c>
    </row>
    <row r="5" spans="1:5">
      <c r="A5" s="4" t="s">
        <v>635</v>
      </c>
      <c r="D5" s="5" t="n">
        <v>195669</v>
      </c>
      <c r="E5" s="5" t="n">
        <v>174053</v>
      </c>
    </row>
    <row r="6" spans="1:5">
      <c r="A6" s="4" t="s">
        <v>636</v>
      </c>
      <c r="D6" s="5" t="n">
        <v>-56399</v>
      </c>
      <c r="E6" s="5" t="n">
        <v>-77181</v>
      </c>
    </row>
    <row r="7" spans="1:5">
      <c r="A7" s="4" t="s">
        <v>144</v>
      </c>
      <c r="D7" s="5" t="n">
        <v>310936</v>
      </c>
      <c r="E7" s="5" t="n">
        <v>277750</v>
      </c>
    </row>
    <row r="8" spans="1:5">
      <c r="A8" s="3" t="s">
        <v>145</v>
      </c>
    </row>
    <row r="9" spans="1:5">
      <c r="A9" s="4" t="s">
        <v>637</v>
      </c>
      <c r="B9" s="5" t="n">
        <v>-79930</v>
      </c>
      <c r="C9" s="5" t="n">
        <v>-98823</v>
      </c>
      <c r="D9" s="5" t="n">
        <v>-262730</v>
      </c>
      <c r="E9" s="5" t="n">
        <v>-230346</v>
      </c>
    </row>
    <row r="10" spans="1:5">
      <c r="A10" s="4" t="s">
        <v>147</v>
      </c>
      <c r="D10" s="5" t="n">
        <v>-41000</v>
      </c>
      <c r="E10" s="5" t="n">
        <v>-15300</v>
      </c>
    </row>
    <row r="11" spans="1:5">
      <c r="A11" s="4" t="s">
        <v>148</v>
      </c>
      <c r="D11" s="5" t="n">
        <v>14816</v>
      </c>
      <c r="E11" s="5" t="n">
        <v>3398</v>
      </c>
    </row>
    <row r="12" spans="1:5">
      <c r="A12" s="4" t="s">
        <v>149</v>
      </c>
      <c r="D12" s="5" t="n">
        <v>0</v>
      </c>
      <c r="E12" s="5" t="n">
        <v>13451</v>
      </c>
    </row>
    <row r="13" spans="1:5">
      <c r="A13" s="4" t="s">
        <v>638</v>
      </c>
      <c r="E13" s="5" t="n">
        <v>0</v>
      </c>
    </row>
    <row r="14" spans="1:5">
      <c r="A14" s="4" t="s">
        <v>639</v>
      </c>
      <c r="D14" s="5" t="n">
        <v>0</v>
      </c>
      <c r="E14" s="5" t="n">
        <v>0</v>
      </c>
    </row>
    <row r="15" spans="1:5">
      <c r="A15" s="4" t="s">
        <v>150</v>
      </c>
      <c r="D15" s="5" t="n">
        <v>-1178</v>
      </c>
      <c r="E15" s="5" t="n">
        <v>-1703</v>
      </c>
    </row>
    <row r="16" spans="1:5">
      <c r="A16" s="4" t="s">
        <v>151</v>
      </c>
      <c r="D16" s="5" t="n">
        <v>-290092</v>
      </c>
      <c r="E16" s="5" t="n">
        <v>-230500</v>
      </c>
    </row>
    <row r="17" spans="1:5">
      <c r="A17" s="3" t="s">
        <v>152</v>
      </c>
    </row>
    <row r="18" spans="1:5">
      <c r="A18" s="4" t="s">
        <v>153</v>
      </c>
      <c r="D18" s="5" t="n">
        <v>-100875</v>
      </c>
      <c r="E18" s="5" t="n">
        <v>-93650</v>
      </c>
    </row>
    <row r="19" spans="1:5">
      <c r="A19" s="4" t="s">
        <v>155</v>
      </c>
      <c r="D19" s="5" t="n">
        <v>0</v>
      </c>
      <c r="E19" s="5" t="n">
        <v>222750</v>
      </c>
    </row>
    <row r="20" spans="1:5">
      <c r="A20" s="4" t="s">
        <v>156</v>
      </c>
      <c r="D20" s="5" t="n">
        <v>0</v>
      </c>
      <c r="E20" s="5" t="n">
        <v>-200000</v>
      </c>
    </row>
    <row r="21" spans="1:5">
      <c r="A21" s="4" t="s">
        <v>157</v>
      </c>
      <c r="D21" s="5" t="n">
        <v>-2855</v>
      </c>
      <c r="E21" s="5" t="n">
        <v>-15217</v>
      </c>
    </row>
    <row r="22" spans="1:5">
      <c r="A22" s="4" t="s">
        <v>640</v>
      </c>
      <c r="D22" s="5" t="n">
        <v>-817</v>
      </c>
      <c r="E22" s="5" t="n">
        <v>-4504</v>
      </c>
    </row>
    <row r="23" spans="1:5">
      <c r="A23" s="4" t="s">
        <v>641</v>
      </c>
      <c r="E23" s="5" t="n">
        <v>0</v>
      </c>
    </row>
    <row r="24" spans="1:5">
      <c r="A24" s="4" t="s">
        <v>159</v>
      </c>
      <c r="D24" s="5" t="n">
        <v>-15814</v>
      </c>
      <c r="E24" s="5" t="n">
        <v>-14655</v>
      </c>
    </row>
    <row r="25" spans="1:5">
      <c r="A25" s="4" t="s">
        <v>160</v>
      </c>
      <c r="D25" s="5" t="n">
        <v>10200</v>
      </c>
    </row>
    <row r="26" spans="1:5">
      <c r="A26" s="4" t="s">
        <v>91</v>
      </c>
      <c r="D26" s="5" t="n">
        <v>-4380</v>
      </c>
      <c r="E26" s="5" t="n">
        <v>-5546</v>
      </c>
    </row>
    <row r="27" spans="1:5">
      <c r="A27" s="4" t="s">
        <v>161</v>
      </c>
      <c r="D27" s="5" t="n">
        <v>-113724</v>
      </c>
      <c r="E27" s="5" t="n">
        <v>-110822</v>
      </c>
    </row>
    <row r="28" spans="1:5">
      <c r="A28" s="4" t="s">
        <v>162</v>
      </c>
      <c r="D28" s="5" t="n">
        <v>1051</v>
      </c>
      <c r="E28" s="5" t="n">
        <v>2081</v>
      </c>
    </row>
    <row r="29" spans="1:5">
      <c r="A29" s="4" t="s">
        <v>163</v>
      </c>
      <c r="D29" s="5" t="n">
        <v>-91829</v>
      </c>
      <c r="E29" s="5" t="n">
        <v>-61491</v>
      </c>
    </row>
    <row r="30" spans="1:5">
      <c r="A30" s="3" t="s">
        <v>164</v>
      </c>
    </row>
    <row r="31" spans="1:5">
      <c r="A31" s="4" t="s">
        <v>165</v>
      </c>
      <c r="D31" s="5" t="n">
        <v>561138</v>
      </c>
      <c r="E31" s="5" t="n">
        <v>588503</v>
      </c>
    </row>
    <row r="32" spans="1:5">
      <c r="A32" s="4" t="s">
        <v>166</v>
      </c>
      <c r="B32" s="5" t="n">
        <v>469309</v>
      </c>
      <c r="C32" s="5" t="n">
        <v>527012</v>
      </c>
      <c r="D32" s="5" t="n">
        <v>469309</v>
      </c>
      <c r="E32" s="5" t="n">
        <v>527012</v>
      </c>
    </row>
    <row r="33" spans="1:5">
      <c r="A33" s="4" t="s">
        <v>562</v>
      </c>
    </row>
    <row r="34" spans="1:5">
      <c r="A34" s="3" t="s">
        <v>132</v>
      </c>
    </row>
    <row r="35" spans="1:5">
      <c r="A35" s="4" t="s">
        <v>115</v>
      </c>
      <c r="B35" s="5" t="n">
        <v>-58223</v>
      </c>
      <c r="C35" s="5" t="n">
        <v>-80404</v>
      </c>
      <c r="D35" s="5" t="n">
        <v>-207684</v>
      </c>
      <c r="E35" s="5" t="n">
        <v>-227756</v>
      </c>
    </row>
    <row r="36" spans="1:5">
      <c r="A36" s="4" t="s">
        <v>635</v>
      </c>
      <c r="D36" s="5" t="n">
        <v>207684</v>
      </c>
      <c r="E36" s="5" t="n">
        <v>227756</v>
      </c>
    </row>
    <row r="37" spans="1:5">
      <c r="A37" s="4" t="s">
        <v>636</v>
      </c>
      <c r="D37" s="5" t="n">
        <v>0</v>
      </c>
      <c r="E37" s="5" t="n">
        <v>0</v>
      </c>
    </row>
    <row r="38" spans="1:5">
      <c r="A38" s="4" t="s">
        <v>144</v>
      </c>
      <c r="D38" s="5" t="n">
        <v>0</v>
      </c>
      <c r="E38" s="5" t="n">
        <v>0</v>
      </c>
    </row>
    <row r="39" spans="1:5">
      <c r="A39" s="3" t="s">
        <v>145</v>
      </c>
    </row>
    <row r="40" spans="1:5">
      <c r="A40" s="4" t="s">
        <v>637</v>
      </c>
      <c r="D40" s="5" t="n">
        <v>0</v>
      </c>
      <c r="E40" s="5" t="n">
        <v>0</v>
      </c>
    </row>
    <row r="41" spans="1:5">
      <c r="A41" s="4" t="s">
        <v>147</v>
      </c>
      <c r="D41" s="5" t="n">
        <v>0</v>
      </c>
      <c r="E41" s="5" t="n">
        <v>0</v>
      </c>
    </row>
    <row r="42" spans="1:5">
      <c r="A42" s="4" t="s">
        <v>148</v>
      </c>
      <c r="D42" s="5" t="n">
        <v>0</v>
      </c>
      <c r="E42" s="5" t="n">
        <v>0</v>
      </c>
    </row>
    <row r="43" spans="1:5">
      <c r="A43" s="4" t="s">
        <v>149</v>
      </c>
      <c r="E43" s="5" t="n">
        <v>0</v>
      </c>
    </row>
    <row r="44" spans="1:5">
      <c r="A44" s="4" t="s">
        <v>638</v>
      </c>
      <c r="E44" s="5" t="n">
        <v>4455</v>
      </c>
    </row>
    <row r="45" spans="1:5">
      <c r="A45" s="4" t="s">
        <v>639</v>
      </c>
      <c r="D45" s="5" t="n">
        <v>-127606</v>
      </c>
      <c r="E45" s="5" t="n">
        <v>-33744</v>
      </c>
    </row>
    <row r="46" spans="1:5">
      <c r="A46" s="4" t="s">
        <v>150</v>
      </c>
      <c r="D46" s="5" t="n">
        <v>0</v>
      </c>
      <c r="E46" s="5" t="n">
        <v>0</v>
      </c>
    </row>
    <row r="47" spans="1:5">
      <c r="A47" s="4" t="s">
        <v>151</v>
      </c>
      <c r="D47" s="5" t="n">
        <v>-127606</v>
      </c>
      <c r="E47" s="5" t="n">
        <v>-29289</v>
      </c>
    </row>
    <row r="48" spans="1:5">
      <c r="A48" s="3" t="s">
        <v>152</v>
      </c>
    </row>
    <row r="49" spans="1:5">
      <c r="A49" s="4" t="s">
        <v>153</v>
      </c>
      <c r="D49" s="5" t="n">
        <v>127606</v>
      </c>
      <c r="E49" s="5" t="n">
        <v>33744</v>
      </c>
    </row>
    <row r="50" spans="1:5">
      <c r="A50" s="4" t="s">
        <v>155</v>
      </c>
      <c r="E50" s="5" t="n">
        <v>0</v>
      </c>
    </row>
    <row r="51" spans="1:5">
      <c r="A51" s="4" t="s">
        <v>156</v>
      </c>
      <c r="E51" s="5" t="n">
        <v>0</v>
      </c>
    </row>
    <row r="52" spans="1:5">
      <c r="A52" s="4" t="s">
        <v>157</v>
      </c>
      <c r="D52" s="5" t="n">
        <v>0</v>
      </c>
      <c r="E52" s="5" t="n">
        <v>0</v>
      </c>
    </row>
    <row r="53" spans="1:5">
      <c r="A53" s="4" t="s">
        <v>640</v>
      </c>
      <c r="E53" s="5" t="n">
        <v>0</v>
      </c>
    </row>
    <row r="54" spans="1:5">
      <c r="A54" s="4" t="s">
        <v>641</v>
      </c>
      <c r="E54" s="5" t="n">
        <v>-4455</v>
      </c>
    </row>
    <row r="55" spans="1:5">
      <c r="A55" s="4" t="s">
        <v>159</v>
      </c>
      <c r="D55" s="5" t="n">
        <v>0</v>
      </c>
      <c r="E55" s="5" t="n">
        <v>0</v>
      </c>
    </row>
    <row r="56" spans="1:5">
      <c r="A56" s="4" t="s">
        <v>160</v>
      </c>
      <c r="D56" s="5" t="n">
        <v>0</v>
      </c>
    </row>
    <row r="57" spans="1:5">
      <c r="A57" s="4" t="s">
        <v>91</v>
      </c>
      <c r="D57" s="5" t="n">
        <v>0</v>
      </c>
      <c r="E57" s="5" t="n">
        <v>0</v>
      </c>
    </row>
    <row r="58" spans="1:5">
      <c r="A58" s="4" t="s">
        <v>161</v>
      </c>
      <c r="D58" s="5" t="n">
        <v>127606</v>
      </c>
      <c r="E58" s="5" t="n">
        <v>29289</v>
      </c>
    </row>
    <row r="59" spans="1:5">
      <c r="A59" s="4" t="s">
        <v>162</v>
      </c>
      <c r="D59" s="5" t="n">
        <v>0</v>
      </c>
      <c r="E59" s="5" t="n">
        <v>0</v>
      </c>
    </row>
    <row r="60" spans="1:5">
      <c r="A60" s="4" t="s">
        <v>163</v>
      </c>
      <c r="D60" s="5" t="n">
        <v>0</v>
      </c>
      <c r="E60" s="5" t="n">
        <v>0</v>
      </c>
    </row>
    <row r="61" spans="1:5">
      <c r="A61" s="3" t="s">
        <v>164</v>
      </c>
    </row>
    <row r="62" spans="1:5">
      <c r="A62" s="4" t="s">
        <v>165</v>
      </c>
      <c r="D62" s="5" t="n">
        <v>0</v>
      </c>
      <c r="E62" s="5" t="n">
        <v>0</v>
      </c>
    </row>
    <row r="63" spans="1:5">
      <c r="A63" s="4" t="s">
        <v>166</v>
      </c>
      <c r="B63" s="5" t="n">
        <v>0</v>
      </c>
      <c r="C63" s="5" t="n">
        <v>0</v>
      </c>
      <c r="D63" s="5" t="n">
        <v>0</v>
      </c>
      <c r="E63" s="5" t="n">
        <v>0</v>
      </c>
    </row>
    <row r="64" spans="1:5">
      <c r="A64" s="4" t="s">
        <v>624</v>
      </c>
    </row>
    <row r="65" spans="1:5">
      <c r="A65" s="3" t="s">
        <v>132</v>
      </c>
    </row>
    <row r="66" spans="1:5">
      <c r="A66" s="4" t="s">
        <v>115</v>
      </c>
      <c r="B66" s="5" t="n">
        <v>38403</v>
      </c>
      <c r="C66" s="5" t="n">
        <v>66046</v>
      </c>
      <c r="D66" s="5" t="n">
        <v>170228</v>
      </c>
      <c r="E66" s="5" t="n">
        <v>179424</v>
      </c>
    </row>
    <row r="67" spans="1:5">
      <c r="A67" s="4" t="s">
        <v>635</v>
      </c>
      <c r="D67" s="5" t="n">
        <v>-93073</v>
      </c>
      <c r="E67" s="5" t="n">
        <v>-106960</v>
      </c>
    </row>
    <row r="68" spans="1:5">
      <c r="A68" s="4" t="s">
        <v>636</v>
      </c>
      <c r="D68" s="5" t="n">
        <v>-38534</v>
      </c>
      <c r="E68" s="5" t="n">
        <v>29668</v>
      </c>
    </row>
    <row r="69" spans="1:5">
      <c r="A69" s="4" t="s">
        <v>144</v>
      </c>
      <c r="D69" s="5" t="n">
        <v>38621</v>
      </c>
      <c r="E69" s="5" t="n">
        <v>102132</v>
      </c>
    </row>
    <row r="70" spans="1:5">
      <c r="A70" s="3" t="s">
        <v>145</v>
      </c>
    </row>
    <row r="71" spans="1:5">
      <c r="A71" s="4" t="s">
        <v>637</v>
      </c>
      <c r="D71" s="5" t="n">
        <v>-89111</v>
      </c>
      <c r="E71" s="5" t="n">
        <v>-84633</v>
      </c>
    </row>
    <row r="72" spans="1:5">
      <c r="A72" s="4" t="s">
        <v>147</v>
      </c>
      <c r="D72" s="5" t="n">
        <v>-12500</v>
      </c>
      <c r="E72" s="5" t="n">
        <v>-15300</v>
      </c>
    </row>
    <row r="73" spans="1:5">
      <c r="A73" s="4" t="s">
        <v>148</v>
      </c>
      <c r="D73" s="5" t="n">
        <v>2147</v>
      </c>
      <c r="E73" s="5" t="n">
        <v>2912</v>
      </c>
    </row>
    <row r="74" spans="1:5">
      <c r="A74" s="4" t="s">
        <v>149</v>
      </c>
      <c r="E74" s="5" t="n">
        <v>13451</v>
      </c>
    </row>
    <row r="75" spans="1:5">
      <c r="A75" s="4" t="s">
        <v>638</v>
      </c>
      <c r="E75" s="5" t="n">
        <v>-4455</v>
      </c>
    </row>
    <row r="76" spans="1:5">
      <c r="A76" s="4" t="s">
        <v>639</v>
      </c>
      <c r="D76" s="5" t="n">
        <v>127600</v>
      </c>
      <c r="E76" s="5" t="n">
        <v>25733</v>
      </c>
    </row>
    <row r="77" spans="1:5">
      <c r="A77" s="4" t="s">
        <v>150</v>
      </c>
      <c r="D77" s="5" t="n">
        <v>0</v>
      </c>
      <c r="E77" s="5" t="n">
        <v>-1000</v>
      </c>
    </row>
    <row r="78" spans="1:5">
      <c r="A78" s="4" t="s">
        <v>151</v>
      </c>
      <c r="D78" s="5" t="n">
        <v>28136</v>
      </c>
      <c r="E78" s="5" t="n">
        <v>-63292</v>
      </c>
    </row>
    <row r="79" spans="1:5">
      <c r="A79" s="3" t="s">
        <v>152</v>
      </c>
    </row>
    <row r="80" spans="1:5">
      <c r="A80" s="4" t="s">
        <v>153</v>
      </c>
      <c r="D80" s="5" t="n">
        <v>-100875</v>
      </c>
      <c r="E80" s="5" t="n">
        <v>-93650</v>
      </c>
    </row>
    <row r="81" spans="1:5">
      <c r="A81" s="4" t="s">
        <v>155</v>
      </c>
      <c r="E81" s="5" t="n">
        <v>222750</v>
      </c>
    </row>
    <row r="82" spans="1:5">
      <c r="A82" s="4" t="s">
        <v>156</v>
      </c>
      <c r="E82" s="5" t="n">
        <v>-200000</v>
      </c>
    </row>
    <row r="83" spans="1:5">
      <c r="A83" s="4" t="s">
        <v>157</v>
      </c>
      <c r="D83" s="5" t="n">
        <v>-2855</v>
      </c>
      <c r="E83" s="5" t="n">
        <v>-15201</v>
      </c>
    </row>
    <row r="84" spans="1:5">
      <c r="A84" s="4" t="s">
        <v>640</v>
      </c>
      <c r="E84" s="5" t="n">
        <v>-4504</v>
      </c>
    </row>
    <row r="85" spans="1:5">
      <c r="A85" s="4" t="s">
        <v>641</v>
      </c>
      <c r="E85" s="5" t="n">
        <v>0</v>
      </c>
    </row>
    <row r="86" spans="1:5">
      <c r="A86" s="4" t="s">
        <v>159</v>
      </c>
      <c r="D86" s="5" t="n">
        <v>-5745</v>
      </c>
      <c r="E86" s="5" t="n">
        <v>-4906</v>
      </c>
    </row>
    <row r="87" spans="1:5">
      <c r="A87" s="4" t="s">
        <v>160</v>
      </c>
      <c r="D87" s="5" t="n">
        <v>0</v>
      </c>
    </row>
    <row r="88" spans="1:5">
      <c r="A88" s="4" t="s">
        <v>91</v>
      </c>
      <c r="D88" s="5" t="n">
        <v>-849</v>
      </c>
      <c r="E88" s="5" t="n">
        <v>1797</v>
      </c>
    </row>
    <row r="89" spans="1:5">
      <c r="A89" s="4" t="s">
        <v>161</v>
      </c>
      <c r="D89" s="5" t="n">
        <v>-110324</v>
      </c>
      <c r="E89" s="5" t="n">
        <v>-93714</v>
      </c>
    </row>
    <row r="90" spans="1:5">
      <c r="A90" s="4" t="s">
        <v>162</v>
      </c>
      <c r="D90" s="5" t="n">
        <v>0</v>
      </c>
      <c r="E90" s="5" t="n">
        <v>0</v>
      </c>
    </row>
    <row r="91" spans="1:5">
      <c r="A91" s="4" t="s">
        <v>163</v>
      </c>
      <c r="D91" s="5" t="n">
        <v>-43567</v>
      </c>
      <c r="E91" s="5" t="n">
        <v>-54874</v>
      </c>
    </row>
    <row r="92" spans="1:5">
      <c r="A92" s="3" t="s">
        <v>164</v>
      </c>
    </row>
    <row r="93" spans="1:5">
      <c r="A93" s="4" t="s">
        <v>165</v>
      </c>
      <c r="D93" s="5" t="n">
        <v>146855</v>
      </c>
      <c r="E93" s="5" t="n">
        <v>141364</v>
      </c>
    </row>
    <row r="94" spans="1:5">
      <c r="A94" s="4" t="s">
        <v>166</v>
      </c>
      <c r="B94" s="5" t="n">
        <v>103288</v>
      </c>
      <c r="C94" s="5" t="n">
        <v>86490</v>
      </c>
      <c r="D94" s="5" t="n">
        <v>103288</v>
      </c>
      <c r="E94" s="5" t="n">
        <v>86490</v>
      </c>
    </row>
    <row r="95" spans="1:5">
      <c r="A95" s="4" t="s">
        <v>625</v>
      </c>
    </row>
    <row r="96" spans="1:5">
      <c r="A96" s="3" t="s">
        <v>132</v>
      </c>
    </row>
    <row r="97" spans="1:5">
      <c r="A97" s="4" t="s">
        <v>115</v>
      </c>
      <c r="B97" s="5" t="n">
        <v>37559</v>
      </c>
      <c r="C97" s="5" t="n">
        <v>53215</v>
      </c>
      <c r="D97" s="5" t="n">
        <v>139470</v>
      </c>
      <c r="E97" s="5" t="n">
        <v>153458</v>
      </c>
    </row>
    <row r="98" spans="1:5">
      <c r="A98" s="4" t="s">
        <v>635</v>
      </c>
      <c r="D98" s="5" t="n">
        <v>28387</v>
      </c>
      <c r="E98" s="5" t="n">
        <v>21970</v>
      </c>
    </row>
    <row r="99" spans="1:5">
      <c r="A99" s="4" t="s">
        <v>636</v>
      </c>
      <c r="D99" s="5" t="n">
        <v>-26862</v>
      </c>
      <c r="E99" s="5" t="n">
        <v>-87172</v>
      </c>
    </row>
    <row r="100" spans="1:5">
      <c r="A100" s="4" t="s">
        <v>144</v>
      </c>
      <c r="D100" s="5" t="n">
        <v>140995</v>
      </c>
      <c r="E100" s="5" t="n">
        <v>88256</v>
      </c>
    </row>
    <row r="101" spans="1:5">
      <c r="A101" s="3" t="s">
        <v>145</v>
      </c>
    </row>
    <row r="102" spans="1:5">
      <c r="A102" s="4" t="s">
        <v>637</v>
      </c>
      <c r="D102" s="5" t="n">
        <v>-130816</v>
      </c>
      <c r="E102" s="5" t="n">
        <v>-89554</v>
      </c>
    </row>
    <row r="103" spans="1:5">
      <c r="A103" s="4" t="s">
        <v>147</v>
      </c>
      <c r="D103" s="5" t="n">
        <v>0</v>
      </c>
      <c r="E103" s="5" t="n">
        <v>0</v>
      </c>
    </row>
    <row r="104" spans="1:5">
      <c r="A104" s="4" t="s">
        <v>148</v>
      </c>
      <c r="D104" s="5" t="n">
        <v>12267</v>
      </c>
      <c r="E104" s="5" t="n">
        <v>339</v>
      </c>
    </row>
    <row r="105" spans="1:5">
      <c r="A105" s="4" t="s">
        <v>149</v>
      </c>
      <c r="E105" s="5" t="n">
        <v>0</v>
      </c>
    </row>
    <row r="106" spans="1:5">
      <c r="A106" s="4" t="s">
        <v>638</v>
      </c>
      <c r="E106" s="5" t="n">
        <v>0</v>
      </c>
    </row>
    <row r="107" spans="1:5">
      <c r="A107" s="4" t="s">
        <v>639</v>
      </c>
      <c r="D107" s="5" t="n">
        <v>6</v>
      </c>
      <c r="E107" s="5" t="n">
        <v>8011</v>
      </c>
    </row>
    <row r="108" spans="1:5">
      <c r="A108" s="4" t="s">
        <v>150</v>
      </c>
      <c r="D108" s="5" t="n">
        <v>-69</v>
      </c>
      <c r="E108" s="5" t="n">
        <v>0</v>
      </c>
    </row>
    <row r="109" spans="1:5">
      <c r="A109" s="4" t="s">
        <v>151</v>
      </c>
      <c r="D109" s="5" t="n">
        <v>-118612</v>
      </c>
      <c r="E109" s="5" t="n">
        <v>-81204</v>
      </c>
    </row>
    <row r="110" spans="1:5">
      <c r="A110" s="3" t="s">
        <v>152</v>
      </c>
    </row>
    <row r="111" spans="1:5">
      <c r="A111" s="4" t="s">
        <v>153</v>
      </c>
      <c r="D111" s="5" t="n">
        <v>-127000</v>
      </c>
      <c r="E111" s="5" t="n">
        <v>0</v>
      </c>
    </row>
    <row r="112" spans="1:5">
      <c r="A112" s="4" t="s">
        <v>155</v>
      </c>
      <c r="E112" s="5" t="n">
        <v>0</v>
      </c>
    </row>
    <row r="113" spans="1:5">
      <c r="A113" s="4" t="s">
        <v>156</v>
      </c>
      <c r="E113" s="5" t="n">
        <v>0</v>
      </c>
    </row>
    <row r="114" spans="1:5">
      <c r="A114" s="4" t="s">
        <v>157</v>
      </c>
      <c r="D114" s="5" t="n">
        <v>0</v>
      </c>
      <c r="E114" s="5" t="n">
        <v>0</v>
      </c>
    </row>
    <row r="115" spans="1:5">
      <c r="A115" s="4" t="s">
        <v>640</v>
      </c>
      <c r="E115" s="5" t="n">
        <v>0</v>
      </c>
    </row>
    <row r="116" spans="1:5">
      <c r="A116" s="4" t="s">
        <v>641</v>
      </c>
      <c r="E116" s="5" t="n">
        <v>0</v>
      </c>
    </row>
    <row r="117" spans="1:5">
      <c r="A117" s="4" t="s">
        <v>159</v>
      </c>
      <c r="D117" s="5" t="n">
        <v>-7119</v>
      </c>
      <c r="E117" s="5" t="n">
        <v>-7829</v>
      </c>
    </row>
    <row r="118" spans="1:5">
      <c r="A118" s="4" t="s">
        <v>160</v>
      </c>
      <c r="D118" s="5" t="n">
        <v>10200</v>
      </c>
    </row>
    <row r="119" spans="1:5">
      <c r="A119" s="4" t="s">
        <v>91</v>
      </c>
      <c r="D119" s="5" t="n">
        <v>-2943</v>
      </c>
      <c r="E119" s="5" t="n">
        <v>-6828</v>
      </c>
    </row>
    <row r="120" spans="1:5">
      <c r="A120" s="4" t="s">
        <v>161</v>
      </c>
      <c r="D120" s="5" t="n">
        <v>-126862</v>
      </c>
      <c r="E120" s="5" t="n">
        <v>-14657</v>
      </c>
    </row>
    <row r="121" spans="1:5">
      <c r="A121" s="4" t="s">
        <v>162</v>
      </c>
      <c r="D121" s="5" t="n">
        <v>0</v>
      </c>
      <c r="E121" s="5" t="n">
        <v>0</v>
      </c>
    </row>
    <row r="122" spans="1:5">
      <c r="A122" s="4" t="s">
        <v>163</v>
      </c>
      <c r="D122" s="5" t="n">
        <v>-104479</v>
      </c>
      <c r="E122" s="5" t="n">
        <v>-7605</v>
      </c>
    </row>
    <row r="123" spans="1:5">
      <c r="A123" s="3" t="s">
        <v>164</v>
      </c>
    </row>
    <row r="124" spans="1:5">
      <c r="A124" s="4" t="s">
        <v>165</v>
      </c>
      <c r="D124" s="5" t="n">
        <v>281023</v>
      </c>
      <c r="E124" s="5" t="n">
        <v>95865</v>
      </c>
    </row>
    <row r="125" spans="1:5">
      <c r="A125" s="4" t="s">
        <v>166</v>
      </c>
      <c r="B125" s="5" t="n">
        <v>176544</v>
      </c>
      <c r="C125" s="5" t="n">
        <v>88260</v>
      </c>
      <c r="D125" s="5" t="n">
        <v>176544</v>
      </c>
      <c r="E125" s="5" t="n">
        <v>88260</v>
      </c>
    </row>
    <row r="126" spans="1:5">
      <c r="A126" s="4" t="s">
        <v>626</v>
      </c>
    </row>
    <row r="127" spans="1:5">
      <c r="A127" s="3" t="s">
        <v>132</v>
      </c>
    </row>
    <row r="128" spans="1:5">
      <c r="A128" s="4" t="s">
        <v>115</v>
      </c>
      <c r="B128" s="5" t="n">
        <v>21065</v>
      </c>
      <c r="C128" s="5" t="n">
        <v>27660</v>
      </c>
      <c r="D128" s="5" t="n">
        <v>69652</v>
      </c>
      <c r="E128" s="5" t="n">
        <v>75752</v>
      </c>
    </row>
    <row r="129" spans="1:5">
      <c r="A129" s="4" t="s">
        <v>635</v>
      </c>
      <c r="D129" s="5" t="n">
        <v>52671</v>
      </c>
      <c r="E129" s="5" t="n">
        <v>31287</v>
      </c>
    </row>
    <row r="130" spans="1:5">
      <c r="A130" s="4" t="s">
        <v>636</v>
      </c>
      <c r="D130" s="5" t="n">
        <v>8997</v>
      </c>
      <c r="E130" s="5" t="n">
        <v>-19677</v>
      </c>
    </row>
    <row r="131" spans="1:5">
      <c r="A131" s="4" t="s">
        <v>144</v>
      </c>
      <c r="D131" s="5" t="n">
        <v>131320</v>
      </c>
      <c r="E131" s="5" t="n">
        <v>87362</v>
      </c>
    </row>
    <row r="132" spans="1:5">
      <c r="A132" s="3" t="s">
        <v>145</v>
      </c>
    </row>
    <row r="133" spans="1:5">
      <c r="A133" s="4" t="s">
        <v>637</v>
      </c>
      <c r="D133" s="5" t="n">
        <v>-42803</v>
      </c>
      <c r="E133" s="5" t="n">
        <v>-56159</v>
      </c>
    </row>
    <row r="134" spans="1:5">
      <c r="A134" s="4" t="s">
        <v>147</v>
      </c>
      <c r="D134" s="5" t="n">
        <v>-28500</v>
      </c>
      <c r="E134" s="5" t="n">
        <v>0</v>
      </c>
    </row>
    <row r="135" spans="1:5">
      <c r="A135" s="4" t="s">
        <v>148</v>
      </c>
      <c r="D135" s="5" t="n">
        <v>402</v>
      </c>
      <c r="E135" s="5" t="n">
        <v>147</v>
      </c>
    </row>
    <row r="136" spans="1:5">
      <c r="A136" s="4" t="s">
        <v>149</v>
      </c>
      <c r="E136" s="5" t="n">
        <v>0</v>
      </c>
    </row>
    <row r="137" spans="1:5">
      <c r="A137" s="4" t="s">
        <v>638</v>
      </c>
      <c r="E137" s="5" t="n">
        <v>0</v>
      </c>
    </row>
    <row r="138" spans="1:5">
      <c r="A138" s="4" t="s">
        <v>639</v>
      </c>
      <c r="D138" s="5" t="n">
        <v>0</v>
      </c>
      <c r="E138" s="5" t="n">
        <v>0</v>
      </c>
    </row>
    <row r="139" spans="1:5">
      <c r="A139" s="4" t="s">
        <v>150</v>
      </c>
      <c r="D139" s="5" t="n">
        <v>-1109</v>
      </c>
      <c r="E139" s="5" t="n">
        <v>-703</v>
      </c>
    </row>
    <row r="140" spans="1:5">
      <c r="A140" s="4" t="s">
        <v>151</v>
      </c>
      <c r="D140" s="5" t="n">
        <v>-72010</v>
      </c>
      <c r="E140" s="5" t="n">
        <v>-56715</v>
      </c>
    </row>
    <row r="141" spans="1:5">
      <c r="A141" s="3" t="s">
        <v>152</v>
      </c>
    </row>
    <row r="142" spans="1:5">
      <c r="A142" s="4" t="s">
        <v>153</v>
      </c>
      <c r="D142" s="5" t="n">
        <v>-606</v>
      </c>
      <c r="E142" s="5" t="n">
        <v>-33744</v>
      </c>
    </row>
    <row r="143" spans="1:5">
      <c r="A143" s="4" t="s">
        <v>155</v>
      </c>
      <c r="E143" s="5" t="n">
        <v>0</v>
      </c>
    </row>
    <row r="144" spans="1:5">
      <c r="A144" s="4" t="s">
        <v>156</v>
      </c>
      <c r="E144" s="5" t="n">
        <v>0</v>
      </c>
    </row>
    <row r="145" spans="1:5">
      <c r="A145" s="4" t="s">
        <v>157</v>
      </c>
      <c r="D145" s="5" t="n">
        <v>0</v>
      </c>
      <c r="E145" s="5" t="n">
        <v>-16</v>
      </c>
    </row>
    <row r="146" spans="1:5">
      <c r="A146" s="4" t="s">
        <v>640</v>
      </c>
      <c r="E146" s="5" t="n">
        <v>0</v>
      </c>
    </row>
    <row r="147" spans="1:5">
      <c r="A147" s="4" t="s">
        <v>641</v>
      </c>
      <c r="E147" s="5" t="n">
        <v>4455</v>
      </c>
    </row>
    <row r="148" spans="1:5">
      <c r="A148" s="4" t="s">
        <v>159</v>
      </c>
      <c r="D148" s="5" t="n">
        <v>-2950</v>
      </c>
      <c r="E148" s="5" t="n">
        <v>-1920</v>
      </c>
    </row>
    <row r="149" spans="1:5">
      <c r="A149" s="4" t="s">
        <v>160</v>
      </c>
      <c r="D149" s="5" t="n">
        <v>0</v>
      </c>
    </row>
    <row r="150" spans="1:5">
      <c r="A150" s="4" t="s">
        <v>91</v>
      </c>
      <c r="D150" s="5" t="n">
        <v>-588</v>
      </c>
      <c r="E150" s="5" t="n">
        <v>-515</v>
      </c>
    </row>
    <row r="151" spans="1:5">
      <c r="A151" s="4" t="s">
        <v>161</v>
      </c>
      <c r="D151" s="5" t="n">
        <v>-4144</v>
      </c>
      <c r="E151" s="5" t="n">
        <v>-31740</v>
      </c>
    </row>
    <row r="152" spans="1:5">
      <c r="A152" s="4" t="s">
        <v>162</v>
      </c>
      <c r="D152" s="5" t="n">
        <v>1051</v>
      </c>
      <c r="E152" s="5" t="n">
        <v>2081</v>
      </c>
    </row>
    <row r="153" spans="1:5">
      <c r="A153" s="4" t="s">
        <v>163</v>
      </c>
      <c r="D153" s="5" t="n">
        <v>56217</v>
      </c>
      <c r="E153" s="5" t="n">
        <v>988</v>
      </c>
    </row>
    <row r="154" spans="1:5">
      <c r="A154" s="3" t="s">
        <v>164</v>
      </c>
    </row>
    <row r="155" spans="1:5">
      <c r="A155" s="4" t="s">
        <v>165</v>
      </c>
      <c r="D155" s="5" t="n">
        <v>133260</v>
      </c>
      <c r="E155" s="5" t="n">
        <v>351274</v>
      </c>
    </row>
    <row r="156" spans="1:5">
      <c r="A156" s="4" t="s">
        <v>166</v>
      </c>
      <c r="B156" s="7" t="n">
        <v>189477</v>
      </c>
      <c r="C156" s="7" t="n">
        <v>352262</v>
      </c>
      <c r="D156" s="7" t="n">
        <v>189477</v>
      </c>
      <c r="E156" s="7" t="n">
        <v>3522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33:58Z</dcterms:created>
  <dcterms:modified xmlns:dcterms="http://purl.org/dc/terms/" xmlns:xsi="http://www.w3.org/2001/XMLSchema-instance" xsi:type="dcterms:W3CDTF">2017-11-06T13:33:58Z</dcterms:modified>
</cp:coreProperties>
</file>